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Accounting Changes and Error Co" sheetId="9" state="visible" r:id="rId9"/>
    <sheet xmlns:r="http://schemas.openxmlformats.org/officeDocument/2006/relationships" name="Disposition" sheetId="10" state="visible" r:id="rId10"/>
    <sheet xmlns:r="http://schemas.openxmlformats.org/officeDocument/2006/relationships" name="Stock-Based Compensation Plans" sheetId="11" state="visible" r:id="rId11"/>
    <sheet xmlns:r="http://schemas.openxmlformats.org/officeDocument/2006/relationships" name="Derivative Instruments and Hedg" sheetId="12" state="visible" r:id="rId12"/>
    <sheet xmlns:r="http://schemas.openxmlformats.org/officeDocument/2006/relationships" name="Debt" sheetId="13" state="visible" r:id="rId13"/>
    <sheet xmlns:r="http://schemas.openxmlformats.org/officeDocument/2006/relationships" name="Fair Value" sheetId="14" state="visible" r:id="rId14"/>
    <sheet xmlns:r="http://schemas.openxmlformats.org/officeDocument/2006/relationships" name="Inventories" sheetId="15" state="visible" r:id="rId15"/>
    <sheet xmlns:r="http://schemas.openxmlformats.org/officeDocument/2006/relationships" name="Earnings Per Share" sheetId="16" state="visible" r:id="rId16"/>
    <sheet xmlns:r="http://schemas.openxmlformats.org/officeDocument/2006/relationships" name="Legal Matters and Contingencies" sheetId="17" state="visible" r:id="rId17"/>
    <sheet xmlns:r="http://schemas.openxmlformats.org/officeDocument/2006/relationships" name="Retirement and Postretirement B"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Accumulated Other Comprehensive" sheetId="22" state="visible" r:id="rId22"/>
    <sheet xmlns:r="http://schemas.openxmlformats.org/officeDocument/2006/relationships" name="Realignment Programs" sheetId="23" state="visible" r:id="rId23"/>
    <sheet xmlns:r="http://schemas.openxmlformats.org/officeDocument/2006/relationships" name="Subsequent Events (Notes)" sheetId="24" state="visible" r:id="rId24"/>
    <sheet xmlns:r="http://schemas.openxmlformats.org/officeDocument/2006/relationships" name="Basis of Presentation and Acc25" sheetId="25" state="visible" r:id="rId25"/>
    <sheet xmlns:r="http://schemas.openxmlformats.org/officeDocument/2006/relationships" name="Accounting Changes and Error 26" sheetId="26" state="visible" r:id="rId26"/>
    <sheet xmlns:r="http://schemas.openxmlformats.org/officeDocument/2006/relationships" name="Stock-Based Compensation Plans " sheetId="27" state="visible" r:id="rId27"/>
    <sheet xmlns:r="http://schemas.openxmlformats.org/officeDocument/2006/relationships" name="Derivative Instruments and He28" sheetId="28" state="visible" r:id="rId28"/>
    <sheet xmlns:r="http://schemas.openxmlformats.org/officeDocument/2006/relationships" name="Debt (Tables)" sheetId="29" state="visible" r:id="rId29"/>
    <sheet xmlns:r="http://schemas.openxmlformats.org/officeDocument/2006/relationships" name="Inventories (Tables)" sheetId="30" state="visible" r:id="rId30"/>
    <sheet xmlns:r="http://schemas.openxmlformats.org/officeDocument/2006/relationships" name="Earnings Per Share (Tables)" sheetId="31" state="visible" r:id="rId31"/>
    <sheet xmlns:r="http://schemas.openxmlformats.org/officeDocument/2006/relationships" name="Retirement and Postretirement32" sheetId="32" state="visible" r:id="rId32"/>
    <sheet xmlns:r="http://schemas.openxmlformats.org/officeDocument/2006/relationships" name="Segment Information (Tables)" sheetId="33" state="visible" r:id="rId33"/>
    <sheet xmlns:r="http://schemas.openxmlformats.org/officeDocument/2006/relationships" name="Accumulated Other Comprehensi34" sheetId="34" state="visible" r:id="rId34"/>
    <sheet xmlns:r="http://schemas.openxmlformats.org/officeDocument/2006/relationships" name="Realignment Programs (Tables)" sheetId="35" state="visible" r:id="rId35"/>
    <sheet xmlns:r="http://schemas.openxmlformats.org/officeDocument/2006/relationships" name="Basis of Presentation and Acc36" sheetId="36" state="visible" r:id="rId36"/>
    <sheet xmlns:r="http://schemas.openxmlformats.org/officeDocument/2006/relationships" name="Accounting Changes and Error 37" sheetId="37" state="visible" r:id="rId37"/>
    <sheet xmlns:r="http://schemas.openxmlformats.org/officeDocument/2006/relationships" name="Disposition (Details)" sheetId="38" state="visible" r:id="rId38"/>
    <sheet xmlns:r="http://schemas.openxmlformats.org/officeDocument/2006/relationships" name="Stock-Based Compensation Plan39" sheetId="39" state="visible" r:id="rId39"/>
    <sheet xmlns:r="http://schemas.openxmlformats.org/officeDocument/2006/relationships" name="Stock-Based Compensation Plan40" sheetId="40" state="visible" r:id="rId40"/>
    <sheet xmlns:r="http://schemas.openxmlformats.org/officeDocument/2006/relationships" name="Derivative Instruments and He41" sheetId="41" state="visible" r:id="rId41"/>
    <sheet xmlns:r="http://schemas.openxmlformats.org/officeDocument/2006/relationships" name="Derivative Instruments and He42" sheetId="42" state="visible" r:id="rId42"/>
    <sheet xmlns:r="http://schemas.openxmlformats.org/officeDocument/2006/relationships" name="Derivative Instruments and He43" sheetId="43" state="visible" r:id="rId43"/>
    <sheet xmlns:r="http://schemas.openxmlformats.org/officeDocument/2006/relationships" name="Debt (Schedule of Debt) (Detail" sheetId="44" state="visible" r:id="rId44"/>
    <sheet xmlns:r="http://schemas.openxmlformats.org/officeDocument/2006/relationships" name="Debt (Details Textual)" sheetId="45" state="visible" r:id="rId45"/>
    <sheet xmlns:r="http://schemas.openxmlformats.org/officeDocument/2006/relationships" name="Fair Value (Details)" sheetId="46" state="visible" r:id="rId46"/>
    <sheet xmlns:r="http://schemas.openxmlformats.org/officeDocument/2006/relationships" name="Inventories (Details)" sheetId="47" state="visible" r:id="rId47"/>
    <sheet xmlns:r="http://schemas.openxmlformats.org/officeDocument/2006/relationships" name="Earnings Per Share (Details)" sheetId="48" state="visible" r:id="rId48"/>
    <sheet xmlns:r="http://schemas.openxmlformats.org/officeDocument/2006/relationships" name="Legal Matters and Contingenci49" sheetId="49" state="visible" r:id="rId49"/>
    <sheet xmlns:r="http://schemas.openxmlformats.org/officeDocument/2006/relationships" name="Retirement and Postretirement50" sheetId="50" state="visible" r:id="rId50"/>
    <sheet xmlns:r="http://schemas.openxmlformats.org/officeDocument/2006/relationships" name="Shareholders' Equity (Details)" sheetId="51" state="visible" r:id="rId51"/>
    <sheet xmlns:r="http://schemas.openxmlformats.org/officeDocument/2006/relationships" name="Income Taxes (Details)" sheetId="52" state="visible" r:id="rId52"/>
    <sheet xmlns:r="http://schemas.openxmlformats.org/officeDocument/2006/relationships" name="Segment Information (Details)" sheetId="53" state="visible" r:id="rId53"/>
    <sheet xmlns:r="http://schemas.openxmlformats.org/officeDocument/2006/relationships" name="Accumulated Other Comprehensi54" sheetId="54" state="visible" r:id="rId54"/>
    <sheet xmlns:r="http://schemas.openxmlformats.org/officeDocument/2006/relationships" name="Accumulated Other Comprehensi55" sheetId="55" state="visible" r:id="rId55"/>
    <sheet xmlns:r="http://schemas.openxmlformats.org/officeDocument/2006/relationships" name="Realignment Programs (Details)"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89">
  <si>
    <t>Document and Entity Information - shares</t>
  </si>
  <si>
    <t>6 Months Ended</t>
  </si>
  <si>
    <t>Jun. 30, 2017</t>
  </si>
  <si>
    <t>Aug. 04, 2017</t>
  </si>
  <si>
    <t>Document and Entity Information [Abstract]</t>
  </si>
  <si>
    <t>Entity Registrant Name</t>
  </si>
  <si>
    <t>FLOWSERVE CORP</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Statements of Income - USD ($) $ in Thousands</t>
  </si>
  <si>
    <t>3 Months Ended</t>
  </si>
  <si>
    <t>Jun. 30, 2016</t>
  </si>
  <si>
    <t>Income Statement [Abstract]</t>
  </si>
  <si>
    <t>Sales</t>
  </si>
  <si>
    <t>Cost of sales</t>
  </si>
  <si>
    <t>Gross profit</t>
  </si>
  <si>
    <t>Selling, general and administrative expense</t>
  </si>
  <si>
    <t>Gain (Loss) on Disposition of Business</t>
  </si>
  <si>
    <t>Net earnings from affiliates</t>
  </si>
  <si>
    <t>Operating income</t>
  </si>
  <si>
    <t>Interest expense</t>
  </si>
  <si>
    <t>Interest income</t>
  </si>
  <si>
    <t>Other (expense) income, net</t>
  </si>
  <si>
    <t>Earnings before income taxes</t>
  </si>
  <si>
    <t>Provision for income taxes</t>
  </si>
  <si>
    <t>Net earnings, including noncontrolling interests</t>
  </si>
  <si>
    <t>Less: Net earnings attributable to noncontrolling interests</t>
  </si>
  <si>
    <t>Net earnings attributable to Flowserve Corporation</t>
  </si>
  <si>
    <t>Net earnings per share attributable to Flowserve Corporation common shareholders:</t>
  </si>
  <si>
    <t>Basic (in dollars per share)</t>
  </si>
  <si>
    <t>Diluted (in dollars per share)</t>
  </si>
  <si>
    <t>Cash dividends declared per share (in dollars per share)</t>
  </si>
  <si>
    <t>Condensed Consolidated Statements of Comprehensive Income - USD ($) $ in Thousands</t>
  </si>
  <si>
    <t>Statement of Comprehensive Income [Abstract]</t>
  </si>
  <si>
    <t>Other comprehensive income:</t>
  </si>
  <si>
    <t>Foreign currency translation adjustments, net of taxes</t>
  </si>
  <si>
    <t>Pension and other postretirement effects, net of taxes</t>
  </si>
  <si>
    <t>Cash flow hedging activity, net of taxes</t>
  </si>
  <si>
    <t>Other comprehensive income</t>
  </si>
  <si>
    <t>Comprehensive income, including noncontrolling interests</t>
  </si>
  <si>
    <t>Comprehensive income attributable to noncontrolling interests</t>
  </si>
  <si>
    <t>Comprehensive income attributable to Flowserve Corporation</t>
  </si>
  <si>
    <t>Condensed Consolidated Statements of Comprehensive Income (Parenthetical) - USD ($) $ in Thousands</t>
  </si>
  <si>
    <t>Foreign currency translation, taxes</t>
  </si>
  <si>
    <t>Pension and other postretirement effects, taxes</t>
  </si>
  <si>
    <t>Cash flow hedging activity, taxes</t>
  </si>
  <si>
    <t>Condensed Consolidated Balance Sheets - USD ($) $ in Thousands</t>
  </si>
  <si>
    <t>Dec. 31, 2016</t>
  </si>
  <si>
    <t>Dec. 31, 2015</t>
  </si>
  <si>
    <t>Current assets:</t>
  </si>
  <si>
    <t>Cash and cash equivalents</t>
  </si>
  <si>
    <t>Accounts receivable, net of allowance for doubtful accounts of $56,083 and $51,920, respectively</t>
  </si>
  <si>
    <t>Inventories, net</t>
  </si>
  <si>
    <t>Prepaid expenses and other</t>
  </si>
  <si>
    <t>Total current assets</t>
  </si>
  <si>
    <t>Property, plant and equipment, net of accumulated depreciation of $933,834 and $882,151, respectively</t>
  </si>
  <si>
    <t>Goodwill</t>
  </si>
  <si>
    <t>Deferred taxes</t>
  </si>
  <si>
    <t>Other intangible assets, net</t>
  </si>
  <si>
    <t>Other assets, net</t>
  </si>
  <si>
    <t>Total assets</t>
  </si>
  <si>
    <t>Current liabilities:</t>
  </si>
  <si>
    <t>Accounts payable</t>
  </si>
  <si>
    <t>Accrued liabilities</t>
  </si>
  <si>
    <t>Debt due within one year</t>
  </si>
  <si>
    <t>Total current liabilities</t>
  </si>
  <si>
    <t>Long-term debt due after one year</t>
  </si>
  <si>
    <t>Retirement obligations and other liabilities</t>
  </si>
  <si>
    <t>Shareholders’ equity:</t>
  </si>
  <si>
    <t>Common shares, $1.25 par value, Shares authorized - 305,000, Shares issued - 176,793</t>
  </si>
  <si>
    <t>Capital in excess of par value</t>
  </si>
  <si>
    <t>Retained earnings</t>
  </si>
  <si>
    <t>Treasury shares, at cost – 46,502 and 46,980 shares, respectively</t>
  </si>
  <si>
    <t>Deferred compensation obligation</t>
  </si>
  <si>
    <t>Accumulated other comprehensive loss</t>
  </si>
  <si>
    <t>Total Flowserve Corporation shareholders’ equity</t>
  </si>
  <si>
    <t>Noncontrolling interests</t>
  </si>
  <si>
    <t>Total equity</t>
  </si>
  <si>
    <t>Total liabilities and equity</t>
  </si>
  <si>
    <t>Condensed Consolidated Balance Sheets (Parenthetical) - USD ($) $ in Thousands</t>
  </si>
  <si>
    <t>Allowance for doubtful accounts</t>
  </si>
  <si>
    <t>Accumulated depreciation on property, plant and equipment</t>
  </si>
  <si>
    <t>Common shares, par value (in dollars per share)</t>
  </si>
  <si>
    <t>Common shares, shares authorized</t>
  </si>
  <si>
    <t>Common shares, shares issued</t>
  </si>
  <si>
    <t>Treasury shares, shares</t>
  </si>
  <si>
    <t>Condensed Consolidated Statements of Cash Flows - USD ($) $ in Thousands</t>
  </si>
  <si>
    <t>Statement of Cash Flows [Abstract]</t>
  </si>
  <si>
    <t>Proceeds from Divestiture of Businesses</t>
  </si>
  <si>
    <t>Cash flows – Operating activities:</t>
  </si>
  <si>
    <t>Adjustments to reconcile net earnings to net cash provided (used) by operating activities:</t>
  </si>
  <si>
    <t>Depreciation</t>
  </si>
  <si>
    <t>Amortization of intangible and other assets</t>
  </si>
  <si>
    <t>Stock-based compensation</t>
  </si>
  <si>
    <t>Foreign currency, asset impairment and other non-cash adjustments</t>
  </si>
  <si>
    <t>Change in assets and liabilities:</t>
  </si>
  <si>
    <t>Accounts receivable, net</t>
  </si>
  <si>
    <t>Accrued liabilities and income taxes payable</t>
  </si>
  <si>
    <t>Retirement obligations and other</t>
  </si>
  <si>
    <t>Net deferred taxes</t>
  </si>
  <si>
    <t>Net cash flows provided by operating activities</t>
  </si>
  <si>
    <t>Cash flows – Investing activities:</t>
  </si>
  <si>
    <t>Capital expenditures</t>
  </si>
  <si>
    <t>Proceeds from other</t>
  </si>
  <si>
    <t>Net cash flows provided (used) by investing activities</t>
  </si>
  <si>
    <t>Payments for (Proceeds from) Divestiture of Business</t>
  </si>
  <si>
    <t>Cash flows – Financing activities:</t>
  </si>
  <si>
    <t>Payments on long-term debt</t>
  </si>
  <si>
    <t>Proceeds under other financing arrangements</t>
  </si>
  <si>
    <t>Payments under other financing arrangements</t>
  </si>
  <si>
    <t>Excess tax benefits from stock-based payment arrangements</t>
  </si>
  <si>
    <t>Payments of dividends</t>
  </si>
  <si>
    <t>Other</t>
  </si>
  <si>
    <t>Net cash flows used by financing activities</t>
  </si>
  <si>
    <t>Effect of exchange rate changes on cash</t>
  </si>
  <si>
    <t>Net change in cash and cash equivalents</t>
  </si>
  <si>
    <t>Cash and cash equivalents at beginning of period</t>
  </si>
  <si>
    <t>Cash and cash equivalents at end of period</t>
  </si>
  <si>
    <t>Gain (Loss) on Disposition of Property Plant Equipment</t>
  </si>
  <si>
    <t>Basis of Presentation and Accounting Policies</t>
  </si>
  <si>
    <t>Accounting Policies [Abstract]</t>
  </si>
  <si>
    <t>Basis of Presentation and Accounting Policies Basis of Presentation The accompanying condensed consolidated balance sheet as of June 30, 2017 , the related condensed consolidated statements of income and comprehensive income for the three and six months ended June 30, 2017 and 2016 , and the condensed consolidated statements of cash flows for the six months ended June 30, 2017 and 2016 , of Flowserve Corporation are unaudited. In management’s opinion, all adjustments comprising normal recurring adjustments necessary for fair statement of such condensed consolidated financial statements have been made. Where applicable, prior period information has been updated to conform to current year presentation. The accompanying condensed consolidated financial statements and notes in this Quarterly Report on Form 10-Q for the quarterly period ended June 30, 2017 ("Quarterly Report") are presented as permitted by Regulation S-X and do not contain certain information included in our annual financial statements and notes thereto. Accordingly, the accompanying condensed consolidated financial information should be read in conjunction with the audited consolidated financial statements presented in our Annual Report on Form 10-K for the year ended December 31, 2016 (" 2016 Annual Report"). Revision to Previously Reported Financial Information - In the second quarter of 2017, we identified accounting errors focused mainly at two of our non-U.S. sites in the inventory, accounts receivable, cost of sales and selling, general and administrative balances for prior periods through the first quarter of 2017. We have assessed these errors, individually and in the aggregate, and concluded that they are not material to any prior annual or interim period. However, to facilitate comparisons among periods we have revised our previously issued audited consolidated financial information for the fiscal years ended December 31, 2014, 2015 and 2016 and unaudited condensed consolidated financial information for the interim periods of 2016 and the three months ended March 31, 2017. We also corrected the timing of immaterial previously recorded out-of-period adjustments and reflected them in the revised prior period financial statements, where applicable. Prior periods not presented herein will be revised, as applicable, in future filings. See Note 2 for more information. Brazil Long-Lived Asset Impairment – In the second quarter of 2017, due to continued capital spending declines in the Brazilian oil and gas market and economic and political circumstances, including the indictment of the former president, the decision was made to scale back certain of our operations in Brazil. As a result, we tested our related long-lived assets, which primarily consist of property, plant and equipment, for recoverability and recorded a $26.0 million impairment charge to selling, general and administrative expense ("SG&amp;A") within our Engineered Product Division ("EPD") segment. Venezuela – Our operations in Venezuela primarily consist of a service center that performs service and repair activities. Our Venezuelan subsidiary's sales for the three and six months ended June 30, 2017 represented less than 0.5% of consolidated sales and its assets at June 30, 2017 represented less than 0.5% of total consolidated assets. Assets primarily consisted of United States ("U.S.") dollar-denominated monetary assets and bolivar-denominated non-monetary assets at June 30, 2017 . In addition, certain of our operations in other countries sell equipment and parts that are typically denominated in U.S. dollars directly to Venezuelan customers. In the third quarter of 2016 we recorded a charge of $73.5 million to SG&amp;A to fully reserve for those potentially uncollectible accounts receivable (classified as other assets, net on the condensed consolidated balance sheet) and a charge to cost of sales ("COS") of $1.9 million to reserve for related net inventory exposures. We continue to pursue payments from our Venezuelan customer. Valuation of Goodwill, Indefinite-Lived Intangible Assets and Other Long-Lived Assets – As discussed in Note 1 to our consolidated financial statements included in our 2016 Annual Report, the value of our goodwill and indefinite-lived intangible assets is tested for impairment as of December 31 each year or whenever events or circumstances indicate such assets may be impaired. We did not record an impairment of goodwill in 2016, 2015 or 2014; however at December 31, 2016 the estimated fair value of our Engineered Product Operations ("EPO") and Industrial Product Division ("IPD") reporting units reduced significantly due to broad-based capital spending declines and heightened pricing pressure experienced in the oil and gas markets which are anticipated to continue in the near to mid-term. Although we concluded that there is no impairment on the goodwill associated with our EPO and IPD reporting units as of December 31, 2016, we will continue to closely monitor their performance and related market conditions for future indicators of potential impairment and reassess accordingly. Accounting Policies Significant accounting policies, for which no significant changes have occurred in the six months ended June 30, 2017 , are detailed in Note 1 to our consolidated financial statements included in our 2016 Annual Report. Accounting Developments Pronouncements Implemented In July 2015, the Financial Accounting Standards Board ("FASB") issued Accounting Standards Update ("ASU") No. 2015-11, "Inventory (Topic 330): Simplifying the Measurement of Inventory." The ASU updates represent changes to simplify the subsequent measurement of inventory. Previous to the issuance of this ASU, ASC 330 required that an entity measure inventory at the lower of cost or market. The amendments of ASU 2015-11 updates that “market” requirement to “net realizable value,” which is defined by the ASU as the estimated selling prices in the ordinary course of business, less reasonably predictable costs of completion, disposal, and transportation. Our adoption of ASU No. 2015-11 effective January 1, 2017 did not have an impact on our consolidated financial condition and results of operations. In March 2016, the FASB issued ASU No. 2016-09, "Compensation - Stock Compensation (Topic 718), Improvements to Employee Share-Based Payment Accounting." The ASU affects the accounting for employee share-based payment transactions as it relates to accounting for income taxes, accounting for forfeitures, and statutory tax withholding requirements. We adopted the provisions of ASU 2016-09 as of January 1, 2017 using the modified retrospective approach. The adoption resulted in the recognition of approximately $1 million of tax expense in our provision of income taxes and an approximately $3 million one-time, cumulative adjustment to beginning retained earnings related to the change in our accounting policy for estimated forfeitures and share cancellations. In addition, in our statements of cash flows we reclassified cash outflows for employee taxes paid from operating to financing and elected to reclassify cash impacts due to excess tax deficiencies and benefits from financing to operating, which resulted in a net reclassification of approximately $10 million of cash flows used from operating to financing for the six months ended June 30, 2016. Pronouncements Not Yet Implemented In May 2014, the FASB issued ASU No. 2014-09, "Revenue from Contracts with Customers (Topic 606)" which supersedes most of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Companies are permitted to adopt the new standard using one of two transition methods. Under the full retrospective method, the requirements of the new standard are applied to contracts for each prior reporting period presented and the cumulative effect of applying the standard is recognized in the earliest period presented. Under the modified retrospective method the requirements of the new standard are applied to contracts that are open as of January 1, 2018, the required date of adoption and the cumulative effect of applying the standard is recognized as an adjustment to beginning retained earnings in that same year. The standard also includes significantly expanded disclosure requirements for revenue. Since 2014, the FASB has issued several updates to Topic 606. We are currently evaluating the impact of ASU No. 2014-09 and all related ASU's on our consolidated financial condition and results of operations. We plan to adopt the new revenue guidance effective January 1, 2018 using the modified retrospective method for transition. In 2015, we established a cross-functional implementation team consisting of representatives from across all of our reportable segments to begin the process of analyzing the impact of the standard on our contracts. The preliminary results of our evaluation, which is still in process, indicate that one of the changes upon adoption may be potentially increased “over-time” revenue recognition. Historically, revenue recognized under the percentage of completion method is less than 5% of our consolidated sales. We also anticipate changes to the consolidated balance sheet related to accounts receivable, contract assets and contract liabilities. Additionally, we are in the process of evaluating and designing the necessary changes to our business processes, systems and controls to support recognition and disclosure under the new standard. We are continuing our evaluation to determine the impact on our consolidated financial condition and results of operations. In January 2016, the FASB issued ASU No. 2016-01, "Financial Instruments - Overall (Subtopic 825-10): Recognition and Measurement of Financial Assets and Financial Liabilities." The ASU requires entities to measure equity investments that do not result in consolidation and are not accounted for under the equity metho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to disclose the method(s) and significant assumptions used to estimate the fair value for financial instruments measured at amortized cost on the balance sheet has been eliminated by this ASU. This ASU is effective for fiscal years beginning after December 15, 2017, including interim periods within those fiscal years. We are currently evaluating the impact of ASU No. 2016-01 on our consolidated financial condition and results of operations. In February 2016, the FASB issued ASU No. 2016-02, “Leases (Topic 842)”. The ASU requires that organizations that lease assets recognize assets and liabilities on the balance sheet for the rights and obligations created by those leases. The ASU will affect the presentation of lease related expenses on the income statement and statement of cash flows and will increase the required disclosures related to leases. This ASU is effective for annual periods beginning after December 15, 2018, including interim periods within those fiscal years with early adoption permitted. We are currently evaluating the impact of ASU No. 2016-02 on our consolidated financial condition and results of operations. Although we are continuing to evaluate, upon initial qualitative evaluation, we believe a key change upon adoption will be the balance sheet recognition of leased assets and liabilities. Based on our qualitative evaluation to date, we believe that any changes in income statement recognition will not be material. In June 2016, the FASB issued ASU No. 2016-13, "Financial Instruments-Credit Losses (Topic 326), Measurement of Credit Losses on Financial Instruments." The amendments in this ASU replace the current incurred loss impairment methodology with a methodology that reflects expected credit losses and requires consideration of a broader range of reasonable and supportable information to inform credit loss estimates. This ASU is effective for fiscal years beginning after December 15, 2019, including interim periods within those fiscal years. We are currently evaluating the impact of ASU No. 2016-13 on our consolidated financial condition and results of operation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This ASU is effective for fiscal years beginning after December 15, 2017, including interim periods within those fiscal years. The adoption of ASU No. 2016-15 is not expected to have a material impact on our consolidated financial condition and results of operations. In October 2016, the FASB issued ASU No. 2016-16, "Income Taxes (Topic 740) Intra-Entity Transfers of Assets Other Than Inventory." The ASU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SU is effective for reporting periods beginning after December 15, 2017, with early adoption permitted. We are currently evaluating the impact of ASU No. 2016-16 on our consolidated financial condition and results of operations. In November 2016, the FASB issued ASU No.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reporting periods beginning after December 15, 2017, including interim periods with those fiscal years. The adoption of ASU No. 2016-18 is not expected to have a material impact on our consolidated financial condition and results of operations. In January 2017, the FASB issued ASU No. 2017-01, "Business Combinations (Topic 805): "Clarifying the Definition of a Business." The ASU clarifies the definition of a business and provides guidance on evaluating as to whether transactions should be accounted for as acquisitions (or disposals) of assets or businesses. The definition clarification as outlined in this ASU affects many areas of accounting including acquisitions, disposals, goodwill, and consolidation. The amendments of the ASU are effective for annual periods beginning after December 15, 2017, including interim periods within those annual periods. The adoption of ASU No. 2017-01 is not expected to have a material impact on our consolidated financial condition and results of operations. In January 2017, the FASB issued ASU No. 2017-04, "Intangibles - Goodwill and Other (Topic 350): Simplifying the Test for Goodwill Impairment." The amendments in this ASU allow companies to apply a one-step quantitative test and record the amount of goodwill impairment as the excess of a reporting unit’s carrying amount over its fair value, not to exceed the total amount of goodwill allocated to the reporting unit. The amendments of the ASU are effective for annual or interim goodwill impairment tests in fiscal years beginning after December 15, 2019. Early adoption is permitted for interim or annual goodwill impairment tests performed on testing dates after January 1, 2017. We are currently evaluating the impact of ASU No. 2017- 04 on our consolidated financial condition and results of operations. In February 2017, the FASB issued ASU No. 2017-05, "Other Income - Gains and Losses from the Derecognition of Nonfinancial Assets (Subtopic 610-20): Clarifying the Scope of Asset Derecognition Guidance and Accounting for Partial Sales of Nonfinancial Assets." The FASB issued this ASU to clarify the scope of subtopic 610-20, which the FASB had failed to define in its issuance of ASU No. 2014-09, "Revenue from Contracts with Customers (Topic 606)." ASU No. 2017-05 will be effective concurrently with ASU No. 2014-09. Similarly to ASU 2014-09, we are continuing our evaluation of ASU No. 2017-05 to determine the impact on our consolidated financial condition and results of operations. On March 10, 2017, the FASB issued ASU No. 2017-07, "Compensation-Retirement Benefits (Topic 715): Improving the Presentation of Net Periodic Pension Cost and Net Periodic Postretirement Benefit Cost." The amendments of this ASU provide additional guidance intended to improve the presentation of net benefit costs, pension costs and net periodic postretirement costs. The amendments in this ASU must be applied to annual reporting periods beginning after December 15, 2017, and to interim periods in 2018. Early adoption of the standard is permitted. We are currently evaluating the impact of ASU No. 2017- 07 on our consolidated financial condition and results of operations. On May 10, 2017, the FASB issued ASU No. 2017-09, "Compensation-Stock Compensation (Topic 718): Scope of Modification Accounting." The amendments in this ASU provide guidance about which changes to the terms or conditions of a share-based payment award require an entity to apply modification accounting in Topic 718. The amendments of the ASU must be applied to annual reporting periods beginning after December 15, 2017, including interim periods within those annual periods. Early adoption of the standard is permitted. We are currently evaluating the impact of ASU No. 2017- 09 on our consolidated financial condition and results of operations.</t>
  </si>
  <si>
    <t>Accounting Changes and Error Corrections (Notes)</t>
  </si>
  <si>
    <t>Accounting Changes and Error Corrections [Abstract]</t>
  </si>
  <si>
    <t>Accounting Changes and Error Corrections [Text Block]</t>
  </si>
  <si>
    <t>Revision to Previously Reported Financial Information In the second quarter of 2017, we identified accounting errors focused mainly at two of our non-U.S. sites in the inventory, accounts receivable, cost of sales and selling, general and administrative balances for prior periods through the first quarter of 2017. We have assessed these errors, individually and in the aggregate, and concluded that they are not material to any prior annual or interim period. However, to facilitate comparisons among periods we have revised our previously issued audited consolidated financial information for the fiscal years ended December 31, 2014, 2015 and 2016 and unaudited condensed consolidated financial information for the interim periods of 2016 and the three months ended March 31, 2017. We also corrected the timing of immaterial previously recorded out-of-period adjustments and reflected them in the revised prior period financial statements, where applicable. Prior periods not presented herein will be revised, as applicable, in future filings. The following table presents the effect of the prior period revisions on the affected line items of our condensed consolidated balance sheet as of December 31, 2016: December 31, 2016 (Amounts in thousands) As Reported Adjustments As Revised Accounts receivable, net (1) 894,749 (12,111 ) 882,638 Inventories, net (2) 919,251 (21,561 ) 897,690 Total current assets 2,331,361 (33,672 ) 2,297,689 Property, plant and equipment, net 723,628 1,177 724,805 Deferred taxes (3) 87,178 (3,456 ) 83,722 Other assets, net 181,014 2,112 183,126 Total assets $ 4,742,762 $ (33,839 ) $ 4,708,923 Accrued liabilities 680,689 297 680,986 Total current liabilities 1,178,141 297 1,178,438 Retirement obligations and other liabilities 410,168 (2,329 ) 407,839 Retained earnings (4) 3,632,163 (33,767 ) 3,598,396 Accumulated other comprehensive loss (626,748 ) 1,960 (624,788 ) Total Flowserve Corporation shareholders’ equity 1,648,234 (31,807 ) 1,616,427 Total equity 1,669,195 (31,807 ) 1,637,388 Total liabilities and equity $ 4,742,762 $ (33,839 ) $ 4,708,923 _______________________________________ (1) The adjustments to accounts receivable, net are primarily related to receivables at one non-U.S. manufacturing site of $(9.5) million from our primary Venezuelan customer. These receivables should have been classified as long-term receivables and included in the charge that we recorded in the third quarter of 2016 to fully reserve all the potentially uncollectible receivables. This adjustment related to our EPD segment. (2) The inventory adjustments primarily include corrections of errors at one non-U.S. manufacturing site related to inventory manufacturing cost variances of $(5.9) million , excess and obsolete reserve of $(2.5) million , inappropriate costs capitalized to projects in process of $(8.3) million and the write-off of non-recoverable work in process of $(3.3) million . The inventory manufacturing cost variances are capitalized to reflect inventory balances at actual cost, however, the non-U.S. site inappropriately overstated the costs subject to capitalization, primarily during 2016 . The excess and obsolete reserve did not consider all inventory items resulting in an understatement of the reserve. The inappropriate costs were attributable to multiple projects over multiple periods for which no costs had been incurred or for which costs were incurred for warranty items that should have been expensed. The non-recoverable work in process related to projects which had previously shipped but the related costs were not appropriately removed from inventory. These adjustments were attributable to our IPD segment other than $(3.6) million of the inappropriate capitalized cost and $(2.8) million of write-off of non-recoverable work in progress that were attributable to our EPD segment. (3) The deferred tax asset adjustments primarily related to deferred tax assets of $(6.4) million that previously were determined to be more likely than not realizable, partially offset by the tax effect of other revision adjustments. However, as a result of the adjustments described above, it was determined the deferred tax assets would not be realized. (4) The adjustment to retained earnings represents the cumulative effect of the errors that were corrected in current and prior periods. The following table presents the effect of the prior period revisions on the affected line items of our condensed consolidated statements of income for the three and six months ended June 30, 2016: (Amounts in thousands, except per share data) Three Months Ended June 30, 2016 As Reported Adjustments As Revised Sales $ 1,026,232 $ 1,161 $ 1,027,393 Cost of sales (1) (701,508 ) (5,220 ) (706,728 ) Gross profit 324,724 (4,059 ) 320,665 Selling, general and administrative expense (228,529 ) (175 ) (228,704 ) Operating income 98,004 (4,234 ) 93,770 Earnings before income taxes 88,110 (4,234 ) 83,876 Provision for income taxes (2) (25,122 ) (4,390 ) (29,512 ) Net earnings, including noncontrolling interests 62,988 (8,624 ) 54,364 Net earnings attributable to Flowserve Corporation $ 62,997 $ (8,624 ) $ 54,373 Net earnings per share attributable to Flowserve Corporation common shareholders: Basic $ 0.48 $ (0.06 ) $ 0.42 Diluted 0.48 (0.06 ) 0.42 _ ______________________________________ (1) The cost of sales adjustments primarily include amounts related to the matters described in footnote (2) to the balance sheet table above. (2) The provision for income taxes adjustments primarily related to recording a valuation allowance on deferred tax assets, see footnote (3) to the balance sheet table above. (Amounts in thousands, except per share data) Six Months Ended June 30, 2016 As Reported Adjustments As Revised Sales $ 1,973,480 $ 134 $ 1,973,614 Cost of sales (1) (1,340,755 ) (7,040 ) (1,347,795 ) Gross profit 632,725 (6,906 ) 625,819 Selling, general and administrative expense (465,439 ) (813 ) (466,252 ) Operating income 172,414 (7,719 ) 164,695 Other income (expense), net 193 (1,020 ) (827 ) Earnings before income taxes 144,083 (8,739 ) 135,344 Provision for income taxes (2) (42,812 ) (3,878 ) (46,690 ) Net earnings, including noncontrolling interests 101,271 (12,617 ) 88,654 Net earnings attributable to Flowserve Corporation $ 100,856 $ (12,617 ) $ 88,239 Net earnings per share attributable to Flowserve Corporation common shareholders: Basic $ 0.77 $ (0.09 ) $ 0.68 Diluted 0.77 (0.10 ) 0.67 ___________________________________ (1) The cost of sales adjustments primarily include amounts related to the matters described in footnote (2) to the balance sheet table above. (2) The provision for income taxes adjustments primarily relate to recording a valuation allowance on deferred tax assets, see footnote (3) to the balance sheet table above. The effect of the prior period revisions on the condensed consolidated statement of cash flows for the six months ended June 30, 2016 related to net earnings, including noncontrolling interests for the change in net earnings in the table above offset primarily by impacts to changes in assets and liabilities. The revisions to individual line items within changes in assets and liabilities were below $3 million except for a decrease of $7.7 million to the change in inventory, net and an increase to the change in net deferred taxes of $3.9 million . Additionally, we adopted ASU 2016-09 on January 1, 2017, see Note 1 for further discussion of the impact of that adoption on our statements of cash flows. The impacts of the revisions have been reflected throughout the financial statements, including the applicable footnotes, as appropriate.</t>
  </si>
  <si>
    <t>Disposition</t>
  </si>
  <si>
    <t>Business Combinations [Abstract]</t>
  </si>
  <si>
    <t>Mergers, Acquisitions and Dispositions Disclosures [Text Block]</t>
  </si>
  <si>
    <t>Disposition Effective May 2, 2017 , we sold our Flow Control Division's ("FCD") Gestra AG ("Gestra") business to a leading provider of steam system solutions for $204.7 million ( €179.2 million ), which included $181.8 million ( €159.2 million ) of cash received at closing (net of divested cash). Additionally, we expect to receive $22.8 million ( €20.0 million ) of cash currently held in escrow before the end of 2017, which we have classified as an other current asset in prepaid expenses and other. The sale resulted in a pre-tax gain of $131.3 million ( $81.3 million after-tax) recorded in gain on sale of business in the condensed consolidated statements of income. The sale included Gestra’s manufacturing facility in Germany as well as related operations in the U.S., the United Kingdom ("U.K."), Spain, Poland, Italy, Singapore and Portugal. In 2016, Gestra recorded revenues of approximately $101 million ( €92 million ) with earnings before interest and taxes of approximately $17 million ( €15 million ).</t>
  </si>
  <si>
    <t>Stock-Based Compensation Plans</t>
  </si>
  <si>
    <t>Disclosure of Compensation Related Costs, Share-based Payments [Abstract]</t>
  </si>
  <si>
    <t>Stock-Based Compensation Plans We maintain the Flowserve Corporation Equity and Incentive Compensation Plan (the "2010 Plan"), which is a shareholder-approved plan authorizing the issuance of up to 8,700,000 shares of our common stock in the form of restricted shares, restricted share units and performance-based units (collectively referred to as "Restricted Shares"), incentive stock options, non-statutory stock options, stock appreciation rights and bonus stock. Of the 8,700,000 shares of common stock authorized under the 2010 Plan, 2,609,675 were available for issuance as of June 30, 2017 . In 2016 the long-term incentive program was amended to allow Restricted Shares granted after January 1, 2016 to employees who retire and have achieved at least 55 years of age and 10 years of service to continue to vest over the original vesting period ("55/10 Provision"). Until the second quarter of 2017, no previous stock options were outstanding. On May 4, 2017 , 114,943 stock options were granted with a grant date fair value of $2.0 million . No stock options vested during the six months ended June 30, 2017 . Restricted Shares – Awards of Restricted Shares are valued at the closing market price of our common stock on the date of grant. The unearned compensation is amortized to compensation expense over the vesting period of the restricted shares, except for awards related to the 55/10 Provision which are expensed in the period granted. We had unearned compensation of $26.0 million and $15.2 million at June 30, 2017 and December 31, 2016 , respectively, which is expected to be recognized over a weighted-average period of approximately two years. These amounts will be recognized into net earnings in prospective periods as the awards vest. The total fair value of Restricted Shares vested during the three months ended June 30, 2017 and 2016 was $2.3 million and $1.8 million , respectively. The total fair value of Restricted Shares vested during the six months ended June 30, 2017 and 2016 was $28.0 million and $38.1 million , respectively. We recorded stock-based compensation expense of $2.9 million ( $4.3 million pre-tax) and $5.2 million ( $8.0 million pre-tax) for the three months ended June 30, 2017 and 2016 , respectively. We recorded stock-based compensation expense of $10.4 million ( $15.6 million pre-tax) and $15.7 million ( $24.0 million pre-tax) for the six months ended June 30, 2017 and 2016 , respectively. The following table summarizes information regarding Restricted Shares: Six Months Ended June 30, 2017 Shares Weighted Average Grant-Date Fair Value Number of unvested shares: Outstanding - January 1, 2017 1,259,275 $ 50.77 Granted 674,632 50.12 Vested (471,132 ) 59.34 Canceled (166,050 ) 48.14 Outstanding as of June 30, 2017 1,296,725 $ 47.65 Unvested Restricted Shares outstanding as of June 30, 2017 , includes approximately 910,000 units with performance-based vesting provisions. Performance-based units are issuable in common stock and vest upon the achievement of pre-defined performance targets. Performance-based units granted prior to 2017 have performance targets based on our average annual return on net assets over a three -year period as compared with the same measure for a defined peer group for the same period. Performance-based units granted in 2017 have performance targets based on our average return on invested capital and our total shareholder return ("TSR") over a three-year period as compared with the same measures for a defined peer group for the same period. Most units were granted in three annual grants since January 1, 2015 and have a vesting percentage between 0% and 200% depending on the achievement of the specific performance targets. Except for shares granted under the 55/10 Provision, compensation expense is recognized ratably over a cliff-vesting period of 36 months , based on the fair value of our common stock on the date of grant, as adjusted for actual forfeitures. During the performance period, earned and unearned compensation expense is adjusted based on changes in the expected achievement of the performance targets for all performance-based units granted except for the TSR-based units. Vesting provisions range from 0 to approximately 1,745,000 shares based on performance targets. As of June 30, 2017 , we estimate vesting of approximately 679,000 shares based on expected achievement of performance targets.</t>
  </si>
  <si>
    <t>Derivative Instruments and Hedges</t>
  </si>
  <si>
    <t>Derivative Instruments and Hedging Activities Disclosure [Abstract]</t>
  </si>
  <si>
    <t>Derivative Instruments and Hedges Our risk management and foreign currency derivatives and hedging policy specifies the conditions under which we may enter into derivative contracts. See Notes 1 and 6 to our consolidated financial statements included in our 2016 Annual Report and Note 7 of this Quarterly Report for additional information on our derivatives. We enter into foreign exchange forward contracts to hedge our cash flow risks associated with transactions denominated in currencies other than the local currency of the operation engaging in the transaction. During the second quarter of 2017, we discontinued our program to designate forward exchange contracts. The discontinuance of this program had no impact on our financial position as of June 30, 2017 . Foreign exchange contracts with third parties not designated as hedging instruments had a notional value of $234.9 million and $393.2 million at June 30, 2017 and December 31, 2016 , respectively. At June 30, 2017 , the length of foreign exchange contracts currently in place ranged from 10 days to 17 months . We are exposed to risk from credit-related losses resulting from nonperformance by counterparties to our financial instruments. We perform credit evaluations of our counterparties under foreign exchange contracts agreements and expect all counterparties to meet their obligations. We have not experienced credit losses from our counterparties. The fair values of foreign exchange contracts are summarized below: June 30, December 31, (Amounts in thousands) 2017 2016 Current derivative assets $ 2,496 $ 682 Noncurrent derivative assets 83 — Current derivative liabilities 1,623 6,878 Noncurrent derivative liabilities — 355 Current and noncurrent derivative assets are reported in our condensed consolidated balance sheets in prepaid expenses and other and other assets, net, respectively. Current and noncurrent derivative liabilities are reported in our condensed consolidated balance sheets in accrued liabilities and retirement obligations and other liabilities, respectively. The impact of net changes in the fair values of foreign exchange contracts are summarized below: Three Months Ended June 30, Six Months Ended June 30, (Amounts in thousands) 2017 2016 2017 2016 (Loss) gain recognized in income $ (2,226 ) $ 4,300 $ (329 ) $ 6,361 Gains and losses recognized in our condensed consolidated statements of income for foreign exchange contracts are classified as other (expense) income, net. In March 2015, we designated €255.7 million of our €500.0 million Euro senior notes discussed in Note 6 as a net investment hedge of our investments in certain of our international subsidiaries that use the Euro as their functional currency. We used the spot method to measure the effectiveness of our net investment hedge. Under this method, for each reporting period, the change in the carrying value of the Euro senior notes due to remeasurement of the effective portion is reported in accumulated other comprehensive loss on our condensed consolidated balance sheet and the remaining change in the carrying value of the ineffective portion, if any, is recognized in other expense, net in our condensed consolidated statement of income. We evaluate the effectiveness of our net investment hedge on a prospective basis at the beginning of each quarter. We did not record any ineffectiveness for the six months ended June 30, 2017 .</t>
  </si>
  <si>
    <t>Debt</t>
  </si>
  <si>
    <t>Debt Disclosure [Abstract]</t>
  </si>
  <si>
    <t>Debt Debt, including capital lease obligations, consisted of: June 30, December 31, (Amounts in thousands, except percentages) 2017 2016 1.25% EUR Senior Notes due March 17, 2022, net of unamortized discount and debt issuance costs of $5,669 and $5,748 $ 565,481 $ 519,902 4.00% USD Senior Notes due November 15, 2023, net of unamortized discount and debt issuance costs of $2,783 and $2,972 297,217 297,028 3.50% USD Senior Notes due September 15, 2022, net of unamortized discount and debt issuance costs of $3,542 and $3,848 496,458 496,152 Term Loan Facility, interest rate of 2.55% at June 30, 2017 and 2.25% at December 31, 2016, net of debt issuance costs of $810 and $745 194,190 224,255 Capital lease obligations and other borrowings 37,481 33,286 Debt and capital lease obligations 1,590,827 1,570,623 Less amounts due within one year 89,839 85,365 Total debt due after one year $ 1,500,988 $ 1,485,258 Senior Credit Facility As discussed in Note 10 to our consolidated financial statements included in our 2016 Annual Report, our credit agreement provides for an initial $400.0 million term loan (“Term Loan Facility”) and a $1.0 billion revolving credit facility (“Revolving Credit Facility” and, together with the Term Loan Facility, the “Senior Credit Facility”) with a maturity date of October 14, 2020. On June 30, 2017 , we amended our existing Senior Credit Facility. The amendment, among other changes, includes the following: (i) a decrease of the Revolving Credit Facility commitment from $1.0 billion to $800 million , (ii) an increase of the leverage ratio from 3.50 to 4.00 times debt to total Consolidated EBITDA, through June 30, 2019, with a step-down to 3.75 for any fiscal quarter ending after July 1, 2019, (iii) the addition of a new pricing level on our senior unsecured long-term debt ratings for Ba2/BB, with an increase in interest rate margin for LIBOR loans to 2.00% and for base rate loans to 1.00% and (iv) a revision to the restrictions on the ability to incur debt by decreasing the maximum principal amount of priority debt allowed from 15% to 7.5% of the consolidated tangible assets and a decrease on the maximum amount of receivables that could be securitized from $200 million to $100 million . All other material terms and conditions of the Senior Credit Facilities agreement remained unchanged as discussed in Note 10 to our consolidated financial statements included in our 2016 Annual Report. As of June 30, 2017 and December 31, 2016 , we had no amounts outstanding under the Revolving Credit Facility. We had outstanding letters of credit of $89.7 million and $102.6 million at June 30, 2017 and December 31, 2016 , respectively, which reduced our borrowing capacity to $710.3 million and $553.5 million , respectively. Our compliance with applicable financial covenants under the Senior Credit Facility is tested quarterly, and we complied with all applicable covenants as of June 30, 2017 . We may prepay loans under our Senior Credit Facility in whole or in part, without premium or penalty, at any time. A commitment fee, which is payable quarterly on the daily unused portions of the Senior Credit Facility, was 0.150% (per annum) during the period ended June 30, 2017 . During the six months ended June 30, 2017 , we made scheduled repayments of $30.0 million under our Term Loan Facility. We have scheduled repayments of $15.0 million due in each of the next four quarters on our Term Loan Facility.</t>
  </si>
  <si>
    <t>Fair Value</t>
  </si>
  <si>
    <t>Fair Value Disclosures [Abstract]</t>
  </si>
  <si>
    <t>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5. Our financial instruments are presented at fair value in our condensed consolidated balance sheets, with the exception of our long-term debt. The estimated fair value of our long-term debt, excluding the Senior Notes, approximates the carrying value and is classified as Level II under the fair value hierarchy. The carrying value of our debt is included in Note 6. The estimated fair value of our Senior Notes at June 30, 2017 was $1,388.8 million compared to the carrying value of $1,359.2 million . The estimated fair value of the Senior Notes is based on Level I quoted market rates. The carrying amounts of our other financial instruments (e.g., cash and cash equivalents, accounts receivable, net, accounts payable and short-term debt) approximated fair value due to their short-term nature at June 30, 2017 and December 31, 2016 .</t>
  </si>
  <si>
    <t>Inventories</t>
  </si>
  <si>
    <t>Inventory Disclosure [Abstract]</t>
  </si>
  <si>
    <t>Inventories Inventories, net consisted of the following: June 30, December 31, (Amounts in thousands) 2017 2016 Raw materials $ 372,745 $ 348,012 Work in process 697,359 629,766 Finished goods 186,971 206,086 Less: Progress billings (235,736 ) (216,783 ) Less: Excess and obsolete reserve (79,523 ) (69,391 ) Inventories, net $ 941,816 $ 897,690 In the three months ended June 30, 2017 , we recorded a $16.9 million inventory charge for costs incurred related to a contract to supply oil and gas platform equipment to an end user in Latin America. This charge was primarily related to our IPD reporting segment and resulted in a decrease to finished goods.</t>
  </si>
  <si>
    <t>Earnings Per Share</t>
  </si>
  <si>
    <t>Earnings Per Share [Abstract]</t>
  </si>
  <si>
    <t>Earnings Per Share The following is a reconciliation of net earnings of Flowserve Corporation and weighted average shares for calculating net earnings per common share. Earnings per weighted average common share outstanding was calculated as follows: Three Months Ended June 30, (Amounts in thousands, except per share data) 2017 2016 Net earnings of Flowserve Corporation $ 41,878 $ 54,373 Dividends on restricted shares not expected to vest — 2 Earnings attributable to common and participating shareholders $ 41,878 $ 54,375 Weighted average shares: Common stock 130,646 130,180 Participating securities 86 274 Denominator for basic earnings per common share 130,732 130,454 Effect of potentially dilutive securities 609 456 Denominator for diluted earnings per common share 131,341 130,910 Earnings per common share: Basic $ 0.32 $ 0.42 Diluted 0.32 0.42 Six Months Ended June 30, (Amounts in thousands, except per share data) 2017 2016 Net earnings of Flowserve Corporation $ 60,929 $ 88,239 Dividends on restricted shares not expected to vest — 3 Earnings attributable to common and participating shareholders $ 60,929 $ 88,242 Weighted average shares: Common stock 130,520 129,981 Participating securities 127 318 Denominator for basic earnings per common share 130,647 130,299 Effect of potentially dilutive securities 661 563 Denominator for diluted earnings per common share 131,308 130,862 Earnings per common share: Basic $ 0.47 $ 0.68 Diluted 0.46 0.67 Diluted earnings per share above is based upon the weighted average number of shares as determined for basic earnings per share plus shares potentially issuable in conjunction with stock options and Restricted Shares.</t>
  </si>
  <si>
    <t>Legal Matters and Contingencies</t>
  </si>
  <si>
    <t>Commitments and Contingencies Disclosure [Abstract]</t>
  </si>
  <si>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While the overall number of asbestos-related claims has generally declined in recent years, there can be no assurance that this trend will continue, or that the average cost per claim will not further increase. Asbestos-containing materials incorporated into any such products were encapsulated and used as internal components of process equipment, and we do not believe that any significant emission of asbestos fibers occurred during the use of this equipment. Our practice is to vigorously contest and resolve these claims, and we have been successful in resolving a majority of claims with little or no payment. Historically, a high percentage of resolved claims have been covered by applicable insurance or indemnities from other companies, and we believe that a substantial majority of existing claims should continue to be covered by insurance or indemnities. Accordingly, we have recorded a liability for our estimate of the most likely settlement of asserted claims and a related receivable from insurers or other companies for our estimated recovery, to the extent we believe that the amounts of recovery are probable and not otherwise in dispute. While unfavorable rulings, judgments or settlement terms regarding these claims could have a material adverse impact on our business, financial condition, results of operations and cash flows, we currently believe the likelihood is remote. Additionally, we have claims pending against certain insurers that, if resolved more favorably than reflected in the recorded receivables, would result in discrete gains in the applicable quarter. We are currently unable to estimate the impact, if any, of unasserted asbestos-related claims, although future claims would also be subject to then existing indemnities and insurance coverage. United Nations Oil-for-Food Program In mid-2006, the French authorities began an investigation of over 170 French companies, of which one of our French subsidiaries was included, concerning suspected inappropriate activities conducted in connection with the United Nations Oil for Food Program. As previously disclosed, the French investigation of our French subsidiary was formally opened in the first quarter of 2010, and our French subsidiary filed a formal response with the French court. In July 2012, the French court ruled against our procedural motions to challenge the constitutionality of the charges and quash the indictment. Hearings occurred on April 1-2, 2015, and the Company presented its defense and closing arguments. On June 18, 2015, the French court issued its ruling dismissing the case against the Company and the other defendants. However, on July 1, 2015, the French prosecutor lodged an appeal. We currently do not expect to incur additional case resolution costs of a material amount in this matter. However, if the French authorities ultimately take enforcement action against our French subsidiary regarding its investigation, we may be subject to monetary and non-monetary penalties, which we currently do not believe will have a material adverse financial impact on our company. Other We are currently involved as a potentially responsible party at five former public waste disposal sites in various stages of evaluation or remediation. The projected cost of remediation at these sites, as well as our alleged "fair share" allocation, will remain uncertain until all studies have been completed and the parties have either negotiated an amicable resolution or the matter has been judicially resolved. At each site, there are many other parties who have similarly been identified. Many of the other parties identified are financially strong and solvent companies that appear able to pay their share of the remediation costs. Based on our information about the waste disposal practices at these sites and the environmental regulatory process in general, we believe that it is likely that ultimate remediation liability costs for each site will be apportioned among all liable parties, including site owners and waste transporters, according to the volumes and/or toxicity of the wastes shown to have been disposed of at the sites. We believe that our financial exposure for existing disposal sites will not be materially in excess of accrued reserves. As previously disclosed in our 2016 Annual Report, we terminated an employee of an overseas subsidiary after uncovering actions that violated our Code of Business Conduct and may have violated the Foreign Corrupt Practices Act. We completed our internal investigation into the matter, self-reported the potential violation to the United States Department of Justice (the “DOJ”) and the SEC, and continue to cooperate with the DOJ and SEC. We previously received a subpoena from the SEC requesting additional information and documentation related to the matter and have completed our response to the subpoena. We currently believe that this matter will not have a material adverse financial impact on the Company, but there can be no assurance that the Company will not be subjected to monetary penalties and additional costs.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si>
  <si>
    <t>Retirement and Postretirement Benefits</t>
  </si>
  <si>
    <t>Retirement Benefits [Abstract]</t>
  </si>
  <si>
    <t>Retirement and Postretirement Benefits Components of the net periodic cost for retirement and postretirement benefits for the three months ended June 30, 2017 and 2016 were as follows: U.S. Defined Benefit Plans Non-U.S. Defined Benefit Plans Postretirement Medical Benefits (Amounts in millions) 2017 2016 2017 2016 2017 2016 Service cost $ 4.9 $ 5.4 $ 1.7 $ 1.7 $ — $ — Interest cost 4.1 4.7 2.2 3.0 0.2 0.3 Expected return on plan assets (6.0 ) (5.9 ) (2.1 ) (2.6 ) — — Amortization of prior service cost 0.1 0.1 — — 0.1 0.1 Amortization of unrecognized net loss (gain) 1.5 1.3 0.8 1.1 (0.2 ) (0.1 ) Net periodic cost recognized $ 4.6 $ 5.6 $ 2.6 $ 3.2 $ 0.1 $ 0.3</t>
  </si>
  <si>
    <t>Shareholders' Equity</t>
  </si>
  <si>
    <t>Equity [Abstract]</t>
  </si>
  <si>
    <t>Shareholders’ Equity Dividends – Generally, our dividend date-of-record is in the last month of the quarter, and the dividend is paid the following month. Any subsequent dividends will be reviewed by our Board of Directors and declared in its discretion dependent on its assessment of our financial situation and business outlook at the applicable time. Share Repurchase Program – On November 13, 2014, our Board of Directors approved a $500.0 million share repurchase authorization. Our share repurchase program does not have an expiration date, and we reserve the right to limit or terminate the repurchase program at anytime without notice. We had no repurchases of shares of our outstanding common stock for the three and six months ended June 30, 2017 and 2016 . As of June 30, 2017 we had $160.7 million of remaining capacity under our current share repurchase program.</t>
  </si>
  <si>
    <t>Income Taxes</t>
  </si>
  <si>
    <t>Income Tax Disclosure [Abstract]</t>
  </si>
  <si>
    <t>Income Taxes For the three months ended June 30, 2017 , we earned $103.1 million before taxes and provided for income taxes of $60.9 million resulting in an effective tax rate of 59.1% . For the six months ended June 30, 2017 , we earned $127.7 million before taxes and provided for income taxes of $66.2 million resulting in an effective tax rate of 51.8% . The effective tax rate varied from the U.S. federal statutory rate for the three and six months ended June 30, 2017 primarily due to the net impact of foreign operations, losses in certain foreign jurisdictions for which no tax benefit was provided and taxes related to the sale of the Gestra business. For the three months ended June 30, 2016 , we earned $83.9 million before taxes and provided for income taxes of $29.5 million resulting in an effective tax rate of 35.2% . For the six months ended June 30, 2016 , we earned $135.3 million before taxes and provided for income taxes of $46.7 million resulting in an effective tax rate of 34.5% . The effective tax rate varied from the U.S. federal statutory rate for the three and six months ended June 30, 2016 primarily due to the net impact of foreign operations. As of June 30, 2017 , the amount of unrecognized tax benefits increased by $5.6 million from December 31, 2016 . With limited exception, we are no longer subject to U.S. federal income tax audits for years through 2015, state and local income tax audits for years through 2011 or non-U.S. income tax audits for years through 2010. We are currently under examination for various years in Austria, Germany, India, Italy, Singapore, the U.S. and Venezuela. 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of approximately $8 million within the next 12 months.</t>
  </si>
  <si>
    <t>Segment Information</t>
  </si>
  <si>
    <t>Segment Reporting [Abstract]</t>
  </si>
  <si>
    <t>Segment Information The following is a summary of the financial information of the reportable segments reconciled to the amounts reported in the condensed consolidated financial statements: Three Months Ended June 30, 2017 (Amounts in thousands) Engineered Product Division Industrial Product Division Flow Control Division Subtotal–Reportable Segments Eliminations and All Other Consolidated Total Sales to external customers $ 419,439 $ 182,953 $ 274,671 $ 877,063 $ — $ 877,063 Intersegment sales 8,272 8,873 732 17,877 (17,877 ) — Segment operating income (loss) 9,538 (28,690 ) 164,153 145,001 (18,858 ) 126,143 Three Months Ended June 30, 2016 (Amounts in thousands) Engineered Product Division Industrial Product Division Flow Control Division Subtotal–Reportable Segments Eliminations and All Other Consolidated Total Sales to external customers $ 503,881 $ 208,132 $ 315,380 $ 1,027,393 $ — $ 1,027,393 Intersegment sales 9,052 6,899 1,805 17,756 (17,756 ) — Segment operating income (1) 63,574 2,933 48,450 114,957 (21,187 ) 93,770 _______________________________________ (1) Prior period amounts have been revised to reflect the correction of certain immaterial errors. See Note 2 for more information. Of the $(4.2) million adjustment to consolidated operating income, $(1.7) million related to the EPD segment and $(2.6) million related to the IPD segment. Six Months Ended June 30, 2017 (Amounts in thousands) Engineered Product Division Industrial Product Division Flow Control Division Subtotal–Reportable Segments Eliminations and All Other Consolidated Total Sales to external customers $ 836,509 $ 352,955 $ 553,917 $ 1,743,381 $ — $ 1,743,381 Intersegment sales 15,864 17,252 1,923 35,039 (35,039 ) — Segment operating income (loss) 55,120 (42,465 ) 205,623 218,278 (42,327 ) 175,951 Six Months Ended June 30, 2016 (Amounts in thousands) Engineered Product Division Industrial Product Division Flow Control Division Subtotal–Reportable Segments Eliminations and All Other Consolidated Total Sales to external customers $ 967,080 $ 394,836 $ 611,698 $ 1,973,614 $ — $ 1,973,614 Intersegment sales 18,665 17,646 4,473 40,784 (40,784 ) — Segment operating income (1) 119,384 6,628 86,823 212,835 (48,140 ) 164,695 _______________________________________ (1) Prior period amounts have been revised to reflect the correction of certain immaterial errors. See Note 2 for more information. Of the $(7.7) million adjustment to consolidated operating income, $(4.2) million related to the EPD segment, $(2.9) million related to the IPD segment, $(0.5) million related to the FCD segment and $(0.2) million related to Eliminations and All Other.</t>
  </si>
  <si>
    <t>Accumulated Other Comprehensive Loss</t>
  </si>
  <si>
    <t>Accumulated Other Comprehensive Loss The following table presents the changes in accumulated other comprehensive loss ("AOCL"), net of tax for the three months ended June 30, 2017 and 2016 : 2017 2016 (Amounts in thousands) Foreign currency translation items(1) Pension and other post-retirement effects Cash flow hedging activity Total(1) Foreign currency translation items(1) Pension and other post-retirement effects Cash flow hedging activity Total(1) Balance - April 1 $ (449,823 ) $ (136,046 ) $ (1,135 ) $ (587,004 ) $ (379,116 ) $ (117,675 ) $ (2,815 ) $ (499,606 ) Other comprehensive income (loss) before reclassifications 33,765 (2,661 ) (19 ) 31,085 (29,489 ) 1,317 65 (28,107 ) Amounts reclassified from AOCL 552 1,519 — 2,071 — 1,833 495 2,328 Net current-period other comprehensive income (loss) 34,317 (1,142 ) (19 ) 33,156 (29,489 ) 3,150 560 (25,779 ) Balance - June 30 $ (415,506 ) $ (137,188 ) $ (1,154 ) $ (553,848 ) $ (408,605 ) $ (114,525 ) $ (2,255 ) $ (525,385 ) _______________________________________ (1) Includes foreign currency translation adjustments attributable to noncontrolling interests of $3.9 million and $3.5 million at April 1, 2017 and 2016, respectively, and $3.9 million and $3.5 million for June 30, 2017 and 2016 , respectively. Includes net investment hedge losses of $12.5 million and gains of $4.4 million , net of deferred taxes, for the three months ended June 30, 2017 and 2016 , respectively. Amounts in parentheses indicate debits. The following table presents the reclassifications out of AOCL: Three Months Ended June 30, (Amounts in thousands) Affected line item in the statement of income 2017(1) 2016 (1) Foreign currency translation items Release of cumulative translation adjustments due to sale of business Gain on sale of business $ (552 ) $ — Tax benefit — — Net of tax $ (552 ) $ — Cash flow hedging activity Foreign exchange contracts Sales $ — $ (660 ) Tax benefit — 165 Net of tax $ — $ (495 ) Pension and other postretirement effects Amortization of actuarial losses(2) $ (2,204 ) $ (2,476 ) Prior service costs(2) (57 ) (154 ) Tax benefit 742 797 Net of tax $ (1,519 ) $ (1,833 ) _______________________________________ (1) Amounts in parentheses indicate decreases to income. None of the reclass amounts have a noncontrolling interest component. (2) These accumulated other comprehensive loss components are included in the computation of net periodic pension cost. See Note 11 for additional details. The following table presents the changes in AOCL, net of tax for the six months ended June 30, 2017 and 2016 : 2017 2016 (Amounts in thousands) Foreign currency translation items(1) Pension and other post-retirement effects Cash flow hedging activity Total(1) Foreign currency translation items(1) Pension and other post-retirement effects Cash flow hedging activity Total(1) Balance - January 1 $ (483,609 ) $ (136,530 ) $ (1,238 ) $ (621,377 ) $ (411,615 ) $ (120,461 ) $ (3,458 ) $ (535,534 ) Other comprehensive income (loss) before reclassifications 67,551 (3,814 ) 61 63,798 3,010 2,378 594 5,982 Amounts reclassified from AOCL 552 3,156 23 3,731 — 3,558 609 4,167 Net current-period other comprehensive income (loss) 68,103 (658 ) 84 67,529 3,010 5,936 1,203 10,149 Balance - June 30 $ (415,506 ) $ (137,188 ) $ (1,154 ) $ (553,848 ) $ (408,605 ) $ (114,525 ) $ (2,255 ) $ (525,385 ) (1) Includes foreign currency translation adjustments attributable to noncontrolling interests of $3.4 million and $2.7 million at January 1, 2017 and 2016 and $3.9 million and $3.5 million for June 30, 2017 and 2016 , respectively. Includes net investment hedge losses of $13.3 million and $8.1 million (2) , net of deferred taxes, for the six months ended June 30, 2017 and 2016 , respectively. Amounts in parentheses indicate debits. (2) Previously disclosed as a loss of $3.9 million in 2016. No incremental impact on our consolidated financial condition or result of operations. The following table presents the reclassifications out of AOCL: Six Months Ended June 30, (Amounts in thousands) Affected line item in the statement of income 2017(1) 2016 (1) Foreign currency translation items Release of cumulative translation adjustments due to sale of business(2) Gain on sale of business (552 ) — Tax benefit — — Net of tax $ (552 ) $ — Cash flow hedging activity Foreign exchange contracts Sales (30 ) (814 ) Tax benefit 7 205 Net of tax $ (23 ) $ (609 ) Pension and other postretirement effects Amortization of actuarial losses(2) $ (4,601 ) $ (4,789 ) Prior service costs(2) (115 ) (305 ) Tax benefit 1,560 1,536 Net of tax $ (3,156 ) $ (3,558 ) (1) Amounts in parentheses indicate decreases to income. None of the reclass amounts have a noncontrolling interest component. (2) These accumulated other comprehensive loss components are included in the computation of net periodic pension cost. See Note 11 for additional details.</t>
  </si>
  <si>
    <t>Realignment Programs</t>
  </si>
  <si>
    <t>Restructuring and Related Activities [Abstract]</t>
  </si>
  <si>
    <t>Realignment Programs In the first quarter of 2015, we initiated a realignment program ("R1 Realignment Program") to reduce and optimize certain non-strategic QRCs and manufacturing facilities . In the second quarter of 2015, we initiated a second realignment program ("R2 Realignment Program") to better align costs and improve long-term efficiency, including further manufacturing optimization through the consolidation of facilities, a reduction in our workforce, the transfer of activities from high-cost regions to lower-cost facilities and the divestiture of certain non-strategic assets. The R1 Realignment Program and the R2 Realignment Program (collectively the "Realignment Programs") consist of both restructuring and non-restructuring charges. Restructuring charges represent costs associated with the relocation or reorganization of certain business activities and facility closures and include related severance costs. Non-restructuring charges are primarily employee severance associated with workforce reductions to reduce redundancies. Expenses are primarily reported in COS or SG&amp;A, as applicable, in our condensed consolidated statements of income. We anticipate a total investment in these programs of approximately $400 million , including projects still under final evaluation. We anticipate that the majority of any remaining charges will be incurred in 2017. Generally, the aforementioned charges will be paid in cash, except for asset write-downs, which are non-cash charges. The following is a summary of total charges, net of adjustments, related to the Realignment Programs: Three Months Ended June 30, 2017 (Amounts in thousands) Engineered Product Division Industrial Product Division Flow Control Division Subtotal–Reportable Segments Eliminations and All Other Consolidated Total Restructuring Charges COS $ 2,866 $ 1,321 $ 1,211 $ 5,398 $ — $ 5,398 SG&amp;A 587 97 (778 ) (94 ) 64 (30 ) $ 3,453 $ 1,418 $ 433 $ 5,304 $ 64 $ 5,368 Non-Restructuring Charges COS $ 4,071 $ 2,377 $ 2,268 $ 8,716 $ — $ 8,716 SG&amp;A 6,710 6,768 2,752 16,230 1,391 17,621 $ 10,781 $ 9,145 $ 5,020 $ 24,946 $ 1,391 $ 26,337 Total Realignment Charges COS $ 6,937 $ 3,698 $ 3,479 $ 14,114 $ — $ 14,114 SG&amp;A 7,297 6,865 1,974 16,136 1,455 $ 17,591 Total $ 14,234 $ 10,563 $ 5,453 $ 30,250 $ 1,455 $ 31,705 Three Months Ended June 30, 2016 (Amounts in thousands) Engineered Product Division Industrial Product Division Flow Control Division Subtotal–Reportable Segments Eliminations and All Other Consolidated Total Restructuring Charges COS $ 3,335 $ 2,294 $ 2,180 $ 7,809 $ — $ 7,809 SG&amp;A 6,411 77 177 6,665 32 6,697 $ 9,746 $ 2,371 $ 2,357 $ 14,474 $ 32 $ 14,506 Non-Restructuring Charges COS $ 1,038 $ 2,489 $ (141 ) $ 3,386 $ — $ 3,386 SG&amp;A 1,199 (208 ) 126 1,117 1,129 2,246 $ 2,237 $ 2,281 $ (15 ) $ 4,503 $ 1,129 $ 5,632 Total Realignment Charges COS $ 4,373 $ 4,783 $ 2,039 $ 11,195 $ — $ 11,195 SG&amp;A 7,610 (131 ) 303 7,782 1,161 $ 8,943 Total $ 11,983 $ 4,652 $ 2,342 $ 18,977 $ 1,161 $ 20,138 Six Months Ended June 30, 2017 (Amounts in thousands) Engineered Product Division Industrial Product Division Flow Control Division Subtotal–Reportable Segments Eliminations and All Other Consolidated Total Restructuring Charges COS $ 192 $ 6,093 $ 1,179 $ 7,464 $ — $ 7,464 SG&amp;A (195 ) 186 (653 ) (662 ) 75 (587 ) $ (3 ) $ 6,279 $ 526 $ 6,802 $ 75 $ 6,877 Non-Restructuring Charges COS $ 5,172 $ 3,816 $ 2,701 $ 11,689 $ — $ 11,689 SG&amp;A 7,424 10,374 3,300 21,098 2,555 23,653 $ 12,596 $ 14,190 $ 6,001 $ 32,787 $ 2,555 $ 35,342 Total Realignment Charges COS $ 5,364 $ 9,909 $ 3,880 $ 19,153 $ — $ 19,153 SG&amp;A 7,229 10,560 2,647 20,436 2,630 23,066 Total $ 12,593 $ 20,469 $ 6,527 $ 39,589 $ 2,630 $ 42,219 Six Months Ended June 30, 2016 (Amounts in thousands) Engineered Product Division Industrial Product Division Flow Control Division Subtotal–Reportable Segments Eliminations and All Other Consolidated Total Restructuring Charges COS $ 4,855 $ 2,110 $ 2,287 $ 9,252 $ — $ 9,252 SG&amp;A 8,818 1,789 336 10,943 32 10,975 $ 13,673 $ 3,899 $ 2,623 $ 20,195 $ 32 $ 20,227 Non-Restructuring Charges COS $ 1,137 $ 4,283 $ 3,719 $ 9,139 $ 15 $ 9,154 SG&amp;A 978 400 1,590 2,968 1,259 4,227 $ 2,115 $ 4,683 $ 5,309 $ 12,107 $ 1,274 $ 13,381 Total Realignment Charges COS $ 5,992 $ 6,393 $ 6,006 $ 18,391 $ 15 $ 18,406 SG&amp;A 9,796 2,189 1,926 13,911 1,291 15,202 Total $ 15,788 $ 8,582 $ 7,932 $ 32,302 $ 1,306 $ 33,608 The following is a summary of total inception to date charges, net of adjustments, related to the Realignment Programs: Inception to Date (Amounts in thousands) Engineered Product Division Industrial Product Division (1) Flow Control Division Subtotal–Reportable Segments Eliminations and All Other Consolidated Total Restructuring Charges COS $ 34,903 $ 46,740 $ 15,168 $ 96,811 $ — $ 96,811 SG&amp;A 17,623 15,783 8,898 42,304 93 42,397 Income tax expense(2) 9,400 9,300 1,800 20,500 — 20,500 $ 61,926 $ 71,823 $ 25,866 $ 159,615 $ 93 $ 159,708 Non-Restructuring Charges COS $ 21,332 $ 17,998 $ 14,634 $ 53,964 $ 8 $ 53,972 SG&amp;A 17,417 18,584 8,138 44,139 6,987 51,126 $ 38,749 $ 36,582 $ 22,772 $ 98,103 $ 6,995 $ 105,098 Total Realignment Charges COS $ 56,235 $ 64,738 $ 29,802 $ 150,775 $ 8 $ 150,783 SG&amp;A 35,040 34,367 17,036 86,443 7,080 93,523 Income tax expense(2) 9,400 9,300 1,800 20,500 — 20,500 Total $ 100,675 $ 108,405 $ 48,638 $ 257,718 $ 7,088 $ 264,806 ____________________________ (1) Includes $48.3 million of restructuring charges, primarily COS, related to the R1 Realignment Program. (2) Income tax expense includes exit taxes as well as non-deductible costs.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the Realignment Programs: Three Months Ended June 30, 2017 (Amounts in thousands) Severance Contract Termination Asset Write-Downs Other Total COS $ (462 ) $ 88 $ 198 $ 5,574 $ 5,398 SG&amp;A (498 ) — (161 ) 629 (30 ) Total $ (960 ) $ 88 $ 37 $ 6,203 $ 5,368 Three Months Ended June 30, 2016 (Amounts in thousands) Severance Contract Termination Asset Write-Downs Other Total COS $ 3,311 $ — $ 1,615 $ 2,883 $ 7,809 SG&amp;A (1,897 ) — 2,608 5,986 6,697 Total $ 1,414 $ — $ 4,223 $ 8,869 $ 14,506 Six Months Ended June 30, 2017 (Amounts in thousands) Severance Contract Termination Asset Write-Downs Other Total COS $ (4,220 ) $ 226 $ 5,151 $ 6,307 $ 7,464 SG&amp;A (1,817 ) — 191 1,039 (587 ) Total $ (6,037 ) $ 226 $ 5,342 $ 7,346 $ 6,877 Six Months Ended June 30, 2016 (Amounts in thousands) Severance Contract Termination Asset Write-Downs Other Total COS $ 3,372 $ — $ 2,533 $ 3,347 $ 9,252 SG&amp;A 1,856 — 2,644 6,475 10,975 Total $ 5,228 $ — $ 5,177 $ 9,822 $ 20,227 The following is a summary of total inception to date restructuring charges, net of adjustments, related to the Realignment Programs: Inception to Date (Amounts in thousands) Severance Contract Termination Asset Write-Downs Other Total (1) COS(1) $ 67,725 $ 834 $ 14,068 $ 14,184 $ 96,811 SG&amp;A 28,950 43 1,619 11,785 42,397 Income tax expense(2) — — — 20,500 20,500 Total $ 96,675 $ 877 $ 15,687 $ 46,469 $ 159,708 _______________________________ (1) Includes $48.3 million of restructuring charges, primarily COS, related to the R1 Realignment Program. (2) Income tax expense includes exit taxes as well as non-deductible costs. The following represents the activity, primarily severance, related to the restructuring reserve for the Realignment Programs for the six months ended June 30, 2017 and 2016 : 2017 2016 (Amounts in thousands) R1 Realignment Program R2 Realignment Program Total R1 Realignment Program R2 Realignment Program Total Balance at December 31 $ 12,594 $ 47,733 $ 60,327 $ 25,156 $ 33,147 $ 58,303 Charges, net of adjustments (3,422 ) 4,729 1,307 3,347 6,473 9,820 Cash expenditures (10,210 ) (15,012 ) (25,222 ) (4,599 ) (5,347 ) (9,946 ) Other non-cash adjustments, including currency 2,986 (405 ) 2,581 (6,247 ) (5,586 ) (11,833 ) Balance at June 30 $ 1,948 $ 37,045 $ 38,993 $ 17,657 $ 28,687 $ 46,344</t>
  </si>
  <si>
    <t>Subsequent Events (Notes)</t>
  </si>
  <si>
    <t>Subsequent Events [Abstract]</t>
  </si>
  <si>
    <t>Subsequent Events [Text Block]</t>
  </si>
  <si>
    <t xml:space="preserve"> Subsequent Events On July 5, 2017, we signed a sale and purchase agreement to sell our FCD Vogt product line and related assets and liabilities for approximately $28 million . We believe the sale will be completed in the third quarter of 2017 and currently estimate a gain on the sale of approximately $10 million .</t>
  </si>
  <si>
    <t>Basis of Presentation and Accounting Policies (Policies)</t>
  </si>
  <si>
    <t>Accounting developments</t>
  </si>
  <si>
    <t>Accounting Developments Pronouncements Implemented In July 2015, the Financial Accounting Standards Board ("FASB") issued Accounting Standards Update ("ASU") No. 2015-11, "Inventory (Topic 330): Simplifying the Measurement of Inventory." The ASU updates represent changes to simplify the subsequent measurement of inventory. Previous to the issuance of this ASU, ASC 330 required that an entity measure inventory at the lower of cost or market. The amendments of ASU 2015-11 updates that “market” requirement to “net realizable value,” which is defined by the ASU as the estimated selling prices in the ordinary course of business, less reasonably predictable costs of completion, disposal, and transportation. Our adoption of ASU No. 2015-11 effective January 1, 2017 did not have an impact on our consolidated financial condition and results of operations. In March 2016, the FASB issued ASU No. 2016-09, "Compensation - Stock Compensation (Topic 718), Improvements to Employee Share-Based Payment Accounting." The ASU affects the accounting for employee share-based payment transactions as it relates to accounting for income taxes, accounting for forfeitures, and statutory tax withholding requirements. We adopted the provisions of ASU 2016-09 as of January 1, 2017 using the modified retrospective approach. The adoption resulted in the recognition of approximately $1 million of tax expense in our provision of income taxes and an approximately $3 million one-time, cumulative adjustment to beginning retained earnings related to the change in our accounting policy for estimated forfeitures and share cancellations. In addition, in our statements of cash flows we reclassified cash outflows for employee taxes paid from operating to financing and elected to reclassify cash impacts due to excess tax deficiencies and benefits from financing to operating, which resulted in a net reclassification of approximately $10 million of cash flows used from operating to financing for the six months ended June 30, 2016. Pronouncements Not Yet Implemented In May 2014, the FASB issued ASU No. 2014-09, "Revenue from Contracts with Customers (Topic 606)" which supersedes most of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Companies are permitted to adopt the new standard using one of two transition methods. Under the full retrospective method, the requirements of the new standard are applied to contracts for each prior reporting period presented and the cumulative effect of applying the standard is recognized in the earliest period presented. Under the modified retrospective method the requirements of the new standard are applied to contracts that are open as of January 1, 2018, the required date of adoption and the cumulative effect of applying the standard is recognized as an adjustment to beginning retained earnings in that same year. The standard also includes significantly expanded disclosure requirements for revenue. Since 2014, the FASB has issued several updates to Topic 606. We are currently evaluating the impact of ASU No. 2014-09 and all related ASU's on our consolidated financial condition and results of operations. We plan to adopt the new revenue guidance effective January 1, 2018 using the modified retrospective method for transition. In 2015, we established a cross-functional implementation team consisting of representatives from across all of our reportable segments to begin the process of analyzing the impact of the standard on our contracts. The preliminary results of our evaluation, which is still in process, indicate that one of the changes upon adoption may be potentially increased “over-time” revenue recognition. Historically, revenue recognized under the percentage of completion method is less than 5% of our consolidated sales. We also anticipate changes to the consolidated balance sheet related to accounts receivable, contract assets and contract liabilities. Additionally, we are in the process of evaluating and designing the necessary changes to our business processes, systems and controls to support recognition and disclosure under the new standard. We are continuing our evaluation to determine the impact on our consolidated financial condition and results of operations. In January 2016, the FASB issued ASU No. 2016-01, "Financial Instruments - Overall (Subtopic 825-10): Recognition and Measurement of Financial Assets and Financial Liabilities." The ASU requires entities to measure equity investments that do not result in consolidation and are not accounted for under the equity metho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to disclose the method(s) and significant assumptions used to estimate the fair value for financial instruments measured at amortized cost on the balance sheet has been eliminated by this ASU. This ASU is effective for fiscal years beginning after December 15, 2017, including interim periods within those fiscal years. We are currently evaluating the impact of ASU No. 2016-01 on our consolidated financial condition and results of operations. In February 2016, the FASB issued ASU No. 2016-02, “Leases (Topic 842)”. The ASU requires that organizations that lease assets recognize assets and liabilities on the balance sheet for the rights and obligations created by those leases. The ASU will affect the presentation of lease related expenses on the income statement and statement of cash flows and will increase the required disclosures related to leases. This ASU is effective for annual periods beginning after December 15, 2018, including interim periods within those fiscal years with early adoption permitted. We are currently evaluating the impact of ASU No. 2016-02 on our consolidated financial condition and results of operations. Although we are continuing to evaluate, upon initial qualitative evaluation, we believe a key change upon adoption will be the balance sheet recognition of leased assets and liabilities. Based on our qualitative evaluation to date, we believe that any changes in income statement recognition will not be material. In June 2016, the FASB issued ASU No. 2016-13, "Financial Instruments-Credit Losses (Topic 326), Measurement of Credit Losses on Financial Instruments." The amendments in this ASU replace the current incurred loss impairment methodology with a methodology that reflects expected credit losses and requires consideration of a broader range of reasonable and supportable information to inform credit loss estimates. This ASU is effective for fiscal years beginning after December 15, 2019, including interim periods within those fiscal years. We are currently evaluating the impact of ASU No. 2016-13 on our consolidated financial condition and results of operation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This ASU is effective for fiscal years beginning after December 15, 2017, including interim periods within those fiscal years. The adoption of ASU No. 2016-15 is not expected to have a material impact on our consolidated financial condition and results of operations. In October 2016, the FASB issued ASU No. 2016-16, "Income Taxes (Topic 740) Intra-Entity Transfers of Assets Other Than Inventory." The ASU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SU is effective for reporting periods beginning after December 15, 2017, with early adoption permitted. We are currently evaluating the impact of ASU No. 2016-16 on our consolidated financial condition and results of operations. In November 2016, the FASB issued ASU No.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reporting periods beginning after December 15, 2017, including interim periods with those fiscal years. The adoption of ASU No. 2016-18 is not expected to have a material impact on our consolidated financial condition and results of operations. In January 2017, the FASB issued ASU No. 2017-01, "Business Combinations (Topic 805): "Clarifying the Definition of a Business." The ASU clarifies the definition of a business and provides guidance on evaluating as to whether transactions should be accounted for as acquisitions (or disposals) of assets or businesses. The definition clarification as outlined in this ASU affects many areas of accounting including acquisitions, disposals, goodwill, and consolidation. The amendments of the ASU are effective for annual periods beginning after December 15, 2017, including interim periods within those annual periods. The adoption of ASU No. 2017-01 is not expected to have a material impact on our consolidated financial condition and results of operations. In January 2017, the FASB issued ASU No. 2017-04, "Intangibles - Goodwill and Other (Topic 350): Simplifying the Test for Goodwill Impairment." The amendments in this ASU allow companies to apply a one-step quantitative test and record the amount of goodwill impairment as the excess of a reporting unit’s carrying amount over its fair value, not to exceed the total amount of goodwill allocated to the reporting unit. The amendments of the ASU are effective for annual or interim goodwill impairment tests in fiscal years beginning after December 15, 2019. Early adoption is permitted for interim or annual goodwill impairment tests performed on testing dates after January 1, 2017. We are currently evaluating the impact of ASU No. 2017- 04 on our consolidated financial condition and results of operations. In February 2017, the FASB issued ASU No. 2017-05, "Other Income - Gains and Losses from the Derecognition of Nonfinancial Assets (Subtopic 610-20): Clarifying the Scope of Asset Derecognition Guidance and Accounting for Partial Sales of Nonfinancial Assets." The FASB issued this ASU to clarify the scope of subtopic 610-20, which the FASB had failed to define in its issuance of ASU No. 2014-09, "Revenue from Contracts with Customers (Topic 606)." ASU No. 2017-05 will be effective concurrently with ASU No. 2014-09. Similarly to ASU 2014-09, we are continuing our evaluation of ASU No. 2017-05 to determine the impact on our consolidated financial condition and results of operations. On March 10, 2017, the FASB issued ASU No. 2017-07, "Compensation-Retirement Benefits (Topic 715): Improving the Presentation of Net Periodic Pension Cost and Net Periodic Postretirement Benefit Cost." The amendments of this ASU provide additional guidance intended to improve the presentation of net benefit costs, pension costs and net periodic postretirement costs. The amendments in this ASU must be applied to annual reporting periods beginning after December 15, 2017, and to interim periods in 2018. Early adoption of the standard is permitted. We are currently evaluating the impact of ASU No. 2017- 07 on our consolidated financial condition and results of operations. On May 10, 2017, the FASB issued ASU No. 2017-09, "Compensation-Stock Compensation (Topic 718): Scope of Modification Accounting." The amendments in this ASU provide guidance about which changes to the terms or conditions of a share-based payment award require an entity to apply modification accounting in Topic 718. The amendments of the ASU must be applied to annual reporting periods beginning after December 15, 2017, including interim periods within those annual periods. Early adoption of the standard is permitted. We are currently evaluating the impact of ASU No. 2017- 09 on our consolidated financial condition and results of operations.</t>
  </si>
  <si>
    <t xml:space="preserve">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5. </t>
  </si>
  <si>
    <t>Accounting Changes and Error Corrections (Tables)</t>
  </si>
  <si>
    <t>Schedule of Error Corrections and Prior Period Adjustments [Table Text Block]</t>
  </si>
  <si>
    <t>The following table presents the effect of the prior period revisions on the affected line items of our condensed consolidated balance sheet as of December 31, 2016: December 31, 2016 (Amounts in thousands) As Reported Adjustments As Revised Accounts receivable, net (1) 894,749 (12,111 ) 882,638 Inventories, net (2) 919,251 (21,561 ) 897,690 Total current assets 2,331,361 (33,672 ) 2,297,689 Property, plant and equipment, net 723,628 1,177 724,805 Deferred taxes (3) 87,178 (3,456 ) 83,722 Other assets, net 181,014 2,112 183,126 Total assets $ 4,742,762 $ (33,839 ) $ 4,708,923 Accrued liabilities 680,689 297 680,986 Total current liabilities 1,178,141 297 1,178,438 Retirement obligations and other liabilities 410,168 (2,329 ) 407,839 Retained earnings (4) 3,632,163 (33,767 ) 3,598,396 Accumulated other comprehensive loss (626,748 ) 1,960 (624,788 ) Total Flowserve Corporation shareholders’ equity 1,648,234 (31,807 ) 1,616,427 Total equity 1,669,195 (31,807 ) 1,637,388 Total liabilities and equity $ 4,742,762 $ (33,839 ) $ 4,708,923 _______________________________________ (1) The adjustments to accounts receivable, net are primarily related to receivables at one non-U.S. manufacturing site of $(9.5) million from our primary Venezuelan customer. These receivables should have been classified as long-term receivables and included in the charge that we recorded in the third quarter of 2016 to fully reserve all the potentially uncollectible receivables. This adjustment related to our EPD segment. (2) The inventory adjustments primarily include corrections of errors at one non-U.S. manufacturing site related to inventory manufacturing cost variances of $(5.9) million , excess and obsolete reserve of $(2.5) million , inappropriate costs capitalized to projects in process of $(8.3) million and the write-off of non-recoverable work in process of $(3.3) million . The inventory manufacturing cost variances are capitalized to reflect inventory balances at actual cost, however, the non-U.S. site inappropriately overstated the costs subject to capitalization, primarily during 2016 . The excess and obsolete reserve did not consider all inventory items resulting in an understatement of the reserve. The inappropriate costs were attributable to multiple projects over multiple periods for which no costs had been incurred or for which costs were incurred for warranty items that should have been expensed. The non-recoverable work in process related to projects which had previously shipped but the related costs were not appropriately removed from inventory. These adjustments were attributable to our IPD segment other than $(3.6) million of the inappropriate capitalized cost and $(2.8) million of write-off of non-recoverable work in progress that were attributable to our EPD segment. (3) The deferred tax asset adjustments primarily related to deferred tax assets of $(6.4) million that previously were determined to be more likely than not realizable, partially offset by the tax effect of other revision adjustments. However, as a result of the adjustments described above, it was determined the deferred tax assets would not be realized. (4) The adjustment to retained earnings represents the cumulative effect of the errors that were corrected in current and prior periods. The following table presents the effect of the prior period revisions on the affected line items of our condensed consolidated statements of income for the three and six months ended June 30, 2016: (Amounts in thousands, except per share data) Three Months Ended June 30, 2016 As Reported Adjustments As Revised Sales $ 1,026,232 $ 1,161 $ 1,027,393 Cost of sales (1) (701,508 ) (5,220 ) (706,728 ) Gross profit 324,724 (4,059 ) 320,665 Selling, general and administrative expense (228,529 ) (175 ) (228,704 ) Operating income 98,004 (4,234 ) 93,770 Earnings before income taxes 88,110 (4,234 ) 83,876 Provision for income taxes (2) (25,122 ) (4,390 ) (29,512 ) Net earnings, including noncontrolling interests 62,988 (8,624 ) 54,364 Net earnings attributable to Flowserve Corporation $ 62,997 $ (8,624 ) $ 54,373 Net earnings per share attributable to Flowserve Corporation common shareholders: Basic $ 0.48 $ (0.06 ) $ 0.42 Diluted 0.48 (0.06 ) 0.42 _ ______________________________________ (1) The cost of sales adjustments primarily include amounts related to the matters described in footnote (2) to the balance sheet table above. (2) The provision for income taxes adjustments primarily related to recording a valuation allowance on deferred tax assets, see footnote (3) to the balance sheet table above. (Amounts in thousands, except per share data) Six Months Ended June 30, 2016 As Reported Adjustments As Revised Sales $ 1,973,480 $ 134 $ 1,973,614 Cost of sales (1) (1,340,755 ) (7,040 ) (1,347,795 ) Gross profit 632,725 (6,906 ) 625,819 Selling, general and administrative expense (465,439 ) (813 ) (466,252 ) Operating income 172,414 (7,719 ) 164,695 Other income (expense), net 193 (1,020 ) (827 ) Earnings before income taxes 144,083 (8,739 ) 135,344 Provision for income taxes (2) (42,812 ) (3,878 ) (46,690 ) Net earnings, including noncontrolling interests 101,271 (12,617 ) 88,654 Net earnings attributable to Flowserve Corporation $ 100,856 $ (12,617 ) $ 88,239 Net earnings per share attributable to Flowserve Corporation common shareholders: Basic $ 0.77 $ (0.09 ) $ 0.68 Diluted 0.77 (0.10 ) 0.67 ___________________________________ (1) The cost of sales adjustments primarily include amounts related to the matters described in footnote (2) to the balance sheet table above. (2) The provision for income taxes adjustments primarily relate to recording a valuation allowance on deferred tax assets, see footnote (3) to the balance sheet table above.</t>
  </si>
  <si>
    <t>Stock-Based Compensation Plans (Tables)</t>
  </si>
  <si>
    <t>Information Regarding Restricted Shares</t>
  </si>
  <si>
    <t>The following table summarizes information regarding Restricted Shares: Six Months Ended June 30, 2017 Shares Weighted Average Grant-Date Fair Value Number of unvested shares: Outstanding - January 1, 2017 1,259,275 $ 50.77 Granted 674,632 50.12 Vested (471,132 ) 59.34 Canceled (166,050 ) 48.14 Outstanding as of June 30, 2017 1,296,725 $ 47.65</t>
  </si>
  <si>
    <t>Derivative Instruments and Hedges (Tables)</t>
  </si>
  <si>
    <t>Summary of Fair Value of Forward Exchange Contracts not Designated as Hedging Instruments</t>
  </si>
  <si>
    <t>The fair values of foreign exchange contracts are summarized below: June 30, December 31, (Amounts in thousands) 2017 2016 Current derivative assets $ 2,496 $ 682 Noncurrent derivative assets 83 — Current derivative liabilities 1,623 6,878 Noncurrent derivative liabilities — 355</t>
  </si>
  <si>
    <t>Impact of Net Changes in Fair Values of Forward Exchange Contracts Not Designated as Hedging Instruments</t>
  </si>
  <si>
    <t>The impact of net changes in the fair values of foreign exchange contracts are summarized below: Three Months Ended June 30, Six Months Ended June 30, (Amounts in thousands) 2017 2016 2017 2016 (Loss) gain recognized in income $ (2,226 ) $ 4,300 $ (329 ) $ 6,361</t>
  </si>
  <si>
    <t>Debt (Tables)</t>
  </si>
  <si>
    <t>Debt Including Capital Lease Obligations</t>
  </si>
  <si>
    <t>Debt, including capital lease obligations, consisted of: June 30, December 31, (Amounts in thousands, except percentages) 2017 2016 1.25% EUR Senior Notes due March 17, 2022, net of unamortized discount and debt issuance costs of $5,669 and $5,748 $ 565,481 $ 519,902 4.00% USD Senior Notes due November 15, 2023, net of unamortized discount and debt issuance costs of $2,783 and $2,972 297,217 297,028 3.50% USD Senior Notes due September 15, 2022, net of unamortized discount and debt issuance costs of $3,542 and $3,848 496,458 496,152 Term Loan Facility, interest rate of 2.55% at June 30, 2017 and 2.25% at December 31, 2016, net of debt issuance costs of $810 and $745 194,190 224,255 Capital lease obligations and other borrowings 37,481 33,286 Debt and capital lease obligations 1,590,827 1,570,623 Less amounts due within one year 89,839 85,365 Total debt due after one year $ 1,500,988 $ 1,485,258</t>
  </si>
  <si>
    <t>Inventories (Tables)</t>
  </si>
  <si>
    <t>Net Components of Inventory</t>
  </si>
  <si>
    <t>Inventories Inventories, net consisted of the following: June 30, December 31, (Amounts in thousands) 2017 2016 Raw materials $ 372,745 $ 348,012 Work in process 697,359 629,766 Finished goods 186,971 206,086 Less: Progress billings (235,736 ) (216,783 ) Less: Excess and obsolete reserve (79,523 ) (69,391 ) Inventories, net $ 941,816 $ 897,690</t>
  </si>
  <si>
    <t>Earnings Per Share (Tables)</t>
  </si>
  <si>
    <t>Calculation of Net Earnings Per Common Share and Weighted Average Common Share Outstanding</t>
  </si>
  <si>
    <t>Earnings Per Share The following is a reconciliation of net earnings of Flowserve Corporation and weighted average shares for calculating net earnings per common share. Earnings per weighted average common share outstanding was calculated as follows: Three Months Ended June 30, (Amounts in thousands, except per share data) 2017 2016 Net earnings of Flowserve Corporation $ 41,878 $ 54,373 Dividends on restricted shares not expected to vest — 2 Earnings attributable to common and participating shareholders $ 41,878 $ 54,375 Weighted average shares: Common stock 130,646 130,180 Participating securities 86 274 Denominator for basic earnings per common share 130,732 130,454 Effect of potentially dilutive securities 609 456 Denominator for diluted earnings per common share 131,341 130,910 Earnings per common share: Basic $ 0.32 $ 0.42 Diluted 0.32 0.42</t>
  </si>
  <si>
    <t>Retirement and Postretirement Benefits (Tables)</t>
  </si>
  <si>
    <t>Components of Net Periodic Cost for Pension and Postretirement Benefits</t>
  </si>
  <si>
    <t>Components of the net periodic cost for retirement and postretirement benefits for the three months ended June 30, 2017 and 2016 were as follows: U.S. Defined Benefit Plans Non-U.S. Defined Benefit Plans Postretirement Medical Benefits (Amounts in millions) 2017 2016 2017 2016 2017 2016 Service cost $ 4.9 $ 5.4 $ 1.7 $ 1.7 $ — $ — Interest cost 4.1 4.7 2.2 3.0 0.2 0.3 Expected return on plan assets (6.0 ) (5.9 ) (2.1 ) (2.6 ) — — Amortization of prior service cost 0.1 0.1 — — 0.1 0.1 Amortization of unrecognized net loss (gain) 1.5 1.3 0.8 1.1 (0.2 ) (0.1 ) Net periodic cost recognized $ 4.6 $ 5.6 $ 2.6 $ 3.2 $ 0.1 $ 0.3 Components of the net periodic cost for retirement and postretirement benefits for the six months months ended June 30, 2017 and 2016 were as follows: U.S. Defined Benefit Plans Non-U.S. Defined Benefit Plans Postretirement Medical Benefits (Amounts in millions) 2017 2016 2017 2016 2017 2016 Service cost $ 11.1 $ 11.3 $ 3.4 $ 3.5 $ — $ — Interest cost 8.4 9.5 4.4 5.9 0.4 0.6 Expected return on plan assets (12.2 ) (12.0 ) (4.2 ) (5.3 ) — — Amortization of prior service cost 0.1 0.2 — — 0.1 0.1 Amortization of unrecognized net loss (gain) 3.0 2.5 1.7 2.4 (0.1 ) (0.2 ) Net periodic cost recognized $ 10.4 $ 11.5 $ 5.3 $ 6.5 $ 0.4 $ 0.5</t>
  </si>
  <si>
    <t>Segment Information (Tables)</t>
  </si>
  <si>
    <t>Summarized Financial Information of Reportable Segments</t>
  </si>
  <si>
    <t>The following is a summary of the financial information of the reportable segments reconciled to the amounts reported in the condensed consolidated financial statements: Three Months Ended June 30, 2017 (Amounts in thousands) Engineered Product Division Industrial Product Division Flow Control Division Subtotal–Reportable Segments Eliminations and All Other Consolidated Total Sales to external customers $ 419,439 $ 182,953 $ 274,671 $ 877,063 $ — $ 877,063 Intersegment sales 8,272 8,873 732 17,877 (17,877 ) — Segment operating income (loss) 9,538 (28,690 ) 164,153 145,001 (18,858 ) 126,143 Three Months Ended June 30, 2016 (Amounts in thousands) Engineered Product Division Industrial Product Division Flow Control Division Subtotal–Reportable Segments Eliminations and All Other Consolidated Total Sales to external customers $ 503,881 $ 208,132 $ 315,380 $ 1,027,393 $ — $ 1,027,393 Intersegment sales 9,052 6,899 1,805 17,756 (17,756 ) — Segment operating income (1) 63,574 2,933 48,450 114,957 (21,187 ) 93,770</t>
  </si>
  <si>
    <t>Accumulated Other Comprehensive Loss (Tables)</t>
  </si>
  <si>
    <t>Schedule of Accumulated Other Comprehensive Income (Loss)</t>
  </si>
  <si>
    <t>The following table presents the changes in accumulated other comprehensive loss ("AOCL"), net of tax for the three months ended June 30, 2017 and 2016 : 2017 2016 (Amounts in thousands) Foreign currency translation items(1) Pension and other post-retirement effects Cash flow hedging activity Total(1) Foreign currency translation items(1) Pension and other post-retirement effects Cash flow hedging activity Total(1) Balance - April 1 $ (449,823 ) $ (136,046 ) $ (1,135 ) $ (587,004 ) $ (379,116 ) $ (117,675 ) $ (2,815 ) $ (499,606 ) Other comprehensive income (loss) before reclassifications 33,765 (2,661 ) (19 ) 31,085 (29,489 ) 1,317 65 (28,107 ) Amounts reclassified from AOCL 552 1,519 — 2,071 — 1,833 495 2,328 Net current-period other comprehensive income (loss) 34,317 (1,142 ) (19 ) 33,156 (29,489 ) 3,150 560 (25,779 ) Balance - June 30 $ (415,506 ) $ (137,188 ) $ (1,154 ) $ (553,848 ) $ (408,605 ) $ (114,525 ) $ (2,255 ) $ (525,385 ) _______________________________________ (1) Includes foreign currency translation adjustments attributable to noncontrolling interests of $3.9 million and $3.5 million at April 1, 2017 and 2016, respectively, and $3.9 million and $3.5 million for June 30, 2017 and 2016 , respectively. Includes net investment hedge losses of $12.5 million and gains of $4.4 million , net of deferred taxes, for the three months ended June 30, 2017 and 2016 , respectively. Amounts in parentheses indicate debits. The following table presents the changes in AOCL, net of tax for the six months ended June 30, 2017 and 2016 : 2017 2016 (Amounts in thousands) Foreign currency translation items(1) Pension and other post-retirement effects Cash flow hedging activity Total(1) Foreign currency translation items(1) Pension and other post-retirement effects Cash flow hedging activity Total(1) Balance - January 1 $ (483,609 ) $ (136,530 ) $ (1,238 ) $ (621,377 ) $ (411,615 ) $ (120,461 ) $ (3,458 ) $ (535,534 ) Other comprehensive income (loss) before reclassifications 67,551 (3,814 ) 61 63,798 3,010 2,378 594 5,982 Amounts reclassified from AOCL 552 3,156 23 3,731 — 3,558 609 4,167 Net current-period other comprehensive income (loss) 68,103 (658 ) 84 67,529 3,010 5,936 1,203 10,149 Balance - June 30 $ (415,506 ) $ (137,188 ) $ (1,154 ) $ (553,848 ) $ (408,605 ) $ (114,525 ) $ (2,255 ) $ (525,385 ) (1) Includes foreign currency translation adjustments attributable to noncontrolling interests of $3.4 million and $2.7 million at January 1, 2017 and 2016 and $3.9 million and $3.5 million for June 30, 2017 and 2016 , respectively. Includes net investment hedge losses of $13.3 million and $8.1 million (2) , net of deferred taxes, for the six months ended June 30, 2017 and 2016 , respectively. Amounts in parentheses indicate debits. (2) Previously disclosed as a loss of $3.9 million in 2016. No incremental impact on our consolidated financial condition or result of operations.</t>
  </si>
  <si>
    <t>Reclassifications out of Accumulated Other Comprehensive Income (Loss)</t>
  </si>
  <si>
    <t>The following table presents the reclassifications out of AOCL: Three Months Ended June 30, (Amounts in thousands) Affected line item in the statement of income 2017(1) 2016 (1) Foreign currency translation items Release of cumulative translation adjustments due to sale of business Gain on sale of business $ (552 ) $ — Tax benefit — — Net of tax $ (552 ) $ — Cash flow hedging activity Foreign exchange contracts Sales $ — $ (660 ) Tax benefit — 165 Net of tax $ — $ (495 ) Pension and other postretirement effects Amortization of actuarial losses(2) $ (2,204 ) $ (2,476 ) Prior service costs(2) (57 ) (154 ) Tax benefit 742 797 Net of tax $ (1,519 ) $ (1,833 ) _______________________________________ (1) Amounts in parentheses indicate decreases to income. None of the reclass amounts have a noncontrolling interest component. (2) These accumulated other comprehensive loss components are included in the computation of net periodic pension cost. See Note 11 for additional details. The following table presents the reclassifications out of AOCL: Six Months Ended June 30, (Amounts in thousands) Affected line item in the statement of income 2017(1) 2016 (1) Foreign currency translation items Release of cumulative translation adjustments due to sale of business(2) Gain on sale of business (552 ) — Tax benefit — — Net of tax $ (552 ) $ — Cash flow hedging activity Foreign exchange contracts Sales (30 ) (814 ) Tax benefit 7 205 Net of tax $ (23 ) $ (609 ) Pension and other postretirement effects Amortization of actuarial losses(2) $ (4,601 ) $ (4,789 ) Prior service costs(2) (115 ) (305 ) Tax benefit 1,560 1,536 Net of tax $ (3,156 ) $ (3,558 ) (1) Amounts in parentheses indicate decreases to income. None of the reclass amounts have a noncontrolling interest component. (2) These accumulated other comprehensive loss components are included in the computation of net periodic pension cost. See Note 11 for additional details.</t>
  </si>
  <si>
    <t>Realignment Programs (Tables)</t>
  </si>
  <si>
    <t>Restructuring and Related Costs [Table Text Block]</t>
  </si>
  <si>
    <t>The following is a summary of total charges, net of adjustments, related to the Realignment Programs: Three Months Ended June 30, 2017 (Amounts in thousands) Engineered Product Division Industrial Product Division Flow Control Division Subtotal–Reportable Segments Eliminations and All Other Consolidated Total Restructuring Charges COS $ 2,866 $ 1,321 $ 1,211 $ 5,398 $ — $ 5,398 SG&amp;A 587 97 (778 ) (94 ) 64 (30 ) $ 3,453 $ 1,418 $ 433 $ 5,304 $ 64 $ 5,368 Non-Restructuring Charges COS $ 4,071 $ 2,377 $ 2,268 $ 8,716 $ — $ 8,716 SG&amp;A 6,710 6,768 2,752 16,230 1,391 17,621 $ 10,781 $ 9,145 $ 5,020 $ 24,946 $ 1,391 $ 26,337 Total Realignment Charges COS $ 6,937 $ 3,698 $ 3,479 $ 14,114 $ — $ 14,114 SG&amp;A 7,297 6,865 1,974 16,136 1,455 $ 17,591 Total $ 14,234 $ 10,563 $ 5,453 $ 30,250 $ 1,455 $ 31,705 Three Months Ended June 30, 2016 (Amounts in thousands) Engineered Product Division Industrial Product Division Flow Control Division Subtotal–Reportable Segments Eliminations and All Other Consolidated Total Restructuring Charges COS $ 3,335 $ 2,294 $ 2,180 $ 7,809 $ — $ 7,809 SG&amp;A 6,411 77 177 6,665 32 6,697 $ 9,746 $ 2,371 $ 2,357 $ 14,474 $ 32 $ 14,506 Non-Restructuring Charges COS $ 1,038 $ 2,489 $ (141 ) $ 3,386 $ — $ 3,386 SG&amp;A 1,199 (208 ) 126 1,117 1,129 2,246 $ 2,237 $ 2,281 $ (15 ) $ 4,503 $ 1,129 $ 5,632 Total Realignment Charges COS $ 4,373 $ 4,783 $ 2,039 $ 11,195 $ — $ 11,195 SG&amp;A 7,610 (131 ) 303 7,782 1,161 $ 8,943 Total $ 11,983 $ 4,652 $ 2,342 $ 18,977 $ 1,161 $ 20,138 Six Months Ended June 30, 2017 (Amounts in thousands) Engineered Product Division Industrial Product Division Flow Control Division Subtotal–Reportable Segments Eliminations and All Other Consolidated Total Restructuring Charges COS $ 192 $ 6,093 $ 1,179 $ 7,464 $ — $ 7,464 SG&amp;A (195 ) 186 (653 ) (662 ) 75 (587 ) $ (3 ) $ 6,279 $ 526 $ 6,802 $ 75 $ 6,877 Non-Restructuring Charges COS $ 5,172 $ 3,816 $ 2,701 $ 11,689 $ — $ 11,689 SG&amp;A 7,424 10,374 3,300 21,098 2,555 23,653 $ 12,596 $ 14,190 $ 6,001 $ 32,787 $ 2,555 $ 35,342 Total Realignment Charges COS $ 5,364 $ 9,909 $ 3,880 $ 19,153 $ — $ 19,153 SG&amp;A 7,229 10,560 2,647 20,436 2,630 23,066 Total $ 12,593 $ 20,469 $ 6,527 $ 39,589 $ 2,630 $ 42,219 Six Months Ended June 30, 2016 (Amounts in thousands) Engineered Product Division Industrial Product Division Flow Control Division Subtotal–Reportable Segments Eliminations and All Other Consolidated Total Restructuring Charges COS $ 4,855 $ 2,110 $ 2,287 $ 9,252 $ — $ 9,252 SG&amp;A 8,818 1,789 336 10,943 32 10,975 $ 13,673 $ 3,899 $ 2,623 $ 20,195 $ 32 $ 20,227 Non-Restructuring Charges COS $ 1,137 $ 4,283 $ 3,719 $ 9,139 $ 15 $ 9,154 SG&amp;A 978 400 1,590 2,968 1,259 4,227 $ 2,115 $ 4,683 $ 5,309 $ 12,107 $ 1,274 $ 13,381 Total Realignment Charges COS $ 5,992 $ 6,393 $ 6,006 $ 18,391 $ 15 $ 18,406 SG&amp;A 9,796 2,189 1,926 13,911 1,291 15,202 Total $ 15,788 $ 8,582 $ 7,932 $ 32,302 $ 1,306 $ 33,608 The following is a summary of total inception to date charges, net of adjustments, related to the Realignment Programs: Inception to Date (Amounts in thousands) Engineered Product Division Industrial Product Division (1) Flow Control Division Subtotal–Reportable Segments Eliminations and All Other Consolidated Total Restructuring Charges COS $ 34,903 $ 46,740 $ 15,168 $ 96,811 $ — $ 96,811 SG&amp;A 17,623 15,783 8,898 42,304 93 42,397 Income tax expense(2) 9,400 9,300 1,800 20,500 — 20,500 $ 61,926 $ 71,823 $ 25,866 $ 159,615 $ 93 $ 159,708 Non-Restructuring Charges COS $ 21,332 $ 17,998 $ 14,634 $ 53,964 $ 8 $ 53,972 SG&amp;A 17,417 18,584 8,138 44,139 6,987 51,126 $ 38,749 $ 36,582 $ 22,772 $ 98,103 $ 6,995 $ 105,098 Total Realignment Charges COS $ 56,235 $ 64,738 $ 29,802 $ 150,775 $ 8 $ 150,783 SG&amp;A 35,040 34,367 17,036 86,443 7,080 93,523 Income tax expense(2) 9,400 9,300 1,800 20,500 — 20,500 Total $ 100,675 $ 108,405 $ 48,638 $ 257,718 $ 7,088 $ 264,806 ____________________________ (1) Includes $48.3 million of restructuring charges, primarily COS, related to the R1 Realignment Program. (2) Income tax expense includes exit taxes as well as non-deductible costs.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the Realignment Programs: Three Months Ended June 30, 2017 (Amounts in thousands) Severance Contract Termination Asset Write-Downs Other Total COS $ (462 ) $ 88 $ 198 $ 5,574 $ 5,398 SG&amp;A (498 ) — (161 ) 629 (30 ) Total $ (960 ) $ 88 $ 37 $ 6,203 $ 5,368 Three Months Ended June 30, 2016 (Amounts in thousands) Severance Contract Termination Asset Write-Downs Other Total COS $ 3,311 $ — $ 1,615 $ 2,883 $ 7,809 SG&amp;A (1,897 ) — 2,608 5,986 6,697 Total $ 1,414 $ — $ 4,223 $ 8,869 $ 14,506 Six Months Ended June 30, 2017 (Amounts in thousands) Severance Contract Termination Asset Write-Downs Other Total COS $ (4,220 ) $ 226 $ 5,151 $ 6,307 $ 7,464 SG&amp;A (1,817 ) — 191 1,039 (587 ) Total $ (6,037 ) $ 226 $ 5,342 $ 7,346 $ 6,877 Six Months Ended June 30, 2016 (Amounts in thousands) Severance Contract Termination Asset Write-Downs Other Total COS $ 3,372 $ — $ 2,533 $ 3,347 $ 9,252 SG&amp;A 1,856 — 2,644 6,475 10,975 Total $ 5,228 $ — $ 5,177 $ 9,822 $ 20,227 The following is a summary of total inception to date restructuring charges, net of adjustments, related to the Realignment Programs: Inception to Date (Amounts in thousands) Severance Contract Termination Asset Write-Downs Other Total (1) COS(1) $ 67,725 $ 834 $ 14,068 $ 14,184 $ 96,811 SG&amp;A 28,950 43 1,619 11,785 42,397 Income tax expense(2) — — — 20,500 20,500 Total $ 96,675 $ 877 $ 15,687 $ 46,469 $ 159,708 _______________________________ (1) Includes $48.3 million of restructuring charges, primarily COS, related to the R1 Realignment Program. (2) Income tax expense includes exit taxes as well as non-deductible costs.</t>
  </si>
  <si>
    <t>Schedule of Restructuring Reserve by Type of Cost [Table Text Block]</t>
  </si>
  <si>
    <t>The following represents the activity, primarily severance, related to the restructuring reserve for the Realignment Programs for the six months ended June 30, 2017 and 2016 : 2017 2016 (Amounts in thousands) R1 Realignment Program R2 Realignment Program Total R1 Realignment Program R2 Realignment Program Total Balance at December 31 $ 12,594 $ 47,733 $ 60,327 $ 25,156 $ 33,147 $ 58,303 Charges, net of adjustments (3,422 ) 4,729 1,307 3,347 6,473 9,820 Cash expenditures (10,210 ) (15,012 ) (25,222 ) (4,599 ) (5,347 ) (9,946 ) Other non-cash adjustments, including currency 2,986 (405 ) 2,581 (6,247 ) (5,586 ) (11,833 ) Balance at June 30 $ 1,948 $ 37,045 $ 38,993 $ 17,657 $ 28,687 $ 46,344</t>
  </si>
  <si>
    <t>Basis of Presentation and Accounting Policies (Details) $ in Thousands</t>
  </si>
  <si>
    <t>Sep. 30, 2016USD ($)</t>
  </si>
  <si>
    <t>Jun. 30, 2017USD ($)</t>
  </si>
  <si>
    <t>Jun. 30, 2016USD ($)</t>
  </si>
  <si>
    <t>Financial Statement Line Items with Differences in Reported Amount and Reporting Currency Denominated Amounts [Line Items]</t>
  </si>
  <si>
    <t>Number of non-U.S. sites focused for accounting misstatements</t>
  </si>
  <si>
    <t>Excess Tax Benefit from Share-based Compensation, Financing Activities</t>
  </si>
  <si>
    <t>Venezuela</t>
  </si>
  <si>
    <t>Segment sales percentage of consolidated sales (less than 0.5%)</t>
  </si>
  <si>
    <t>0.50%</t>
  </si>
  <si>
    <t>Segment Assets Percentage Of Consolidated Assets (less than 0.5%)</t>
  </si>
  <si>
    <t>Percentage of outstanding accounts receivable</t>
  </si>
  <si>
    <t>5.00%</t>
  </si>
  <si>
    <t>Adjustments for New Accounting Pronouncement [Member] | Other Assets</t>
  </si>
  <si>
    <t>Cumulative Effect on Retained Earnings, Tax</t>
  </si>
  <si>
    <t>Selling, General and Administrative Expenses | Venezuela</t>
  </si>
  <si>
    <t>Probable Accounts Receivables</t>
  </si>
  <si>
    <t>Cost of Sales | Venezuela</t>
  </si>
  <si>
    <t>Income Tax Expense [Member] | Adjustments for New Accounting Pronouncement [Member]</t>
  </si>
  <si>
    <t>Allocated Share-based Compensation Expense</t>
  </si>
  <si>
    <t>Financing Activities [Member] | Adjustments for New Accounting Pronouncement [Member]</t>
  </si>
  <si>
    <t>Engineered Product Division [Member]</t>
  </si>
  <si>
    <t>Asset Impairment Charges</t>
  </si>
  <si>
    <t>Accounting Changes and Error Corrections (Details) $ / shares in Units, $ in Thousands</t>
  </si>
  <si>
    <t>Jun. 30, 2017USD ($)$ / shares</t>
  </si>
  <si>
    <t>Jun. 30, 2016USD ($)$ / shares</t>
  </si>
  <si>
    <t>Dec. 31, 2016USD ($)</t>
  </si>
  <si>
    <t>Dec. 31, 2015USD ($)</t>
  </si>
  <si>
    <t>Error Corrections and Prior Period Adjustments Restatement [Line Items]</t>
  </si>
  <si>
    <t>Revenue, Net</t>
  </si>
  <si>
    <t>Cash and Cash Equivalents, at Carrying Value</t>
  </si>
  <si>
    <t>Accounts Receivable, Net, Current</t>
  </si>
  <si>
    <t>Number of non-U.S. sites related to inventory adjustments</t>
  </si>
  <si>
    <t>Inventory, Net</t>
  </si>
  <si>
    <t>Prepaid Expense and Other Assets, Current</t>
  </si>
  <si>
    <t>Assets, Current</t>
  </si>
  <si>
    <t>Property, Plant and Equipment, Net</t>
  </si>
  <si>
    <t>Deferred Tax Assets, Net of Valuation Allowance, Noncurrent</t>
  </si>
  <si>
    <t>Intangible Assets, Net (Excluding Goodwill)</t>
  </si>
  <si>
    <t>Other Assets, Noncurrent</t>
  </si>
  <si>
    <t>Assets</t>
  </si>
  <si>
    <t>Accounts Payable, Current</t>
  </si>
  <si>
    <t>Accrued Liabilities, Current</t>
  </si>
  <si>
    <t>Less amounts due within one year</t>
  </si>
  <si>
    <t>Liabilities, Current</t>
  </si>
  <si>
    <t>Total debt due after one year</t>
  </si>
  <si>
    <t>Common Stock, Value, Issued</t>
  </si>
  <si>
    <t>Additional Paid in Capital, Common Stock</t>
  </si>
  <si>
    <t>Retained Earnings (Accumulated Deficit)</t>
  </si>
  <si>
    <t>Treasury Stock, Value</t>
  </si>
  <si>
    <t>Accumulated Other Comprehensive Income (Loss), Net of Tax</t>
  </si>
  <si>
    <t>Stockholders' Equity Attributable to Parent</t>
  </si>
  <si>
    <t>Stockholders' Equity Attributable to Noncontrolling Interest</t>
  </si>
  <si>
    <t>Stockholders' Equity, Including Portion Attributable to Noncontrolling Interest</t>
  </si>
  <si>
    <t>Liabilities and Equity</t>
  </si>
  <si>
    <t>Cost of Goods and Services Sold</t>
  </si>
  <si>
    <t>Gross Profit</t>
  </si>
  <si>
    <t>Selling, General and Administrative Expense</t>
  </si>
  <si>
    <t>Income (Loss) from Equity Method Investments</t>
  </si>
  <si>
    <t>Segment operating income (loss)</t>
  </si>
  <si>
    <t>Interest Expense</t>
  </si>
  <si>
    <t>Interest Income, Deposits with Financial Institutions</t>
  </si>
  <si>
    <t>Other Nonoperating Income (Expense)</t>
  </si>
  <si>
    <t>Tax benefit</t>
  </si>
  <si>
    <t>Net Income (Loss), Including Portion Attributable to Noncontrolling Interest</t>
  </si>
  <si>
    <t>Net Income (Loss) Attributable to Noncontrolling Interest</t>
  </si>
  <si>
    <t>Net Income (Loss) Attributable to Parent</t>
  </si>
  <si>
    <t>Earnings Per Share, Basic | $ / shares</t>
  </si>
  <si>
    <t>Earnings Per Share, Diluted | $ / shares</t>
  </si>
  <si>
    <t>Number of non-U.S. sites related to receivables adjustments</t>
  </si>
  <si>
    <t>Other Comprehensive Income (Loss), Foreign Currency Transaction and Translation Adjustment, Net of Tax</t>
  </si>
  <si>
    <t>Restatement Adjustment [Member]</t>
  </si>
  <si>
    <t>Restatement Adjustment [Member] | Engineered Product Division [Member]</t>
  </si>
  <si>
    <t>Restatement Adjustment [Member] | Industrial Product Division [Member]</t>
  </si>
  <si>
    <t>Scenario, Previously Reported [Member]</t>
  </si>
  <si>
    <t>increase (decrease) in assets and liabilities [Member] [Domain] | Restatement Adjustment [Member]</t>
  </si>
  <si>
    <t>Inventories [Member] | Restatement Adjustment [Member]</t>
  </si>
  <si>
    <t>increase (decrease) in net deferred taxes [Member] | Restatement Adjustment [Member]</t>
  </si>
  <si>
    <t>manufacturing cost variance [Domain] | Restatement Adjustment [Member] | Industrial Product Division [Member]</t>
  </si>
  <si>
    <t>Inventory Valuation and Obsolescence [Member] | Restatement Adjustment [Member] | Industrial Product Division [Member]</t>
  </si>
  <si>
    <t>Capitalized Contract Cost [Domain] | Restatement Adjustment [Member] | Engineered Product Division [Member]</t>
  </si>
  <si>
    <t>Capitalized Contract Cost [Domain] | Restatement Adjustment [Member] | Industrial Product Division [Member]</t>
  </si>
  <si>
    <t>non-recoverable work [Domain] | Restatement Adjustment [Member] | Engineered Product Division [Member]</t>
  </si>
  <si>
    <t>non-recoverable work [Domain] | Restatement Adjustment [Member] | Industrial Product Division [Member]</t>
  </si>
  <si>
    <t>VENEZUELA | Restatement Adjustment [Member] | Engineered Product Division [Member]</t>
  </si>
  <si>
    <t>Disposition (Details) $ in Thousands, € in Millions</t>
  </si>
  <si>
    <t>12 Months Ended</t>
  </si>
  <si>
    <t>Dec. 31, 2016EUR (€)</t>
  </si>
  <si>
    <t>May 02, 2017USD ($)</t>
  </si>
  <si>
    <t>May 02, 2017EUR (€)</t>
  </si>
  <si>
    <t>Schedule of Equity Method Investments [Line Items]</t>
  </si>
  <si>
    <t>Gestra [Member]</t>
  </si>
  <si>
    <t>Disposal Group, Including Discontinued Operation, Consideration</t>
  </si>
  <si>
    <t>Disposition Group, Including Disposition, Consideration Received at closing</t>
  </si>
  <si>
    <t>Disposition Group, Including Disposition, Cash in escrow</t>
  </si>
  <si>
    <t>Disposal Group, Not Discontinued Operations, Gain (Loss) on Disposal, Net of Tax</t>
  </si>
  <si>
    <t>Disposal Group, Not Discontinued Operation, Revenue</t>
  </si>
  <si>
    <t>Disposal Group, Not Discontinued Operation, Income Tax</t>
  </si>
  <si>
    <t>Stock-Based Compensation Plans (Details) - USD ($) $ / shares in Millions, $ in Millions</t>
  </si>
  <si>
    <t>Share-based Compensation Arrangement by Share-based Payment Award [Line Items]</t>
  </si>
  <si>
    <t>Share-based Compensation Arrangement by Share-based Payment Award, Options, Grants outstanding</t>
  </si>
  <si>
    <t>Options granted during period</t>
  </si>
  <si>
    <t>Share-based Compensation Arrangement by Share-based Payment Award, Options, Grants in Period, Weighted Average Grant Date Fair Value</t>
  </si>
  <si>
    <t>Share-based Compensation Arrangement by Share-based Payment Award, Options, Grants in Period, vested</t>
  </si>
  <si>
    <t>Number of shares authorized to issue under share based compensation plans</t>
  </si>
  <si>
    <t>Common stock available under stock option plan</t>
  </si>
  <si>
    <t>Share-based Compensation Arrangement Age Requirement to Vest Over Original Vesting Period</t>
  </si>
  <si>
    <t>55 years</t>
  </si>
  <si>
    <t>Share-based Compensation Arrangement Time in Service Requirement to Vest Over Original Vesting Period</t>
  </si>
  <si>
    <t>10 years</t>
  </si>
  <si>
    <t>Restricted Stock</t>
  </si>
  <si>
    <t>Employee Service Share-based Compensation, Nonvested Awards, Compensation Cost Not yet Recognized</t>
  </si>
  <si>
    <t>Employee Service Share-based Compensation, Nonvested Awards, Compensation Cost Not yet Recognized, Period for Recognition</t>
  </si>
  <si>
    <t>2 years</t>
  </si>
  <si>
    <t>Share-based Compensation Arrangement by Share-based Payment Award, Equity Instruments Other than Options, Vested in Period, Fair Value</t>
  </si>
  <si>
    <t>Allocated Share-based Compensation Expense, Net of Tax</t>
  </si>
  <si>
    <t>Share-based Compensation Arrangement by Share-based Payment Award, Equity Instruments Other than Options, Nonvested, Number</t>
  </si>
  <si>
    <t>Performance Shares</t>
  </si>
  <si>
    <t>Share-based Compensation Arrangement by Share-based Payment Award, Award Requisite Service Period (in years)</t>
  </si>
  <si>
    <t>3 years</t>
  </si>
  <si>
    <t>Vesting period (in months)</t>
  </si>
  <si>
    <t>36 months</t>
  </si>
  <si>
    <t>Estimated vesting of shares based on performance shares</t>
  </si>
  <si>
    <t>Minimum | Performance Shares</t>
  </si>
  <si>
    <t>Share-based Compensation Arrangement by Share-based Payment Award, Award Vesting Rights, Percentage</t>
  </si>
  <si>
    <t>0.00%</t>
  </si>
  <si>
    <t>Share-based Compensation Arrangement by Share-based Payment Award, Options, Vested and Expected to Vest, Exercisable, Number</t>
  </si>
  <si>
    <t>Maximum | Performance Shares</t>
  </si>
  <si>
    <t>200.00%</t>
  </si>
  <si>
    <t>Stock-Based Compensation Plans (Information Regarding Restricted Shares) (Details) - Restricted Stock</t>
  </si>
  <si>
    <t>Jun. 30, 2017$ / sharesshares</t>
  </si>
  <si>
    <t>Shares</t>
  </si>
  <si>
    <t>Outstanding, Shares, Beginning balance | shares</t>
  </si>
  <si>
    <t>Granted, Shares | shares</t>
  </si>
  <si>
    <t>Vested, Shares | shares</t>
  </si>
  <si>
    <t>Canceled, Shares | shares</t>
  </si>
  <si>
    <t>Outstanding, Shares, Ending balance | shares</t>
  </si>
  <si>
    <t>Weighted Average Grant-Date Fair Value</t>
  </si>
  <si>
    <t>Outstanding, Weighted Average Grant-Date Fair Value, Beginning balance | $ / shares</t>
  </si>
  <si>
    <t>Granted, Weighted Average Grant-Date Fair Value | $ / shares</t>
  </si>
  <si>
    <t>Vested, Weighted Average Grant-Date Fair Value | $ / shares</t>
  </si>
  <si>
    <t>Cancelled, Weighted Average Grant-Date Fair Value | $ / shares</t>
  </si>
  <si>
    <t>Outstanding, Weighted Average Grant-Date Fair Value, Ending balance | $ / shares</t>
  </si>
  <si>
    <t>Derivative Instruments and Hedges (Details Textual) € in Millions, $ in Millions</t>
  </si>
  <si>
    <t>Mar. 17, 2015EUR (€)</t>
  </si>
  <si>
    <t>Forward Exchange Contract</t>
  </si>
  <si>
    <t>Derivative [Line Items]</t>
  </si>
  <si>
    <t>Minimum Remaining Maturity of Foreign Currency Derivatives</t>
  </si>
  <si>
    <t>10 days</t>
  </si>
  <si>
    <t>Lower maturity range (days)</t>
  </si>
  <si>
    <t>17 months</t>
  </si>
  <si>
    <t>Not Designated as Hedging Instrument | Forward Exchange Contract</t>
  </si>
  <si>
    <t>Derivative, notional amount | $</t>
  </si>
  <si>
    <t>2022 EUR Senior Notes</t>
  </si>
  <si>
    <t>Designated amount, net investment hedge</t>
  </si>
  <si>
    <t>Debt Instrument, Face Amount</t>
  </si>
  <si>
    <t>Derivative Instruments and Hedges (Fair Value Balance Sheet Disclosures) (Details) - Not Designated as Hedging Instrument - Foreign Exchange Contract - USD ($) $ in Thousands</t>
  </si>
  <si>
    <t>Current derivative assets</t>
  </si>
  <si>
    <t>Noncurrent derivative assets</t>
  </si>
  <si>
    <t>Current derivative liabilities</t>
  </si>
  <si>
    <t>Noncurrent derivative liabilities</t>
  </si>
  <si>
    <t>Derivative Instruments and Hedges (Fair Value of Forward Exchange Contracts) (Details) - USD ($) $ in Thousands</t>
  </si>
  <si>
    <t>Forward Contracts</t>
  </si>
  <si>
    <t>(Loss) gain recognized in income</t>
  </si>
  <si>
    <t>Debt (Schedule of Debt) (Details) - USD ($) $ in Thousands</t>
  </si>
  <si>
    <t>Debt Instrument [Line Items]</t>
  </si>
  <si>
    <t>Capital lease obligations and other borrowings</t>
  </si>
  <si>
    <t>Debt and capital lease obligations</t>
  </si>
  <si>
    <t>Stated interest rate (as a percent)</t>
  </si>
  <si>
    <t>1.25%</t>
  </si>
  <si>
    <t>Debt Instrument, Unamortized Discount (Premium) and Debt Issuance Costs, Net</t>
  </si>
  <si>
    <t>Long-term Debt</t>
  </si>
  <si>
    <t>2023 Senior notes</t>
  </si>
  <si>
    <t>4.00%</t>
  </si>
  <si>
    <t>2022 Senior notes</t>
  </si>
  <si>
    <t>3.50%</t>
  </si>
  <si>
    <t>Term Loan Facility</t>
  </si>
  <si>
    <t>Effective interest rate (as a percent)</t>
  </si>
  <si>
    <t>2.55%</t>
  </si>
  <si>
    <t>2.25%</t>
  </si>
  <si>
    <t>Debt Issuance Costs, Net</t>
  </si>
  <si>
    <t>Debt (Details Textual)</t>
  </si>
  <si>
    <t>Mar. 31, 2017</t>
  </si>
  <si>
    <t>Oct. 04, 2013USD ($)</t>
  </si>
  <si>
    <t>Line of Credit Facility [Line Items]</t>
  </si>
  <si>
    <t>Revolving Credit Facility</t>
  </si>
  <si>
    <t>Line of Credit Facility, Maximum Borrowing Capacity</t>
  </si>
  <si>
    <t>Debt Instrument, Maximum Permitted Leverage Ratio Debt to Total Consolidated EBITDA</t>
  </si>
  <si>
    <t>Debt Instrument, Amended Maximum Permitted Leverage Ratio Debt to Total Consolidated EBITDA</t>
  </si>
  <si>
    <t>Debt Instrument, Amended Step-down Maximum Permitted Leverage Ratio Debt to Total Consolidated EBITDA</t>
  </si>
  <si>
    <t>Interest Rate Margin, LIBOR Loans</t>
  </si>
  <si>
    <t>Interest rate margin, base rate loans</t>
  </si>
  <si>
    <t>Maximum Principal Amount of Priority Debt Allowed</t>
  </si>
  <si>
    <t>15.00%</t>
  </si>
  <si>
    <t>Amended Maximum Principal Amount of Priority Debt Allowed</t>
  </si>
  <si>
    <t>7.50%</t>
  </si>
  <si>
    <t>Maximum Amount of Securitzed Receivable</t>
  </si>
  <si>
    <t>Amended Maximum Amount of Securitzed Receivable</t>
  </si>
  <si>
    <t>Line of Credit Facility, Current Borrowing Capacity</t>
  </si>
  <si>
    <t>Senior Credit Facility</t>
  </si>
  <si>
    <t>Letters of credit outstanding</t>
  </si>
  <si>
    <t>Line of credit, commitment fee (as a percentage)</t>
  </si>
  <si>
    <t>0.15%</t>
  </si>
  <si>
    <t>Credit Facilities Scheduled Repayments Due in Next Four Quarters</t>
  </si>
  <si>
    <t>Fair Value (Details) $ in Millions</t>
  </si>
  <si>
    <t>Fair Value, Balance Sheet Grouping, Financial Statement Captions [Line Items]</t>
  </si>
  <si>
    <t>Senior notes</t>
  </si>
  <si>
    <t>Estimate of Fair Value Measurement</t>
  </si>
  <si>
    <t>Inventories (Details) - USD ($) $ in Thousands</t>
  </si>
  <si>
    <t>Inventory [Line Items]</t>
  </si>
  <si>
    <t>Inventory Write-down</t>
  </si>
  <si>
    <t>Raw materials</t>
  </si>
  <si>
    <t>Work in process</t>
  </si>
  <si>
    <t>Finished goods</t>
  </si>
  <si>
    <t>Less: Progress billings</t>
  </si>
  <si>
    <t>Less: Excess and obsolete reserve</t>
  </si>
  <si>
    <t>Earnings Per Share (Details) - USD ($) $ / shares in Units, shares in Thousands, $ in Thousands</t>
  </si>
  <si>
    <t>Net earnings of Flowserve Corporation</t>
  </si>
  <si>
    <t>Dividends on restricted shares not expected to vest</t>
  </si>
  <si>
    <t>Earnings attributable to common and participating shareholders</t>
  </si>
  <si>
    <t>Weighted average shares:</t>
  </si>
  <si>
    <t>Common stock</t>
  </si>
  <si>
    <t>Participating securities</t>
  </si>
  <si>
    <t>Denominator for basic earnings per common share</t>
  </si>
  <si>
    <t>Effect of potentially dilutive securities</t>
  </si>
  <si>
    <t>Denominator for diluted earnings per common share</t>
  </si>
  <si>
    <t>Earnings per common share:</t>
  </si>
  <si>
    <t>Legal Matters and Contingencies (Details)</t>
  </si>
  <si>
    <t>Jun. 30, 2017sitecompany</t>
  </si>
  <si>
    <t>Number of former public waste disposal sites | site</t>
  </si>
  <si>
    <t>Oil-for-Food Program</t>
  </si>
  <si>
    <t>Number of French companies for investigation (over 170)</t>
  </si>
  <si>
    <t>Number of our French companies for investigation</t>
  </si>
  <si>
    <t>Retirement and Postretirement Benefits (Details) - USD ($) $ in Millions</t>
  </si>
  <si>
    <t>Domestic Plan [Member]</t>
  </si>
  <si>
    <t>Components of the net periodic cost for retirement and postretirement benefits</t>
  </si>
  <si>
    <t>Service cost</t>
  </si>
  <si>
    <t>Interest cost</t>
  </si>
  <si>
    <t>Expected return on plan assets</t>
  </si>
  <si>
    <t>Amortization of prior service cost</t>
  </si>
  <si>
    <t>Amortization of unrecognized net loss (gain)</t>
  </si>
  <si>
    <t>Net periodic cost recognized</t>
  </si>
  <si>
    <t>Foreign Plan [Member]</t>
  </si>
  <si>
    <t>Postretirement Medical Benefits</t>
  </si>
  <si>
    <t>Shareholders' Equity (Details) - USD ($)</t>
  </si>
  <si>
    <t>Nov. 13, 2014</t>
  </si>
  <si>
    <t>Equity, Class of Treasury Stock [Line Items]</t>
  </si>
  <si>
    <t>Repurchase of shares (in shares)</t>
  </si>
  <si>
    <t>Remaining authorized repurchase capacity</t>
  </si>
  <si>
    <t>Share repurchase program 2014</t>
  </si>
  <si>
    <t>Authorized amount to be repurchased</t>
  </si>
  <si>
    <t>Income Taxes (Details) - USD ($) $ in Thousands</t>
  </si>
  <si>
    <t>Income before income tax</t>
  </si>
  <si>
    <t>Effective tax rate (as a percent)</t>
  </si>
  <si>
    <t>(59.10%)</t>
  </si>
  <si>
    <t>35.20%</t>
  </si>
  <si>
    <t>(51.80%)</t>
  </si>
  <si>
    <t>34.50%</t>
  </si>
  <si>
    <t>Unrecognized Tax Benefits, Period Increase (Decrease)</t>
  </si>
  <si>
    <t>Unrecognized tax benefits approximate amount of estimated reduction within the next twelve months</t>
  </si>
  <si>
    <t>Segment Information (Details) - USD ($) $ in Thousands</t>
  </si>
  <si>
    <t>Summarized financial information of the reportable segments</t>
  </si>
  <si>
    <t>Operating Segments</t>
  </si>
  <si>
    <t>Intersegment sales</t>
  </si>
  <si>
    <t>Engineered Product Division | Operating Segments</t>
  </si>
  <si>
    <t>Engineered Product Division | Intersegment sales</t>
  </si>
  <si>
    <t>Industrial Product Division | Operating Segments</t>
  </si>
  <si>
    <t>Industrial Product Division | Intersegment sales</t>
  </si>
  <si>
    <t>Flow Control Division | Operating Segments</t>
  </si>
  <si>
    <t>Flow Control Division | Intersegment sales</t>
  </si>
  <si>
    <t>Engineered Product Division, Industrial Product Division, and Flow Control Division | Intersegment sales</t>
  </si>
  <si>
    <t>Restatement Adjustment [Member] | Engineered Product Division</t>
  </si>
  <si>
    <t>Restatement Adjustment [Member] | Industrial Product Division</t>
  </si>
  <si>
    <t>Restatement Adjustment [Member] | Flow Control Division</t>
  </si>
  <si>
    <t>Restatement Adjustment [Member] | Consolidation, Eliminations [Member]</t>
  </si>
  <si>
    <t>Accumulated Other Comprehensive Loss (Components of AOCI) (Details) - USD ($) $ in Thousands</t>
  </si>
  <si>
    <t>Mar. 31, 2016</t>
  </si>
  <si>
    <t>Accumulated Other Comprehensive Income (Loss), Net of Tax [Roll Forward]</t>
  </si>
  <si>
    <t>Beginning balance</t>
  </si>
  <si>
    <t>Other comprehensive income (loss) before reclassifications</t>
  </si>
  <si>
    <t>Amounts reclassified from AOCL</t>
  </si>
  <si>
    <t>Ending balance</t>
  </si>
  <si>
    <t>Accumulated Other Comprehensive Gain (Loss), accumulated Net Gain (Loss) from Net investment hedge</t>
  </si>
  <si>
    <t>Foreign currency translation items</t>
  </si>
  <si>
    <t>Pension and other post-retirement effects</t>
  </si>
  <si>
    <t>Cash flow hedging activity</t>
  </si>
  <si>
    <t>Noncontrolling Interest</t>
  </si>
  <si>
    <t>Accumulated Other Comprehensive Income (Loss), Foreign Currency Translation Adjustment, Net of Tax</t>
  </si>
  <si>
    <t>Accumulated Other Comprehensive Loss (Reclassifications out of AOCI) (Details) - USD ($) $ in Thousands</t>
  </si>
  <si>
    <t>Reclassification Adjustment out of Accumulated Other Comprehensive Income [Line Items]</t>
  </si>
  <si>
    <t>Net of tax</t>
  </si>
  <si>
    <t>Accumulated Foreign Currency Adjustment Attributable to Parent [Member]</t>
  </si>
  <si>
    <t>Amortization of actuarial losses</t>
  </si>
  <si>
    <t>Reclassification</t>
  </si>
  <si>
    <t>Prior service costs</t>
  </si>
  <si>
    <t>Reclassification out of Accumulated Other Comprehensive Income | Cash flow hedging activity</t>
  </si>
  <si>
    <t>Reclassification out of Accumulated Other Comprehensive Income | Accumulated Foreign Currency Adjustment Attributable to Parent [Member]</t>
  </si>
  <si>
    <t>Reclassification out of Accumulated Other Comprehensive Income | Foreign Exchange Contract | Cash flow hedging activity</t>
  </si>
  <si>
    <t>Accumulated Foreign Currency Adjustment Attributable to Parent [Member] | Reclassification out of Accumulated Other Comprehensive Income</t>
  </si>
  <si>
    <t>Other Comprehensive Income (Loss), Foreign Currency Transaction and Translation Reclassification Adjustment from AOCI, Realized upon Sale or Liquidation, before Tax</t>
  </si>
  <si>
    <t>Realignment Programs (Details) - USD ($) $ in Thousands</t>
  </si>
  <si>
    <t>30 Months Ended</t>
  </si>
  <si>
    <t>Restructuring Cost and Reserve [Line Items]</t>
  </si>
  <si>
    <t>Restructuring and Related Cost, Expected Cost</t>
  </si>
  <si>
    <t>Restructuring Charges</t>
  </si>
  <si>
    <t>Non-Restructuring Charges</t>
  </si>
  <si>
    <t>Total Realignment Program Charges</t>
  </si>
  <si>
    <t>Restructuring Reserve [Roll Forward]</t>
  </si>
  <si>
    <t>Beginning Balance</t>
  </si>
  <si>
    <t>Charges, net of adjustments</t>
  </si>
  <si>
    <t>Ending Balance</t>
  </si>
  <si>
    <t>Severance</t>
  </si>
  <si>
    <t>Contract Termination</t>
  </si>
  <si>
    <t>Asset Write-Downs</t>
  </si>
  <si>
    <t>Cash expenditures</t>
  </si>
  <si>
    <t>Other non-cash adjustments, including currency</t>
  </si>
  <si>
    <t>Cost of Sales</t>
  </si>
  <si>
    <t>Cost of Sales | Severance</t>
  </si>
  <si>
    <t>Cost of Sales | Contract Termination</t>
  </si>
  <si>
    <t>Cost of Sales | Asset Write-Downs</t>
  </si>
  <si>
    <t>Cost of Sales | Other</t>
  </si>
  <si>
    <t>Selling, General and Administrative Expenses</t>
  </si>
  <si>
    <t>Selling, General and Administrative Expenses | Severance</t>
  </si>
  <si>
    <t>Selling, General and Administrative Expenses | Contract Termination</t>
  </si>
  <si>
    <t>Selling, General and Administrative Expenses | Asset Write-Downs</t>
  </si>
  <si>
    <t>Selling, General and Administrative Expenses | Other</t>
  </si>
  <si>
    <t>Income tax expense</t>
  </si>
  <si>
    <t>Income tax expense | Severance</t>
  </si>
  <si>
    <t>Income tax expense | Contract Termination</t>
  </si>
  <si>
    <t>Income tax expense | Asset Write-Downs</t>
  </si>
  <si>
    <t>Income tax expense | Other</t>
  </si>
  <si>
    <t>R1 Realignment Program</t>
  </si>
  <si>
    <t>R1 Realignment Program | Charges, net of adjustments</t>
  </si>
  <si>
    <t>R1 Realignment Program | Cash expenditures</t>
  </si>
  <si>
    <t>R1 Realignment Program | Other non-cash adjustments, including currency</t>
  </si>
  <si>
    <t>R1 Realignment Program | Cost of Sales | Severance</t>
  </si>
  <si>
    <t>R2 Realignment Program</t>
  </si>
  <si>
    <t>R2 Realignment Program | Charges, net of adjustments</t>
  </si>
  <si>
    <t>R2 Realignment Program | Cash expenditures</t>
  </si>
  <si>
    <t>R2 Realignment Program | Other non-cash adjustments, including currency</t>
  </si>
  <si>
    <t>Engineered Product Division</t>
  </si>
  <si>
    <t>Engineered Product Division | Cost of Sales</t>
  </si>
  <si>
    <t>Engineered Product Division | Selling, General and Administrative Expenses</t>
  </si>
  <si>
    <t>Engineered Product Division | Income tax expense</t>
  </si>
  <si>
    <t>Industrial Product Division</t>
  </si>
  <si>
    <t>Industrial Product Division | Cost of Sales</t>
  </si>
  <si>
    <t>Industrial Product Division | Selling, General and Administrative Expenses</t>
  </si>
  <si>
    <t>Industrial Product Division | Income tax expense</t>
  </si>
  <si>
    <t>Flow Control Division</t>
  </si>
  <si>
    <t>Flow Control Division | Cost of Sales</t>
  </si>
  <si>
    <t>Flow Control Division | Selling, General and Administrative Expenses</t>
  </si>
  <si>
    <t>Flow Control Division | Income tax expense</t>
  </si>
  <si>
    <t>Subtotal–Reportable Segments</t>
  </si>
  <si>
    <t>Subtotal–Reportable Segments | Cost of Sales</t>
  </si>
  <si>
    <t>Subtotal–Reportable Segments | Selling, General and Administrative Expenses</t>
  </si>
  <si>
    <t>Subtotal–Reportable Segments | Income tax expense</t>
  </si>
  <si>
    <t>Eliminations and All Other</t>
  </si>
  <si>
    <t>Eliminations and All Other | Cost of Sales</t>
  </si>
  <si>
    <t>Eliminations and All Other | Selling, General and Administrative Expenses</t>
  </si>
  <si>
    <t>Eliminations and All Other | Income tax expense</t>
  </si>
  <si>
    <t>Subsequent Events (Details) $ in Millions</t>
  </si>
  <si>
    <t>Subsequent Event [Line Items]</t>
  </si>
  <si>
    <t>Proceeds from Sale of Productive Assets</t>
  </si>
  <si>
    <t>Gain (Loss) on Disposition of Asse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Plan &quot;#,##0_);_(&quot;Plan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062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30637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877063</v>
      </c>
      <c r="C4" s="7" t="n">
        <v>1027393</v>
      </c>
      <c r="D4" s="7" t="n">
        <v>1743381</v>
      </c>
      <c r="E4" s="7" t="n">
        <v>1973614</v>
      </c>
    </row>
    <row r="5" spans="1:5">
      <c r="A5" s="4" t="s">
        <v>27</v>
      </c>
      <c r="B5" s="5" t="n">
        <v>-632068</v>
      </c>
      <c r="C5" s="5" t="n">
        <v>-706728</v>
      </c>
      <c r="D5" s="5" t="n">
        <v>-1229948</v>
      </c>
      <c r="E5" s="5" t="n">
        <v>-1347795</v>
      </c>
    </row>
    <row r="6" spans="1:5">
      <c r="A6" s="4" t="s">
        <v>28</v>
      </c>
      <c r="B6" s="5" t="n">
        <v>244995</v>
      </c>
      <c r="C6" s="5" t="n">
        <v>320665</v>
      </c>
      <c r="D6" s="5" t="n">
        <v>513433</v>
      </c>
      <c r="E6" s="5" t="n">
        <v>625819</v>
      </c>
    </row>
    <row r="7" spans="1:5">
      <c r="A7" s="4" t="s">
        <v>29</v>
      </c>
      <c r="B7" s="5" t="n">
        <v>-252800</v>
      </c>
      <c r="C7" s="5" t="n">
        <v>-228704</v>
      </c>
      <c r="D7" s="5" t="n">
        <v>-474885</v>
      </c>
      <c r="E7" s="5" t="n">
        <v>-466252</v>
      </c>
    </row>
    <row r="8" spans="1:5">
      <c r="A8" s="4" t="s">
        <v>30</v>
      </c>
      <c r="B8" s="5" t="n">
        <v>131294</v>
      </c>
      <c r="C8" s="5" t="n">
        <v>0</v>
      </c>
      <c r="D8" s="5" t="n">
        <v>131294</v>
      </c>
      <c r="E8" s="5" t="n">
        <v>0</v>
      </c>
    </row>
    <row r="9" spans="1:5">
      <c r="A9" s="4" t="s">
        <v>31</v>
      </c>
      <c r="B9" s="5" t="n">
        <v>2654</v>
      </c>
      <c r="C9" s="5" t="n">
        <v>1809</v>
      </c>
      <c r="D9" s="5" t="n">
        <v>6109</v>
      </c>
      <c r="E9" s="5" t="n">
        <v>5128</v>
      </c>
    </row>
    <row r="10" spans="1:5">
      <c r="A10" s="4" t="s">
        <v>32</v>
      </c>
      <c r="B10" s="5" t="n">
        <v>126143</v>
      </c>
      <c r="C10" s="5" t="n">
        <v>93770</v>
      </c>
      <c r="D10" s="5" t="n">
        <v>175951</v>
      </c>
      <c r="E10" s="5" t="n">
        <v>164695</v>
      </c>
    </row>
    <row r="11" spans="1:5">
      <c r="A11" s="4" t="s">
        <v>33</v>
      </c>
      <c r="B11" s="5" t="n">
        <v>-14951</v>
      </c>
      <c r="C11" s="5" t="n">
        <v>-15274</v>
      </c>
      <c r="D11" s="5" t="n">
        <v>-29646</v>
      </c>
      <c r="E11" s="5" t="n">
        <v>-29842</v>
      </c>
    </row>
    <row r="12" spans="1:5">
      <c r="A12" s="4" t="s">
        <v>34</v>
      </c>
      <c r="B12" s="5" t="n">
        <v>641</v>
      </c>
      <c r="C12" s="5" t="n">
        <v>645</v>
      </c>
      <c r="D12" s="5" t="n">
        <v>1265</v>
      </c>
      <c r="E12" s="5" t="n">
        <v>1318</v>
      </c>
    </row>
    <row r="13" spans="1:5">
      <c r="A13" s="4" t="s">
        <v>35</v>
      </c>
      <c r="B13" s="5" t="n">
        <v>-8761</v>
      </c>
      <c r="C13" s="5" t="n">
        <v>4735</v>
      </c>
      <c r="D13" s="5" t="n">
        <v>-19888</v>
      </c>
      <c r="E13" s="5" t="n">
        <v>-827</v>
      </c>
    </row>
    <row r="14" spans="1:5">
      <c r="A14" s="4" t="s">
        <v>36</v>
      </c>
      <c r="B14" s="5" t="n">
        <v>103072</v>
      </c>
      <c r="C14" s="5" t="n">
        <v>83876</v>
      </c>
      <c r="D14" s="5" t="n">
        <v>127682</v>
      </c>
      <c r="E14" s="5" t="n">
        <v>135344</v>
      </c>
    </row>
    <row r="15" spans="1:5">
      <c r="A15" s="4" t="s">
        <v>37</v>
      </c>
      <c r="B15" s="5" t="n">
        <v>-60887</v>
      </c>
      <c r="C15" s="5" t="n">
        <v>-29512</v>
      </c>
      <c r="D15" s="5" t="n">
        <v>-66208</v>
      </c>
      <c r="E15" s="5" t="n">
        <v>-46690</v>
      </c>
    </row>
    <row r="16" spans="1:5">
      <c r="A16" s="4" t="s">
        <v>38</v>
      </c>
      <c r="B16" s="5" t="n">
        <v>42185</v>
      </c>
      <c r="C16" s="5" t="n">
        <v>54364</v>
      </c>
      <c r="D16" s="5" t="n">
        <v>61474</v>
      </c>
      <c r="E16" s="5" t="n">
        <v>88654</v>
      </c>
    </row>
    <row r="17" spans="1:5">
      <c r="A17" s="4" t="s">
        <v>39</v>
      </c>
      <c r="B17" s="5" t="n">
        <v>-307</v>
      </c>
      <c r="C17" s="5" t="n">
        <v>9</v>
      </c>
      <c r="D17" s="5" t="n">
        <v>-545</v>
      </c>
      <c r="E17" s="5" t="n">
        <v>-415</v>
      </c>
    </row>
    <row r="18" spans="1:5">
      <c r="A18" s="4" t="s">
        <v>40</v>
      </c>
      <c r="B18" s="7" t="n">
        <v>41878</v>
      </c>
      <c r="C18" s="7" t="n">
        <v>54373</v>
      </c>
      <c r="D18" s="7" t="n">
        <v>60929</v>
      </c>
      <c r="E18" s="7" t="n">
        <v>88239</v>
      </c>
    </row>
    <row r="19" spans="1:5">
      <c r="A19" s="3" t="s">
        <v>41</v>
      </c>
    </row>
    <row r="20" spans="1:5">
      <c r="A20" s="4" t="s">
        <v>42</v>
      </c>
      <c r="B20" s="8" t="n">
        <v>0.32</v>
      </c>
      <c r="C20" s="8" t="n">
        <v>0.42</v>
      </c>
      <c r="D20" s="8" t="n">
        <v>0.47</v>
      </c>
      <c r="E20" s="8" t="n">
        <v>0.68</v>
      </c>
    </row>
    <row r="21" spans="1:5">
      <c r="A21" s="4" t="s">
        <v>43</v>
      </c>
      <c r="B21" s="9" t="n">
        <v>0.32</v>
      </c>
      <c r="C21" s="9" t="n">
        <v>0.42</v>
      </c>
      <c r="D21" s="9" t="n">
        <v>0.46</v>
      </c>
      <c r="E21" s="9" t="n">
        <v>0.67</v>
      </c>
    </row>
    <row r="22" spans="1:5">
      <c r="A22" s="4" t="s">
        <v>44</v>
      </c>
      <c r="B22" s="8" t="n">
        <v>0.19</v>
      </c>
      <c r="C22" s="8" t="n">
        <v>0.19</v>
      </c>
      <c r="D22" s="8" t="n">
        <v>0.38</v>
      </c>
      <c r="E22" s="7" t="n">
        <v>3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33</v>
      </c>
    </row>
    <row r="4" spans="1:2">
      <c r="A4" s="4" t="s">
        <v>186</v>
      </c>
      <c r="B4" s="4" t="s">
        <v>187</v>
      </c>
    </row>
    <row r="5" spans="1:2">
      <c r="A5" s="4" t="s">
        <v>152</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4</v>
      </c>
    </row>
    <row r="3" spans="1:2">
      <c r="A3" s="3" t="s">
        <v>136</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3</v>
      </c>
      <c r="D1" s="2" t="s">
        <v>1</v>
      </c>
    </row>
    <row r="2" spans="1:5">
      <c r="B2" s="2" t="s">
        <v>2</v>
      </c>
      <c r="C2" s="2" t="s">
        <v>24</v>
      </c>
      <c r="D2" s="2" t="s">
        <v>2</v>
      </c>
      <c r="E2" s="2" t="s">
        <v>24</v>
      </c>
    </row>
    <row r="3" spans="1:5">
      <c r="A3" s="3" t="s">
        <v>46</v>
      </c>
    </row>
    <row r="4" spans="1:5">
      <c r="A4" s="4" t="s">
        <v>38</v>
      </c>
      <c r="B4" s="7" t="n">
        <v>42185</v>
      </c>
      <c r="C4" s="7" t="n">
        <v>54364</v>
      </c>
      <c r="D4" s="7" t="n">
        <v>61474</v>
      </c>
      <c r="E4" s="7" t="n">
        <v>88654</v>
      </c>
    </row>
    <row r="5" spans="1:5">
      <c r="A5" s="3" t="s">
        <v>47</v>
      </c>
    </row>
    <row r="6" spans="1:5">
      <c r="A6" s="4" t="s">
        <v>48</v>
      </c>
      <c r="B6" s="5" t="n">
        <v>34317</v>
      </c>
      <c r="C6" s="5" t="n">
        <v>-29489</v>
      </c>
      <c r="D6" s="5" t="n">
        <v>68103</v>
      </c>
      <c r="E6" s="5" t="n">
        <v>3010</v>
      </c>
    </row>
    <row r="7" spans="1:5">
      <c r="A7" s="4" t="s">
        <v>49</v>
      </c>
      <c r="B7" s="5" t="n">
        <v>-1142</v>
      </c>
      <c r="C7" s="5" t="n">
        <v>3150</v>
      </c>
      <c r="D7" s="5" t="n">
        <v>-658</v>
      </c>
      <c r="E7" s="5" t="n">
        <v>5936</v>
      </c>
    </row>
    <row r="8" spans="1:5">
      <c r="A8" s="4" t="s">
        <v>50</v>
      </c>
      <c r="B8" s="5" t="n">
        <v>-19</v>
      </c>
      <c r="C8" s="5" t="n">
        <v>560</v>
      </c>
      <c r="D8" s="5" t="n">
        <v>84</v>
      </c>
      <c r="E8" s="5" t="n">
        <v>1203</v>
      </c>
    </row>
    <row r="9" spans="1:5">
      <c r="A9" s="4" t="s">
        <v>51</v>
      </c>
      <c r="B9" s="5" t="n">
        <v>33156</v>
      </c>
      <c r="C9" s="5" t="n">
        <v>-25779</v>
      </c>
      <c r="D9" s="5" t="n">
        <v>67529</v>
      </c>
      <c r="E9" s="5" t="n">
        <v>10149</v>
      </c>
    </row>
    <row r="10" spans="1:5">
      <c r="A10" s="4" t="s">
        <v>52</v>
      </c>
      <c r="B10" s="5" t="n">
        <v>75341</v>
      </c>
      <c r="C10" s="5" t="n">
        <v>28585</v>
      </c>
      <c r="D10" s="5" t="n">
        <v>129003</v>
      </c>
      <c r="E10" s="5" t="n">
        <v>98803</v>
      </c>
    </row>
    <row r="11" spans="1:5">
      <c r="A11" s="4" t="s">
        <v>53</v>
      </c>
      <c r="B11" s="5" t="n">
        <v>-307</v>
      </c>
      <c r="C11" s="5" t="n">
        <v>9</v>
      </c>
      <c r="D11" s="5" t="n">
        <v>-1079</v>
      </c>
      <c r="E11" s="5" t="n">
        <v>-1176</v>
      </c>
    </row>
    <row r="12" spans="1:5">
      <c r="A12" s="4" t="s">
        <v>54</v>
      </c>
      <c r="B12" s="7" t="n">
        <v>75034</v>
      </c>
      <c r="C12" s="7" t="n">
        <v>28594</v>
      </c>
      <c r="D12" s="7" t="n">
        <v>127924</v>
      </c>
      <c r="E12" s="7" t="n">
        <v>976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5</v>
      </c>
      <c r="B1" s="2" t="s">
        <v>23</v>
      </c>
      <c r="C1" s="2" t="s">
        <v>1</v>
      </c>
    </row>
    <row r="2" spans="1:4">
      <c r="B2" s="2" t="s">
        <v>226</v>
      </c>
      <c r="C2" s="2" t="s">
        <v>227</v>
      </c>
      <c r="D2" s="2" t="s">
        <v>228</v>
      </c>
    </row>
    <row r="3" spans="1:4">
      <c r="A3" s="3" t="s">
        <v>229</v>
      </c>
    </row>
    <row r="4" spans="1:4">
      <c r="A4" s="4" t="s">
        <v>230</v>
      </c>
      <c r="C4" s="5" t="n">
        <v>2</v>
      </c>
    </row>
    <row r="5" spans="1:4">
      <c r="A5" s="4" t="s">
        <v>231</v>
      </c>
      <c r="C5" s="7" t="n">
        <v>-6593</v>
      </c>
      <c r="D5" s="7" t="n">
        <v>-8512</v>
      </c>
    </row>
    <row r="6" spans="1:4">
      <c r="A6" s="4" t="s">
        <v>232</v>
      </c>
    </row>
    <row r="7" spans="1:4">
      <c r="A7" s="3" t="s">
        <v>229</v>
      </c>
    </row>
    <row r="8" spans="1:4">
      <c r="A8" s="4" t="s">
        <v>233</v>
      </c>
      <c r="C8" s="4" t="s">
        <v>234</v>
      </c>
    </row>
    <row r="9" spans="1:4">
      <c r="A9" s="4" t="s">
        <v>235</v>
      </c>
      <c r="C9" s="4" t="s">
        <v>234</v>
      </c>
    </row>
    <row r="10" spans="1:4">
      <c r="A10" s="4" t="s">
        <v>236</v>
      </c>
      <c r="C10" s="4" t="s">
        <v>237</v>
      </c>
    </row>
    <row r="11" spans="1:4">
      <c r="A11" s="4" t="s">
        <v>238</v>
      </c>
    </row>
    <row r="12" spans="1:4">
      <c r="A12" s="3" t="s">
        <v>229</v>
      </c>
    </row>
    <row r="13" spans="1:4">
      <c r="A13" s="4" t="s">
        <v>239</v>
      </c>
      <c r="C13" s="7" t="n">
        <v>-3000</v>
      </c>
    </row>
    <row r="14" spans="1:4">
      <c r="A14" s="4" t="s">
        <v>240</v>
      </c>
    </row>
    <row r="15" spans="1:4">
      <c r="A15" s="3" t="s">
        <v>229</v>
      </c>
    </row>
    <row r="16" spans="1:4">
      <c r="A16" s="4" t="s">
        <v>241</v>
      </c>
      <c r="B16" s="7" t="n">
        <v>73500</v>
      </c>
    </row>
    <row r="17" spans="1:4">
      <c r="A17" s="4" t="s">
        <v>242</v>
      </c>
    </row>
    <row r="18" spans="1:4">
      <c r="A18" s="3" t="s">
        <v>229</v>
      </c>
    </row>
    <row r="19" spans="1:4">
      <c r="A19" s="4" t="s">
        <v>241</v>
      </c>
      <c r="B19" s="7" t="n">
        <v>1900</v>
      </c>
    </row>
    <row r="20" spans="1:4">
      <c r="A20" s="4" t="s">
        <v>243</v>
      </c>
    </row>
    <row r="21" spans="1:4">
      <c r="A21" s="3" t="s">
        <v>229</v>
      </c>
    </row>
    <row r="22" spans="1:4">
      <c r="A22" s="4" t="s">
        <v>244</v>
      </c>
      <c r="C22" s="5" t="n">
        <v>1000</v>
      </c>
    </row>
    <row r="23" spans="1:4">
      <c r="A23" s="4" t="s">
        <v>245</v>
      </c>
    </row>
    <row r="24" spans="1:4">
      <c r="A24" s="3" t="s">
        <v>229</v>
      </c>
    </row>
    <row r="25" spans="1:4">
      <c r="A25" s="4" t="s">
        <v>231</v>
      </c>
      <c r="D25" s="7" t="n">
        <v>10000</v>
      </c>
    </row>
    <row r="26" spans="1:4">
      <c r="A26" s="4" t="s">
        <v>246</v>
      </c>
    </row>
    <row r="27" spans="1:4">
      <c r="A27" s="3" t="s">
        <v>229</v>
      </c>
    </row>
    <row r="28" spans="1:4">
      <c r="A28" s="4" t="s">
        <v>247</v>
      </c>
      <c r="C28" s="7" t="n">
        <v>26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 customWidth="1" max="7" min="7" width="21"/>
  </cols>
  <sheetData>
    <row r="1" spans="1:7">
      <c r="A1" s="1" t="s">
        <v>248</v>
      </c>
      <c r="B1" s="2" t="s">
        <v>23</v>
      </c>
      <c r="D1" s="2" t="s">
        <v>1</v>
      </c>
    </row>
    <row r="2" spans="1:7">
      <c r="B2" s="2" t="s">
        <v>249</v>
      </c>
      <c r="C2" s="2" t="s">
        <v>250</v>
      </c>
      <c r="D2" s="2" t="s">
        <v>249</v>
      </c>
      <c r="E2" s="2" t="s">
        <v>250</v>
      </c>
      <c r="F2" s="2" t="s">
        <v>251</v>
      </c>
      <c r="G2" s="2" t="s">
        <v>252</v>
      </c>
    </row>
    <row r="3" spans="1:7">
      <c r="A3" s="3" t="s">
        <v>253</v>
      </c>
    </row>
    <row r="4" spans="1:7">
      <c r="A4" s="4" t="s">
        <v>230</v>
      </c>
      <c r="B4" s="5" t="n">
        <v>2</v>
      </c>
      <c r="D4" s="5" t="n">
        <v>2</v>
      </c>
    </row>
    <row r="5" spans="1:7">
      <c r="A5" s="4" t="s">
        <v>254</v>
      </c>
      <c r="B5" s="7" t="n">
        <v>877063</v>
      </c>
      <c r="C5" s="7" t="n">
        <v>1027393</v>
      </c>
      <c r="D5" s="7" t="n">
        <v>1743381</v>
      </c>
      <c r="E5" s="7" t="n">
        <v>1973614</v>
      </c>
    </row>
    <row r="6" spans="1:7">
      <c r="A6" s="4" t="s">
        <v>255</v>
      </c>
      <c r="B6" s="5" t="n">
        <v>505161</v>
      </c>
      <c r="C6" s="5" t="n">
        <v>263074</v>
      </c>
      <c r="D6" s="5" t="n">
        <v>505161</v>
      </c>
      <c r="E6" s="5" t="n">
        <v>263074</v>
      </c>
      <c r="F6" s="7" t="n">
        <v>367162</v>
      </c>
      <c r="G6" s="7" t="n">
        <v>366444</v>
      </c>
    </row>
    <row r="7" spans="1:7">
      <c r="A7" s="4" t="s">
        <v>256</v>
      </c>
      <c r="B7" s="5" t="n">
        <v>832036</v>
      </c>
      <c r="D7" s="5" t="n">
        <v>832036</v>
      </c>
      <c r="F7" s="7" t="n">
        <v>882638</v>
      </c>
    </row>
    <row r="8" spans="1:7">
      <c r="A8" s="4" t="s">
        <v>257</v>
      </c>
      <c r="F8" s="5" t="n">
        <v>1</v>
      </c>
    </row>
    <row r="9" spans="1:7">
      <c r="A9" s="4" t="s">
        <v>258</v>
      </c>
      <c r="B9" s="5" t="n">
        <v>941816</v>
      </c>
      <c r="D9" s="5" t="n">
        <v>941816</v>
      </c>
      <c r="F9" s="7" t="n">
        <v>897690</v>
      </c>
    </row>
    <row r="10" spans="1:7">
      <c r="A10" s="4" t="s">
        <v>259</v>
      </c>
      <c r="B10" s="5" t="n">
        <v>136542</v>
      </c>
      <c r="D10" s="5" t="n">
        <v>136542</v>
      </c>
      <c r="F10" s="5" t="n">
        <v>150199</v>
      </c>
    </row>
    <row r="11" spans="1:7">
      <c r="A11" s="4" t="s">
        <v>260</v>
      </c>
      <c r="B11" s="5" t="n">
        <v>2415555</v>
      </c>
      <c r="D11" s="5" t="n">
        <v>2415555</v>
      </c>
      <c r="F11" s="5" t="n">
        <v>2297689</v>
      </c>
    </row>
    <row r="12" spans="1:7">
      <c r="A12" s="4" t="s">
        <v>261</v>
      </c>
      <c r="B12" s="5" t="n">
        <v>678907</v>
      </c>
      <c r="D12" s="5" t="n">
        <v>678907</v>
      </c>
      <c r="F12" s="5" t="n">
        <v>724805</v>
      </c>
    </row>
    <row r="13" spans="1:7">
      <c r="A13" s="4" t="s">
        <v>69</v>
      </c>
      <c r="B13" s="5" t="n">
        <v>1202156</v>
      </c>
      <c r="D13" s="5" t="n">
        <v>1202156</v>
      </c>
      <c r="F13" s="5" t="n">
        <v>1205054</v>
      </c>
    </row>
    <row r="14" spans="1:7">
      <c r="A14" s="4" t="s">
        <v>262</v>
      </c>
      <c r="B14" s="5" t="n">
        <v>93846</v>
      </c>
      <c r="D14" s="5" t="n">
        <v>93846</v>
      </c>
      <c r="F14" s="5" t="n">
        <v>83722</v>
      </c>
    </row>
    <row r="15" spans="1:7">
      <c r="A15" s="4" t="s">
        <v>263</v>
      </c>
      <c r="B15" s="5" t="n">
        <v>214929</v>
      </c>
      <c r="D15" s="5" t="n">
        <v>214929</v>
      </c>
      <c r="F15" s="5" t="n">
        <v>214527</v>
      </c>
    </row>
    <row r="16" spans="1:7">
      <c r="A16" s="4" t="s">
        <v>264</v>
      </c>
      <c r="B16" s="5" t="n">
        <v>189722</v>
      </c>
      <c r="D16" s="5" t="n">
        <v>189722</v>
      </c>
      <c r="F16" s="5" t="n">
        <v>183126</v>
      </c>
    </row>
    <row r="17" spans="1:7">
      <c r="A17" s="4" t="s">
        <v>265</v>
      </c>
      <c r="B17" s="5" t="n">
        <v>4795115</v>
      </c>
      <c r="D17" s="5" t="n">
        <v>4795115</v>
      </c>
      <c r="F17" s="5" t="n">
        <v>4708923</v>
      </c>
    </row>
    <row r="18" spans="1:7">
      <c r="A18" s="4" t="s">
        <v>266</v>
      </c>
      <c r="B18" s="5" t="n">
        <v>367347</v>
      </c>
      <c r="D18" s="5" t="n">
        <v>367347</v>
      </c>
      <c r="F18" s="5" t="n">
        <v>412087</v>
      </c>
    </row>
    <row r="19" spans="1:7">
      <c r="A19" s="4" t="s">
        <v>267</v>
      </c>
      <c r="B19" s="5" t="n">
        <v>689137</v>
      </c>
      <c r="D19" s="5" t="n">
        <v>689137</v>
      </c>
      <c r="F19" s="5" t="n">
        <v>680986</v>
      </c>
    </row>
    <row r="20" spans="1:7">
      <c r="A20" s="4" t="s">
        <v>268</v>
      </c>
      <c r="B20" s="5" t="n">
        <v>89839</v>
      </c>
      <c r="D20" s="5" t="n">
        <v>89839</v>
      </c>
      <c r="F20" s="5" t="n">
        <v>85365</v>
      </c>
    </row>
    <row r="21" spans="1:7">
      <c r="A21" s="4" t="s">
        <v>269</v>
      </c>
      <c r="B21" s="5" t="n">
        <v>1146323</v>
      </c>
      <c r="D21" s="5" t="n">
        <v>1146323</v>
      </c>
      <c r="F21" s="5" t="n">
        <v>1178438</v>
      </c>
    </row>
    <row r="22" spans="1:7">
      <c r="A22" s="4" t="s">
        <v>270</v>
      </c>
      <c r="B22" s="5" t="n">
        <v>1500988</v>
      </c>
      <c r="D22" s="5" t="n">
        <v>1500988</v>
      </c>
      <c r="F22" s="5" t="n">
        <v>1485258</v>
      </c>
    </row>
    <row r="23" spans="1:7">
      <c r="A23" s="4" t="s">
        <v>80</v>
      </c>
      <c r="B23" s="5" t="n">
        <v>422016</v>
      </c>
      <c r="D23" s="5" t="n">
        <v>422016</v>
      </c>
      <c r="F23" s="5" t="n">
        <v>407839</v>
      </c>
    </row>
    <row r="24" spans="1:7">
      <c r="A24" s="4" t="s">
        <v>271</v>
      </c>
      <c r="B24" s="5" t="n">
        <v>220991</v>
      </c>
      <c r="D24" s="5" t="n">
        <v>220991</v>
      </c>
      <c r="F24" s="5" t="n">
        <v>220991</v>
      </c>
    </row>
    <row r="25" spans="1:7">
      <c r="A25" s="4" t="s">
        <v>272</v>
      </c>
      <c r="B25" s="5" t="n">
        <v>483782</v>
      </c>
      <c r="D25" s="5" t="n">
        <v>483782</v>
      </c>
      <c r="F25" s="5" t="n">
        <v>491848</v>
      </c>
    </row>
    <row r="26" spans="1:7">
      <c r="A26" s="4" t="s">
        <v>273</v>
      </c>
      <c r="B26" s="5" t="n">
        <v>3612173</v>
      </c>
      <c r="D26" s="5" t="n">
        <v>3612173</v>
      </c>
      <c r="F26" s="5" t="n">
        <v>3598396</v>
      </c>
    </row>
    <row r="27" spans="1:7">
      <c r="A27" s="4" t="s">
        <v>274</v>
      </c>
      <c r="B27" s="5" t="n">
        <v>-2061345</v>
      </c>
      <c r="D27" s="5" t="n">
        <v>-2061345</v>
      </c>
      <c r="F27" s="5" t="n">
        <v>-2078527</v>
      </c>
    </row>
    <row r="28" spans="1:7">
      <c r="A28" s="4" t="s">
        <v>86</v>
      </c>
      <c r="B28" s="5" t="n">
        <v>6183</v>
      </c>
      <c r="D28" s="5" t="n">
        <v>6183</v>
      </c>
      <c r="F28" s="5" t="n">
        <v>8507</v>
      </c>
    </row>
    <row r="29" spans="1:7">
      <c r="A29" s="4" t="s">
        <v>275</v>
      </c>
      <c r="B29" s="5" t="n">
        <v>-557792</v>
      </c>
      <c r="D29" s="5" t="n">
        <v>-557792</v>
      </c>
      <c r="F29" s="5" t="n">
        <v>-624788</v>
      </c>
    </row>
    <row r="30" spans="1:7">
      <c r="A30" s="4" t="s">
        <v>276</v>
      </c>
      <c r="B30" s="5" t="n">
        <v>1703992</v>
      </c>
      <c r="D30" s="5" t="n">
        <v>1703992</v>
      </c>
      <c r="F30" s="5" t="n">
        <v>1616427</v>
      </c>
    </row>
    <row r="31" spans="1:7">
      <c r="A31" s="4" t="s">
        <v>277</v>
      </c>
      <c r="B31" s="5" t="n">
        <v>21796</v>
      </c>
      <c r="D31" s="5" t="n">
        <v>21796</v>
      </c>
      <c r="F31" s="5" t="n">
        <v>20961</v>
      </c>
    </row>
    <row r="32" spans="1:7">
      <c r="A32" s="4" t="s">
        <v>278</v>
      </c>
      <c r="B32" s="5" t="n">
        <v>1725788</v>
      </c>
      <c r="D32" s="5" t="n">
        <v>1725788</v>
      </c>
      <c r="F32" s="5" t="n">
        <v>1637388</v>
      </c>
    </row>
    <row r="33" spans="1:7">
      <c r="A33" s="4" t="s">
        <v>279</v>
      </c>
      <c r="B33" s="5" t="n">
        <v>4795115</v>
      </c>
      <c r="D33" s="5" t="n">
        <v>4795115</v>
      </c>
      <c r="F33" s="7" t="n">
        <v>4708923</v>
      </c>
    </row>
    <row r="34" spans="1:7">
      <c r="A34" s="4" t="s">
        <v>280</v>
      </c>
      <c r="B34" s="5" t="n">
        <v>-632068</v>
      </c>
      <c r="C34" s="5" t="n">
        <v>-706728</v>
      </c>
      <c r="D34" s="5" t="n">
        <v>-1229948</v>
      </c>
      <c r="E34" s="5" t="n">
        <v>-1347795</v>
      </c>
    </row>
    <row r="35" spans="1:7">
      <c r="A35" s="4" t="s">
        <v>281</v>
      </c>
      <c r="B35" s="5" t="n">
        <v>244995</v>
      </c>
      <c r="C35" s="5" t="n">
        <v>320665</v>
      </c>
      <c r="D35" s="5" t="n">
        <v>513433</v>
      </c>
      <c r="E35" s="5" t="n">
        <v>625819</v>
      </c>
    </row>
    <row r="36" spans="1:7">
      <c r="A36" s="4" t="s">
        <v>282</v>
      </c>
      <c r="B36" s="5" t="n">
        <v>-252800</v>
      </c>
      <c r="C36" s="5" t="n">
        <v>-228704</v>
      </c>
      <c r="D36" s="5" t="n">
        <v>-474885</v>
      </c>
      <c r="E36" s="5" t="n">
        <v>-466252</v>
      </c>
    </row>
    <row r="37" spans="1:7">
      <c r="A37" s="4" t="s">
        <v>30</v>
      </c>
      <c r="B37" s="5" t="n">
        <v>131294</v>
      </c>
      <c r="C37" s="5" t="n">
        <v>0</v>
      </c>
      <c r="D37" s="5" t="n">
        <v>131294</v>
      </c>
      <c r="E37" s="5" t="n">
        <v>0</v>
      </c>
    </row>
    <row r="38" spans="1:7">
      <c r="A38" s="4" t="s">
        <v>283</v>
      </c>
      <c r="B38" s="5" t="n">
        <v>2654</v>
      </c>
      <c r="C38" s="5" t="n">
        <v>1809</v>
      </c>
      <c r="D38" s="5" t="n">
        <v>6109</v>
      </c>
      <c r="E38" s="5" t="n">
        <v>5128</v>
      </c>
    </row>
    <row r="39" spans="1:7">
      <c r="A39" s="4" t="s">
        <v>284</v>
      </c>
      <c r="B39" s="5" t="n">
        <v>126143</v>
      </c>
      <c r="C39" s="5" t="n">
        <v>93770</v>
      </c>
      <c r="D39" s="5" t="n">
        <v>175951</v>
      </c>
      <c r="E39" s="5" t="n">
        <v>164695</v>
      </c>
    </row>
    <row r="40" spans="1:7">
      <c r="A40" s="4" t="s">
        <v>285</v>
      </c>
      <c r="B40" s="5" t="n">
        <v>-14951</v>
      </c>
      <c r="C40" s="5" t="n">
        <v>-15274</v>
      </c>
      <c r="D40" s="5" t="n">
        <v>-29646</v>
      </c>
      <c r="E40" s="5" t="n">
        <v>-29842</v>
      </c>
    </row>
    <row r="41" spans="1:7">
      <c r="A41" s="4" t="s">
        <v>286</v>
      </c>
      <c r="B41" s="5" t="n">
        <v>641</v>
      </c>
      <c r="C41" s="5" t="n">
        <v>645</v>
      </c>
      <c r="D41" s="5" t="n">
        <v>1265</v>
      </c>
      <c r="E41" s="5" t="n">
        <v>1318</v>
      </c>
    </row>
    <row r="42" spans="1:7">
      <c r="A42" s="4" t="s">
        <v>287</v>
      </c>
      <c r="B42" s="5" t="n">
        <v>-8761</v>
      </c>
      <c r="C42" s="5" t="n">
        <v>4735</v>
      </c>
      <c r="D42" s="5" t="n">
        <v>-19888</v>
      </c>
      <c r="E42" s="5" t="n">
        <v>-827</v>
      </c>
    </row>
    <row r="43" spans="1:7">
      <c r="A43" s="4" t="s">
        <v>36</v>
      </c>
      <c r="B43" s="5" t="n">
        <v>103072</v>
      </c>
      <c r="C43" s="5" t="n">
        <v>83876</v>
      </c>
      <c r="D43" s="5" t="n">
        <v>127682</v>
      </c>
      <c r="E43" s="5" t="n">
        <v>135344</v>
      </c>
    </row>
    <row r="44" spans="1:7">
      <c r="A44" s="4" t="s">
        <v>288</v>
      </c>
      <c r="B44" s="5" t="n">
        <v>-60887</v>
      </c>
      <c r="C44" s="5" t="n">
        <v>-29512</v>
      </c>
      <c r="D44" s="5" t="n">
        <v>-66208</v>
      </c>
      <c r="E44" s="5" t="n">
        <v>-46690</v>
      </c>
    </row>
    <row r="45" spans="1:7">
      <c r="A45" s="4" t="s">
        <v>289</v>
      </c>
      <c r="B45" s="5" t="n">
        <v>42185</v>
      </c>
      <c r="C45" s="5" t="n">
        <v>54364</v>
      </c>
      <c r="D45" s="5" t="n">
        <v>61474</v>
      </c>
      <c r="E45" s="5" t="n">
        <v>88654</v>
      </c>
    </row>
    <row r="46" spans="1:7">
      <c r="A46" s="4" t="s">
        <v>290</v>
      </c>
      <c r="B46" s="5" t="n">
        <v>-307</v>
      </c>
      <c r="C46" s="5" t="n">
        <v>9</v>
      </c>
      <c r="D46" s="5" t="n">
        <v>-545</v>
      </c>
      <c r="E46" s="5" t="n">
        <v>-415</v>
      </c>
    </row>
    <row r="47" spans="1:7">
      <c r="A47" s="4" t="s">
        <v>291</v>
      </c>
      <c r="B47" s="7" t="n">
        <v>41878</v>
      </c>
      <c r="C47" s="7" t="n">
        <v>54373</v>
      </c>
      <c r="D47" s="7" t="n">
        <v>60929</v>
      </c>
      <c r="E47" s="7" t="n">
        <v>88239</v>
      </c>
    </row>
    <row r="48" spans="1:7">
      <c r="A48" s="4" t="s">
        <v>292</v>
      </c>
      <c r="B48" s="8" t="n">
        <v>0.32</v>
      </c>
      <c r="C48" s="8" t="n">
        <v>0.42</v>
      </c>
      <c r="D48" s="8" t="n">
        <v>0.47</v>
      </c>
      <c r="E48" s="8" t="n">
        <v>0.68</v>
      </c>
    </row>
    <row r="49" spans="1:7">
      <c r="A49" s="4" t="s">
        <v>293</v>
      </c>
      <c r="B49" s="8" t="n">
        <v>0.32</v>
      </c>
      <c r="C49" s="8" t="n">
        <v>0.42</v>
      </c>
      <c r="D49" s="8" t="n">
        <v>0.46</v>
      </c>
      <c r="E49" s="8" t="n">
        <v>0.67</v>
      </c>
    </row>
    <row r="50" spans="1:7">
      <c r="A50" s="4" t="s">
        <v>294</v>
      </c>
      <c r="F50" s="5" t="n">
        <v>1</v>
      </c>
    </row>
    <row r="51" spans="1:7">
      <c r="A51" s="4" t="s">
        <v>295</v>
      </c>
      <c r="B51" s="7" t="n">
        <v>34317</v>
      </c>
      <c r="C51" s="7" t="n">
        <v>-29489</v>
      </c>
      <c r="D51" s="7" t="n">
        <v>68103</v>
      </c>
      <c r="E51" s="7" t="n">
        <v>3010</v>
      </c>
    </row>
    <row r="52" spans="1:7">
      <c r="A52" s="4" t="s">
        <v>296</v>
      </c>
    </row>
    <row r="53" spans="1:7">
      <c r="A53" s="3" t="s">
        <v>253</v>
      </c>
    </row>
    <row r="54" spans="1:7">
      <c r="A54" s="4" t="s">
        <v>254</v>
      </c>
      <c r="C54" s="5" t="n">
        <v>1161</v>
      </c>
      <c r="E54" s="5" t="n">
        <v>134</v>
      </c>
    </row>
    <row r="55" spans="1:7">
      <c r="A55" s="4" t="s">
        <v>256</v>
      </c>
      <c r="F55" s="7" t="n">
        <v>-12111</v>
      </c>
    </row>
    <row r="56" spans="1:7">
      <c r="A56" s="4" t="s">
        <v>258</v>
      </c>
      <c r="F56" s="5" t="n">
        <v>-21561</v>
      </c>
    </row>
    <row r="57" spans="1:7">
      <c r="A57" s="4" t="s">
        <v>260</v>
      </c>
      <c r="F57" s="5" t="n">
        <v>-33672</v>
      </c>
    </row>
    <row r="58" spans="1:7">
      <c r="A58" s="4" t="s">
        <v>261</v>
      </c>
      <c r="F58" s="5" t="n">
        <v>1177</v>
      </c>
    </row>
    <row r="59" spans="1:7">
      <c r="A59" s="4" t="s">
        <v>262</v>
      </c>
      <c r="F59" s="5" t="n">
        <v>-3456</v>
      </c>
    </row>
    <row r="60" spans="1:7">
      <c r="A60" s="4" t="s">
        <v>70</v>
      </c>
      <c r="F60" s="5" t="n">
        <v>-6400</v>
      </c>
    </row>
    <row r="61" spans="1:7">
      <c r="A61" s="4" t="s">
        <v>264</v>
      </c>
      <c r="F61" s="5" t="n">
        <v>2112</v>
      </c>
    </row>
    <row r="62" spans="1:7">
      <c r="A62" s="4" t="s">
        <v>265</v>
      </c>
      <c r="F62" s="5" t="n">
        <v>-33839</v>
      </c>
    </row>
    <row r="63" spans="1:7">
      <c r="A63" s="4" t="s">
        <v>267</v>
      </c>
      <c r="F63" s="5" t="n">
        <v>297</v>
      </c>
    </row>
    <row r="64" spans="1:7">
      <c r="A64" s="4" t="s">
        <v>269</v>
      </c>
      <c r="F64" s="5" t="n">
        <v>297</v>
      </c>
    </row>
    <row r="65" spans="1:7">
      <c r="A65" s="4" t="s">
        <v>80</v>
      </c>
      <c r="F65" s="5" t="n">
        <v>-2329</v>
      </c>
    </row>
    <row r="66" spans="1:7">
      <c r="A66" s="4" t="s">
        <v>273</v>
      </c>
      <c r="F66" s="5" t="n">
        <v>-33767</v>
      </c>
    </row>
    <row r="67" spans="1:7">
      <c r="A67" s="4" t="s">
        <v>275</v>
      </c>
      <c r="F67" s="5" t="n">
        <v>1960</v>
      </c>
    </row>
    <row r="68" spans="1:7">
      <c r="A68" s="4" t="s">
        <v>276</v>
      </c>
      <c r="F68" s="5" t="n">
        <v>-31807</v>
      </c>
    </row>
    <row r="69" spans="1:7">
      <c r="A69" s="4" t="s">
        <v>278</v>
      </c>
      <c r="F69" s="5" t="n">
        <v>-31807</v>
      </c>
    </row>
    <row r="70" spans="1:7">
      <c r="A70" s="4" t="s">
        <v>279</v>
      </c>
      <c r="F70" s="5" t="n">
        <v>-33839</v>
      </c>
    </row>
    <row r="71" spans="1:7">
      <c r="A71" s="4" t="s">
        <v>280</v>
      </c>
      <c r="C71" s="5" t="n">
        <v>-5220</v>
      </c>
      <c r="E71" s="5" t="n">
        <v>-7040</v>
      </c>
    </row>
    <row r="72" spans="1:7">
      <c r="A72" s="4" t="s">
        <v>281</v>
      </c>
      <c r="C72" s="5" t="n">
        <v>-4059</v>
      </c>
      <c r="E72" s="5" t="n">
        <v>-6906</v>
      </c>
    </row>
    <row r="73" spans="1:7">
      <c r="A73" s="4" t="s">
        <v>282</v>
      </c>
      <c r="C73" s="5" t="n">
        <v>-175</v>
      </c>
      <c r="E73" s="5" t="n">
        <v>-813</v>
      </c>
    </row>
    <row r="74" spans="1:7">
      <c r="A74" s="4" t="s">
        <v>284</v>
      </c>
      <c r="C74" s="5" t="n">
        <v>-4234</v>
      </c>
      <c r="E74" s="5" t="n">
        <v>-7719</v>
      </c>
    </row>
    <row r="75" spans="1:7">
      <c r="A75" s="4" t="s">
        <v>287</v>
      </c>
      <c r="E75" s="5" t="n">
        <v>-1020</v>
      </c>
    </row>
    <row r="76" spans="1:7">
      <c r="A76" s="4" t="s">
        <v>36</v>
      </c>
      <c r="C76" s="5" t="n">
        <v>-4234</v>
      </c>
      <c r="E76" s="5" t="n">
        <v>-8739</v>
      </c>
    </row>
    <row r="77" spans="1:7">
      <c r="A77" s="4" t="s">
        <v>288</v>
      </c>
      <c r="C77" s="5" t="n">
        <v>-4390</v>
      </c>
      <c r="E77" s="5" t="n">
        <v>-3878</v>
      </c>
    </row>
    <row r="78" spans="1:7">
      <c r="A78" s="4" t="s">
        <v>289</v>
      </c>
      <c r="C78" s="5" t="n">
        <v>-8624</v>
      </c>
      <c r="E78" s="5" t="n">
        <v>-12617</v>
      </c>
    </row>
    <row r="79" spans="1:7">
      <c r="A79" s="4" t="s">
        <v>291</v>
      </c>
      <c r="C79" s="7" t="n">
        <v>-8624</v>
      </c>
      <c r="E79" s="7" t="n">
        <v>-12617</v>
      </c>
    </row>
    <row r="80" spans="1:7">
      <c r="A80" s="4" t="s">
        <v>292</v>
      </c>
      <c r="C80" s="8" t="n">
        <v>-0.06</v>
      </c>
      <c r="E80" s="8" t="n">
        <v>-0.09</v>
      </c>
    </row>
    <row r="81" spans="1:7">
      <c r="A81" s="4" t="s">
        <v>293</v>
      </c>
      <c r="C81" s="8" t="n">
        <v>-0.06</v>
      </c>
      <c r="E81" s="8" t="n">
        <v>-0.1</v>
      </c>
    </row>
    <row r="82" spans="1:7">
      <c r="A82" s="4" t="s">
        <v>297</v>
      </c>
    </row>
    <row r="83" spans="1:7">
      <c r="A83" s="3" t="s">
        <v>253</v>
      </c>
    </row>
    <row r="84" spans="1:7">
      <c r="A84" s="4" t="s">
        <v>284</v>
      </c>
      <c r="C84" s="7" t="n">
        <v>-1700</v>
      </c>
      <c r="E84" s="7" t="n">
        <v>-4200</v>
      </c>
    </row>
    <row r="85" spans="1:7">
      <c r="A85" s="4" t="s">
        <v>298</v>
      </c>
    </row>
    <row r="86" spans="1:7">
      <c r="A86" s="3" t="s">
        <v>253</v>
      </c>
    </row>
    <row r="87" spans="1:7">
      <c r="A87" s="4" t="s">
        <v>284</v>
      </c>
      <c r="C87" s="5" t="n">
        <v>-2600</v>
      </c>
      <c r="E87" s="5" t="n">
        <v>-2900</v>
      </c>
    </row>
    <row r="88" spans="1:7">
      <c r="A88" s="4" t="s">
        <v>299</v>
      </c>
    </row>
    <row r="89" spans="1:7">
      <c r="A89" s="3" t="s">
        <v>253</v>
      </c>
    </row>
    <row r="90" spans="1:7">
      <c r="A90" s="4" t="s">
        <v>254</v>
      </c>
      <c r="C90" s="5" t="n">
        <v>1026232</v>
      </c>
      <c r="E90" s="5" t="n">
        <v>1973480</v>
      </c>
    </row>
    <row r="91" spans="1:7">
      <c r="A91" s="4" t="s">
        <v>256</v>
      </c>
      <c r="F91" s="5" t="n">
        <v>894749</v>
      </c>
    </row>
    <row r="92" spans="1:7">
      <c r="A92" s="4" t="s">
        <v>258</v>
      </c>
      <c r="F92" s="5" t="n">
        <v>919251</v>
      </c>
    </row>
    <row r="93" spans="1:7">
      <c r="A93" s="4" t="s">
        <v>260</v>
      </c>
      <c r="F93" s="5" t="n">
        <v>2331361</v>
      </c>
    </row>
    <row r="94" spans="1:7">
      <c r="A94" s="4" t="s">
        <v>261</v>
      </c>
      <c r="F94" s="5" t="n">
        <v>723628</v>
      </c>
    </row>
    <row r="95" spans="1:7">
      <c r="A95" s="4" t="s">
        <v>262</v>
      </c>
      <c r="F95" s="5" t="n">
        <v>87178</v>
      </c>
    </row>
    <row r="96" spans="1:7">
      <c r="A96" s="4" t="s">
        <v>264</v>
      </c>
      <c r="F96" s="5" t="n">
        <v>181014</v>
      </c>
    </row>
    <row r="97" spans="1:7">
      <c r="A97" s="4" t="s">
        <v>265</v>
      </c>
      <c r="F97" s="5" t="n">
        <v>4742762</v>
      </c>
    </row>
    <row r="98" spans="1:7">
      <c r="A98" s="4" t="s">
        <v>267</v>
      </c>
      <c r="F98" s="5" t="n">
        <v>680689</v>
      </c>
    </row>
    <row r="99" spans="1:7">
      <c r="A99" s="4" t="s">
        <v>269</v>
      </c>
      <c r="F99" s="5" t="n">
        <v>1178141</v>
      </c>
    </row>
    <row r="100" spans="1:7">
      <c r="A100" s="4" t="s">
        <v>80</v>
      </c>
      <c r="F100" s="5" t="n">
        <v>410168</v>
      </c>
    </row>
    <row r="101" spans="1:7">
      <c r="A101" s="4" t="s">
        <v>273</v>
      </c>
      <c r="F101" s="5" t="n">
        <v>3632163</v>
      </c>
    </row>
    <row r="102" spans="1:7">
      <c r="A102" s="4" t="s">
        <v>275</v>
      </c>
      <c r="F102" s="5" t="n">
        <v>-626748</v>
      </c>
    </row>
    <row r="103" spans="1:7">
      <c r="A103" s="4" t="s">
        <v>276</v>
      </c>
      <c r="F103" s="5" t="n">
        <v>1648234</v>
      </c>
    </row>
    <row r="104" spans="1:7">
      <c r="A104" s="4" t="s">
        <v>278</v>
      </c>
      <c r="F104" s="5" t="n">
        <v>1669195</v>
      </c>
    </row>
    <row r="105" spans="1:7">
      <c r="A105" s="4" t="s">
        <v>279</v>
      </c>
      <c r="F105" s="5" t="n">
        <v>4742762</v>
      </c>
    </row>
    <row r="106" spans="1:7">
      <c r="A106" s="4" t="s">
        <v>280</v>
      </c>
      <c r="C106" s="5" t="n">
        <v>-701508</v>
      </c>
      <c r="E106" s="5" t="n">
        <v>-1340755</v>
      </c>
    </row>
    <row r="107" spans="1:7">
      <c r="A107" s="4" t="s">
        <v>281</v>
      </c>
      <c r="C107" s="5" t="n">
        <v>324724</v>
      </c>
      <c r="E107" s="5" t="n">
        <v>632725</v>
      </c>
    </row>
    <row r="108" spans="1:7">
      <c r="A108" s="4" t="s">
        <v>282</v>
      </c>
      <c r="C108" s="5" t="n">
        <v>-228529</v>
      </c>
      <c r="E108" s="5" t="n">
        <v>-465439</v>
      </c>
    </row>
    <row r="109" spans="1:7">
      <c r="A109" s="4" t="s">
        <v>284</v>
      </c>
      <c r="C109" s="5" t="n">
        <v>98004</v>
      </c>
      <c r="E109" s="5" t="n">
        <v>172414</v>
      </c>
    </row>
    <row r="110" spans="1:7">
      <c r="A110" s="4" t="s">
        <v>287</v>
      </c>
      <c r="E110" s="5" t="n">
        <v>193</v>
      </c>
    </row>
    <row r="111" spans="1:7">
      <c r="A111" s="4" t="s">
        <v>36</v>
      </c>
      <c r="C111" s="5" t="n">
        <v>88110</v>
      </c>
      <c r="E111" s="5" t="n">
        <v>144083</v>
      </c>
    </row>
    <row r="112" spans="1:7">
      <c r="A112" s="4" t="s">
        <v>288</v>
      </c>
      <c r="C112" s="5" t="n">
        <v>-25122</v>
      </c>
      <c r="E112" s="5" t="n">
        <v>-42812</v>
      </c>
    </row>
    <row r="113" spans="1:7">
      <c r="A113" s="4" t="s">
        <v>289</v>
      </c>
      <c r="C113" s="5" t="n">
        <v>62988</v>
      </c>
      <c r="E113" s="5" t="n">
        <v>101271</v>
      </c>
    </row>
    <row r="114" spans="1:7">
      <c r="A114" s="4" t="s">
        <v>291</v>
      </c>
      <c r="C114" s="7" t="n">
        <v>62997</v>
      </c>
      <c r="E114" s="7" t="n">
        <v>100856</v>
      </c>
    </row>
    <row r="115" spans="1:7">
      <c r="A115" s="4" t="s">
        <v>292</v>
      </c>
      <c r="C115" s="8" t="n">
        <v>0.48</v>
      </c>
      <c r="E115" s="8" t="n">
        <v>0.77</v>
      </c>
    </row>
    <row r="116" spans="1:7">
      <c r="A116" s="4" t="s">
        <v>293</v>
      </c>
      <c r="C116" s="8" t="n">
        <v>0.48</v>
      </c>
      <c r="E116" s="8" t="n">
        <v>0.77</v>
      </c>
    </row>
    <row r="117" spans="1:7">
      <c r="A117" s="4" t="s">
        <v>300</v>
      </c>
    </row>
    <row r="118" spans="1:7">
      <c r="A118" s="3" t="s">
        <v>253</v>
      </c>
    </row>
    <row r="119" spans="1:7">
      <c r="A119" s="4" t="s">
        <v>289</v>
      </c>
      <c r="E119" s="7" t="n">
        <v>3000</v>
      </c>
    </row>
    <row r="120" spans="1:7">
      <c r="A120" s="4" t="s">
        <v>301</v>
      </c>
    </row>
    <row r="121" spans="1:7">
      <c r="A121" s="3" t="s">
        <v>253</v>
      </c>
    </row>
    <row r="122" spans="1:7">
      <c r="A122" s="4" t="s">
        <v>289</v>
      </c>
      <c r="E122" s="5" t="n">
        <v>7700</v>
      </c>
    </row>
    <row r="123" spans="1:7">
      <c r="A123" s="4" t="s">
        <v>302</v>
      </c>
    </row>
    <row r="124" spans="1:7">
      <c r="A124" s="3" t="s">
        <v>253</v>
      </c>
    </row>
    <row r="125" spans="1:7">
      <c r="A125" s="4" t="s">
        <v>289</v>
      </c>
      <c r="E125" s="7" t="n">
        <v>3900</v>
      </c>
    </row>
    <row r="126" spans="1:7">
      <c r="A126" s="4" t="s">
        <v>303</v>
      </c>
    </row>
    <row r="127" spans="1:7">
      <c r="A127" s="3" t="s">
        <v>253</v>
      </c>
    </row>
    <row r="128" spans="1:7">
      <c r="A128" s="4" t="s">
        <v>258</v>
      </c>
      <c r="F128" s="5" t="n">
        <v>-5900</v>
      </c>
    </row>
    <row r="129" spans="1:7">
      <c r="A129" s="4" t="s">
        <v>304</v>
      </c>
    </row>
    <row r="130" spans="1:7">
      <c r="A130" s="3" t="s">
        <v>253</v>
      </c>
    </row>
    <row r="131" spans="1:7">
      <c r="A131" s="4" t="s">
        <v>258</v>
      </c>
      <c r="F131" s="5" t="n">
        <v>-2500</v>
      </c>
    </row>
    <row r="132" spans="1:7">
      <c r="A132" s="4" t="s">
        <v>305</v>
      </c>
    </row>
    <row r="133" spans="1:7">
      <c r="A133" s="3" t="s">
        <v>253</v>
      </c>
    </row>
    <row r="134" spans="1:7">
      <c r="A134" s="4" t="s">
        <v>258</v>
      </c>
      <c r="F134" s="5" t="n">
        <v>-3600</v>
      </c>
    </row>
    <row r="135" spans="1:7">
      <c r="A135" s="4" t="s">
        <v>306</v>
      </c>
    </row>
    <row r="136" spans="1:7">
      <c r="A136" s="3" t="s">
        <v>253</v>
      </c>
    </row>
    <row r="137" spans="1:7">
      <c r="A137" s="4" t="s">
        <v>258</v>
      </c>
      <c r="F137" s="5" t="n">
        <v>-8300</v>
      </c>
    </row>
    <row r="138" spans="1:7">
      <c r="A138" s="4" t="s">
        <v>307</v>
      </c>
    </row>
    <row r="139" spans="1:7">
      <c r="A139" s="3" t="s">
        <v>253</v>
      </c>
    </row>
    <row r="140" spans="1:7">
      <c r="A140" s="4" t="s">
        <v>258</v>
      </c>
      <c r="F140" s="5" t="n">
        <v>-2800</v>
      </c>
    </row>
    <row r="141" spans="1:7">
      <c r="A141" s="4" t="s">
        <v>308</v>
      </c>
    </row>
    <row r="142" spans="1:7">
      <c r="A142" s="3" t="s">
        <v>253</v>
      </c>
    </row>
    <row r="143" spans="1:7">
      <c r="A143" s="4" t="s">
        <v>258</v>
      </c>
      <c r="F143" s="5" t="n">
        <v>-3300</v>
      </c>
    </row>
    <row r="144" spans="1:7">
      <c r="A144" s="4" t="s">
        <v>309</v>
      </c>
    </row>
    <row r="145" spans="1:7">
      <c r="A145" s="3" t="s">
        <v>253</v>
      </c>
    </row>
    <row r="146" spans="1:7">
      <c r="A146" s="4" t="s">
        <v>256</v>
      </c>
      <c r="F146" s="7" t="n">
        <v>-9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s>
  <sheetData>
    <row r="1" spans="1:9">
      <c r="A1" s="1" t="s">
        <v>310</v>
      </c>
      <c r="B1" s="2" t="s">
        <v>23</v>
      </c>
      <c r="D1" s="2" t="s">
        <v>1</v>
      </c>
      <c r="F1" s="2" t="s">
        <v>311</v>
      </c>
    </row>
    <row r="2" spans="1:9">
      <c r="B2" s="2" t="s">
        <v>227</v>
      </c>
      <c r="C2" s="2" t="s">
        <v>228</v>
      </c>
      <c r="D2" s="2" t="s">
        <v>227</v>
      </c>
      <c r="E2" s="2" t="s">
        <v>228</v>
      </c>
      <c r="F2" s="2" t="s">
        <v>251</v>
      </c>
      <c r="G2" s="2" t="s">
        <v>312</v>
      </c>
      <c r="H2" s="2" t="s">
        <v>313</v>
      </c>
      <c r="I2" s="2" t="s">
        <v>314</v>
      </c>
    </row>
    <row r="3" spans="1:9">
      <c r="A3" s="3" t="s">
        <v>315</v>
      </c>
    </row>
    <row r="4" spans="1:9">
      <c r="A4" s="4" t="s">
        <v>30</v>
      </c>
      <c r="B4" s="7" t="n">
        <v>131294</v>
      </c>
      <c r="C4" s="7" t="n">
        <v>0</v>
      </c>
      <c r="D4" s="7" t="n">
        <v>131294</v>
      </c>
      <c r="E4" s="7" t="n">
        <v>0</v>
      </c>
    </row>
    <row r="5" spans="1:9">
      <c r="A5" s="4" t="s">
        <v>316</v>
      </c>
    </row>
    <row r="6" spans="1:9">
      <c r="A6" s="3" t="s">
        <v>315</v>
      </c>
    </row>
    <row r="7" spans="1:9">
      <c r="A7" s="4" t="s">
        <v>317</v>
      </c>
      <c r="H7" s="7" t="n">
        <v>205000</v>
      </c>
      <c r="I7" s="10" t="n">
        <v>179.2</v>
      </c>
    </row>
    <row r="8" spans="1:9">
      <c r="A8" s="4" t="s">
        <v>318</v>
      </c>
      <c r="H8" s="5" t="n">
        <v>181800</v>
      </c>
      <c r="I8" s="11" t="n">
        <v>159.2</v>
      </c>
    </row>
    <row r="9" spans="1:9">
      <c r="A9" s="4" t="s">
        <v>319</v>
      </c>
      <c r="H9" s="7" t="n">
        <v>22800</v>
      </c>
      <c r="I9" s="12" t="n">
        <v>20</v>
      </c>
    </row>
    <row r="10" spans="1:9">
      <c r="A10" s="4" t="s">
        <v>320</v>
      </c>
      <c r="B10" s="7" t="n">
        <v>81300</v>
      </c>
    </row>
    <row r="11" spans="1:9">
      <c r="A11" s="4" t="s">
        <v>321</v>
      </c>
      <c r="F11" s="7" t="n">
        <v>101000</v>
      </c>
      <c r="G11" s="12" t="n">
        <v>92</v>
      </c>
    </row>
    <row r="12" spans="1:9">
      <c r="A12" s="4" t="s">
        <v>322</v>
      </c>
      <c r="F12" s="7" t="n">
        <v>17000</v>
      </c>
      <c r="G12" s="12" t="n">
        <v>15</v>
      </c>
    </row>
  </sheetData>
  <mergeCells count="5">
    <mergeCell ref="A1:A2"/>
    <mergeCell ref="B1:C1"/>
    <mergeCell ref="D1:E1"/>
    <mergeCell ref="F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23</v>
      </c>
      <c r="D1" s="2" t="s">
        <v>1</v>
      </c>
    </row>
    <row r="2" spans="1:6">
      <c r="B2" s="2" t="s">
        <v>2</v>
      </c>
      <c r="C2" s="2" t="s">
        <v>24</v>
      </c>
      <c r="D2" s="2" t="s">
        <v>2</v>
      </c>
      <c r="E2" s="2" t="s">
        <v>24</v>
      </c>
      <c r="F2" s="2" t="s">
        <v>60</v>
      </c>
    </row>
    <row r="3" spans="1:6">
      <c r="A3" s="3" t="s">
        <v>324</v>
      </c>
    </row>
    <row r="4" spans="1:6">
      <c r="A4" s="4" t="s">
        <v>325</v>
      </c>
      <c r="D4" s="5" t="n">
        <v>0</v>
      </c>
    </row>
    <row r="5" spans="1:6">
      <c r="A5" s="4" t="s">
        <v>326</v>
      </c>
      <c r="D5" s="5" t="n">
        <v>114943</v>
      </c>
    </row>
    <row r="6" spans="1:6">
      <c r="A6" s="4" t="s">
        <v>327</v>
      </c>
      <c r="D6" s="7" t="n">
        <v>2</v>
      </c>
    </row>
    <row r="7" spans="1:6">
      <c r="A7" s="4" t="s">
        <v>328</v>
      </c>
      <c r="D7" s="5" t="n">
        <v>0</v>
      </c>
    </row>
    <row r="8" spans="1:6">
      <c r="A8" s="13" t="n">
        <v>2010</v>
      </c>
    </row>
    <row r="9" spans="1:6">
      <c r="A9" s="3" t="s">
        <v>324</v>
      </c>
    </row>
    <row r="10" spans="1:6">
      <c r="A10" s="4" t="s">
        <v>329</v>
      </c>
      <c r="B10" s="5" t="n">
        <v>8700000</v>
      </c>
      <c r="D10" s="5" t="n">
        <v>8700000</v>
      </c>
    </row>
    <row r="11" spans="1:6">
      <c r="A11" s="4" t="s">
        <v>330</v>
      </c>
      <c r="B11" s="5" t="n">
        <v>2609675</v>
      </c>
      <c r="D11" s="5" t="n">
        <v>2609675</v>
      </c>
    </row>
    <row r="12" spans="1:6">
      <c r="A12" s="4" t="s">
        <v>331</v>
      </c>
      <c r="D12" s="4" t="s">
        <v>332</v>
      </c>
    </row>
    <row r="13" spans="1:6">
      <c r="A13" s="4" t="s">
        <v>333</v>
      </c>
      <c r="D13" s="4" t="s">
        <v>334</v>
      </c>
    </row>
    <row r="14" spans="1:6">
      <c r="A14" s="4" t="s">
        <v>335</v>
      </c>
    </row>
    <row r="15" spans="1:6">
      <c r="A15" s="3" t="s">
        <v>324</v>
      </c>
    </row>
    <row r="16" spans="1:6">
      <c r="A16" s="4" t="s">
        <v>336</v>
      </c>
      <c r="B16" s="7" t="n">
        <v>26</v>
      </c>
      <c r="D16" s="7" t="n">
        <v>26</v>
      </c>
      <c r="F16" s="14" t="n">
        <v>15.2</v>
      </c>
    </row>
    <row r="17" spans="1:6">
      <c r="A17" s="4" t="s">
        <v>337</v>
      </c>
      <c r="D17" s="4" t="s">
        <v>338</v>
      </c>
    </row>
    <row r="18" spans="1:6">
      <c r="A18" s="4" t="s">
        <v>339</v>
      </c>
      <c r="B18" s="11" t="n">
        <v>2.3</v>
      </c>
      <c r="C18" s="14" t="n">
        <v>1.8</v>
      </c>
      <c r="D18" s="7" t="n">
        <v>28</v>
      </c>
      <c r="E18" s="14" t="n">
        <v>38.1</v>
      </c>
    </row>
    <row r="19" spans="1:6">
      <c r="A19" s="4" t="s">
        <v>340</v>
      </c>
      <c r="B19" s="11" t="n">
        <v>2.9</v>
      </c>
      <c r="C19" s="11" t="n">
        <v>5.2</v>
      </c>
      <c r="D19" s="11" t="n">
        <v>10.4</v>
      </c>
      <c r="E19" s="11" t="n">
        <v>15.7</v>
      </c>
    </row>
    <row r="20" spans="1:6">
      <c r="A20" s="4" t="s">
        <v>244</v>
      </c>
      <c r="B20" s="14" t="n">
        <v>4.3</v>
      </c>
      <c r="C20" s="7" t="n">
        <v>8</v>
      </c>
      <c r="D20" s="14" t="n">
        <v>15.6</v>
      </c>
      <c r="E20" s="7" t="n">
        <v>24</v>
      </c>
    </row>
    <row r="21" spans="1:6">
      <c r="A21" s="4" t="s">
        <v>341</v>
      </c>
      <c r="B21" s="5" t="n">
        <v>1296725</v>
      </c>
      <c r="D21" s="5" t="n">
        <v>1296725</v>
      </c>
      <c r="F21" s="5" t="n">
        <v>1259275</v>
      </c>
    </row>
    <row r="22" spans="1:6">
      <c r="A22" s="4" t="s">
        <v>342</v>
      </c>
    </row>
    <row r="23" spans="1:6">
      <c r="A23" s="3" t="s">
        <v>324</v>
      </c>
    </row>
    <row r="24" spans="1:6">
      <c r="A24" s="4" t="s">
        <v>341</v>
      </c>
      <c r="B24" s="5" t="n">
        <v>910000</v>
      </c>
      <c r="D24" s="5" t="n">
        <v>910000</v>
      </c>
    </row>
    <row r="25" spans="1:6">
      <c r="A25" s="4" t="s">
        <v>343</v>
      </c>
      <c r="D25" s="4" t="s">
        <v>344</v>
      </c>
    </row>
    <row r="26" spans="1:6">
      <c r="A26" s="4" t="s">
        <v>345</v>
      </c>
      <c r="D26" s="4" t="s">
        <v>346</v>
      </c>
    </row>
    <row r="27" spans="1:6">
      <c r="A27" s="4" t="s">
        <v>347</v>
      </c>
      <c r="B27" s="5" t="n">
        <v>1750000</v>
      </c>
      <c r="D27" s="5" t="n">
        <v>1750000</v>
      </c>
    </row>
    <row r="28" spans="1:6">
      <c r="A28" s="4" t="s">
        <v>348</v>
      </c>
    </row>
    <row r="29" spans="1:6">
      <c r="A29" s="3" t="s">
        <v>324</v>
      </c>
    </row>
    <row r="30" spans="1:6">
      <c r="A30" s="4" t="s">
        <v>349</v>
      </c>
      <c r="D30" s="4" t="s">
        <v>350</v>
      </c>
    </row>
    <row r="31" spans="1:6">
      <c r="A31" s="4" t="s">
        <v>351</v>
      </c>
      <c r="B31" s="5" t="n">
        <v>0</v>
      </c>
      <c r="D31" s="5" t="n">
        <v>0</v>
      </c>
    </row>
    <row r="32" spans="1:6">
      <c r="A32" s="4" t="s">
        <v>352</v>
      </c>
    </row>
    <row r="33" spans="1:6">
      <c r="A33" s="3" t="s">
        <v>324</v>
      </c>
    </row>
    <row r="34" spans="1:6">
      <c r="A34" s="4" t="s">
        <v>349</v>
      </c>
      <c r="D34" s="4" t="s">
        <v>353</v>
      </c>
    </row>
    <row r="35" spans="1:6">
      <c r="A35" s="4" t="s">
        <v>351</v>
      </c>
      <c r="B35" s="5" t="n">
        <v>679000</v>
      </c>
      <c r="D35" s="5" t="n">
        <v>67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3</v>
      </c>
      <c r="D1" s="2" t="s">
        <v>1</v>
      </c>
    </row>
    <row r="2" spans="1:5">
      <c r="B2" s="2" t="s">
        <v>2</v>
      </c>
      <c r="C2" s="2" t="s">
        <v>24</v>
      </c>
      <c r="D2" s="2" t="s">
        <v>2</v>
      </c>
      <c r="E2" s="2" t="s">
        <v>24</v>
      </c>
    </row>
    <row r="3" spans="1:5">
      <c r="A3" s="3" t="s">
        <v>46</v>
      </c>
    </row>
    <row r="4" spans="1:5">
      <c r="A4" s="4" t="s">
        <v>56</v>
      </c>
      <c r="B4" s="7" t="n">
        <v>20389</v>
      </c>
      <c r="C4" s="7" t="n">
        <v>17566</v>
      </c>
      <c r="D4" s="7" t="n">
        <v>-40463</v>
      </c>
      <c r="E4" s="7" t="n">
        <v>-1780</v>
      </c>
    </row>
    <row r="5" spans="1:5">
      <c r="A5" s="4" t="s">
        <v>57</v>
      </c>
      <c r="B5" s="5" t="n">
        <v>-308</v>
      </c>
      <c r="C5" s="5" t="n">
        <v>-1877</v>
      </c>
      <c r="D5" s="5" t="n">
        <v>-663</v>
      </c>
      <c r="E5" s="5" t="n">
        <v>-2619</v>
      </c>
    </row>
    <row r="6" spans="1:5">
      <c r="A6" s="4" t="s">
        <v>58</v>
      </c>
      <c r="B6" s="7" t="n">
        <v>0</v>
      </c>
      <c r="C6" s="7" t="n">
        <v>-155</v>
      </c>
      <c r="D6" s="7" t="n">
        <v>-34</v>
      </c>
      <c r="E6" s="7" t="n">
        <v>-4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4</v>
      </c>
      <c r="B1" s="2" t="s">
        <v>1</v>
      </c>
    </row>
    <row r="2" spans="1:2">
      <c r="B2" s="2" t="s">
        <v>355</v>
      </c>
    </row>
    <row r="3" spans="1:2">
      <c r="A3" s="3" t="s">
        <v>356</v>
      </c>
    </row>
    <row r="4" spans="1:2">
      <c r="A4" s="4" t="s">
        <v>357</v>
      </c>
      <c r="B4" s="5" t="n">
        <v>1259275</v>
      </c>
    </row>
    <row r="5" spans="1:2">
      <c r="A5" s="4" t="s">
        <v>358</v>
      </c>
      <c r="B5" s="5" t="n">
        <v>674632</v>
      </c>
    </row>
    <row r="6" spans="1:2">
      <c r="A6" s="4" t="s">
        <v>359</v>
      </c>
      <c r="B6" s="5" t="n">
        <v>-471132</v>
      </c>
    </row>
    <row r="7" spans="1:2">
      <c r="A7" s="4" t="s">
        <v>360</v>
      </c>
      <c r="B7" s="5" t="n">
        <v>-166050</v>
      </c>
    </row>
    <row r="8" spans="1:2">
      <c r="A8" s="4" t="s">
        <v>361</v>
      </c>
      <c r="B8" s="5" t="n">
        <v>1296725</v>
      </c>
    </row>
    <row r="9" spans="1:2">
      <c r="A9" s="3" t="s">
        <v>362</v>
      </c>
    </row>
    <row r="10" spans="1:2">
      <c r="A10" s="4" t="s">
        <v>363</v>
      </c>
      <c r="B10" s="8" t="n">
        <v>50.77</v>
      </c>
    </row>
    <row r="11" spans="1:2">
      <c r="A11" s="4" t="s">
        <v>364</v>
      </c>
      <c r="B11" s="9" t="n">
        <v>50.12</v>
      </c>
    </row>
    <row r="12" spans="1:2">
      <c r="A12" s="4" t="s">
        <v>365</v>
      </c>
      <c r="B12" s="9" t="n">
        <v>59.34</v>
      </c>
    </row>
    <row r="13" spans="1:2">
      <c r="A13" s="4" t="s">
        <v>366</v>
      </c>
      <c r="B13" s="9" t="n">
        <v>48.14</v>
      </c>
    </row>
    <row r="14" spans="1:2">
      <c r="A14" s="4" t="s">
        <v>367</v>
      </c>
      <c r="B14" s="8" t="n">
        <v>47.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8</v>
      </c>
      <c r="B1" s="2" t="s">
        <v>1</v>
      </c>
    </row>
    <row r="2" spans="1:4">
      <c r="B2" s="2" t="s">
        <v>227</v>
      </c>
      <c r="C2" s="2" t="s">
        <v>251</v>
      </c>
      <c r="D2" s="2" t="s">
        <v>369</v>
      </c>
    </row>
    <row r="3" spans="1:4">
      <c r="A3" s="4" t="s">
        <v>370</v>
      </c>
    </row>
    <row r="4" spans="1:4">
      <c r="A4" s="3" t="s">
        <v>371</v>
      </c>
    </row>
    <row r="5" spans="1:4">
      <c r="A5" s="4" t="s">
        <v>372</v>
      </c>
      <c r="B5" s="4" t="s">
        <v>373</v>
      </c>
    </row>
    <row r="6" spans="1:4">
      <c r="A6" s="4" t="s">
        <v>374</v>
      </c>
      <c r="B6" s="4" t="s">
        <v>375</v>
      </c>
    </row>
    <row r="7" spans="1:4">
      <c r="A7" s="4" t="s">
        <v>376</v>
      </c>
    </row>
    <row r="8" spans="1:4">
      <c r="A8" s="3" t="s">
        <v>371</v>
      </c>
    </row>
    <row r="9" spans="1:4">
      <c r="A9" s="4" t="s">
        <v>377</v>
      </c>
      <c r="B9" s="14" t="n">
        <v>234.9</v>
      </c>
      <c r="C9" s="14" t="n">
        <v>393.2</v>
      </c>
    </row>
    <row r="10" spans="1:4">
      <c r="A10" s="4" t="s">
        <v>378</v>
      </c>
    </row>
    <row r="11" spans="1:4">
      <c r="A11" s="3" t="s">
        <v>371</v>
      </c>
    </row>
    <row r="12" spans="1:4">
      <c r="A12" s="4" t="s">
        <v>379</v>
      </c>
      <c r="D12" s="10" t="n">
        <v>255.7</v>
      </c>
    </row>
    <row r="13" spans="1:4">
      <c r="A13" s="4" t="s">
        <v>380</v>
      </c>
      <c r="D13" s="12" t="n">
        <v>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0</v>
      </c>
    </row>
    <row r="2" spans="1:3">
      <c r="A2" s="3" t="s">
        <v>371</v>
      </c>
    </row>
    <row r="3" spans="1:3">
      <c r="A3" s="4" t="s">
        <v>382</v>
      </c>
      <c r="B3" s="7" t="n">
        <v>2496</v>
      </c>
      <c r="C3" s="7" t="n">
        <v>682</v>
      </c>
    </row>
    <row r="4" spans="1:3">
      <c r="A4" s="4" t="s">
        <v>383</v>
      </c>
      <c r="B4" s="5" t="n">
        <v>83</v>
      </c>
      <c r="C4" s="5" t="n">
        <v>0</v>
      </c>
    </row>
    <row r="5" spans="1:3">
      <c r="A5" s="4" t="s">
        <v>384</v>
      </c>
      <c r="B5" s="5" t="n">
        <v>1623</v>
      </c>
      <c r="C5" s="5" t="n">
        <v>6878</v>
      </c>
    </row>
    <row r="6" spans="1:3">
      <c r="A6" s="4" t="s">
        <v>385</v>
      </c>
      <c r="B6" s="7" t="n">
        <v>0</v>
      </c>
      <c r="C6" s="7" t="n">
        <v>3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23</v>
      </c>
      <c r="D1" s="2" t="s">
        <v>1</v>
      </c>
    </row>
    <row r="2" spans="1:5">
      <c r="B2" s="2" t="s">
        <v>2</v>
      </c>
      <c r="C2" s="2" t="s">
        <v>24</v>
      </c>
      <c r="D2" s="2" t="s">
        <v>2</v>
      </c>
      <c r="E2" s="2" t="s">
        <v>24</v>
      </c>
    </row>
    <row r="3" spans="1:5">
      <c r="A3" s="4" t="s">
        <v>387</v>
      </c>
    </row>
    <row r="4" spans="1:5">
      <c r="A4" s="3" t="s">
        <v>371</v>
      </c>
    </row>
    <row r="5" spans="1:5">
      <c r="A5" s="4" t="s">
        <v>388</v>
      </c>
      <c r="B5" s="7" t="n">
        <v>-2226</v>
      </c>
      <c r="C5" s="7" t="n">
        <v>4300</v>
      </c>
      <c r="D5" s="7" t="n">
        <v>-329</v>
      </c>
      <c r="E5" s="7" t="n">
        <v>63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9</v>
      </c>
      <c r="B1" s="2" t="s">
        <v>2</v>
      </c>
      <c r="C1" s="2" t="s">
        <v>60</v>
      </c>
    </row>
    <row r="2" spans="1:3">
      <c r="A2" s="3" t="s">
        <v>390</v>
      </c>
    </row>
    <row r="3" spans="1:3">
      <c r="A3" s="4" t="s">
        <v>391</v>
      </c>
      <c r="B3" s="7" t="n">
        <v>37481</v>
      </c>
      <c r="C3" s="7" t="n">
        <v>33286</v>
      </c>
    </row>
    <row r="4" spans="1:3">
      <c r="A4" s="4" t="s">
        <v>392</v>
      </c>
      <c r="B4" s="5" t="n">
        <v>1590827</v>
      </c>
      <c r="C4" s="5" t="n">
        <v>1570623</v>
      </c>
    </row>
    <row r="5" spans="1:3">
      <c r="A5" s="4" t="s">
        <v>268</v>
      </c>
      <c r="B5" s="5" t="n">
        <v>89839</v>
      </c>
      <c r="C5" s="5" t="n">
        <v>85365</v>
      </c>
    </row>
    <row r="6" spans="1:3">
      <c r="A6" s="4" t="s">
        <v>270</v>
      </c>
      <c r="B6" s="7" t="n">
        <v>1500988</v>
      </c>
      <c r="C6" s="7" t="n">
        <v>1485258</v>
      </c>
    </row>
    <row r="7" spans="1:3">
      <c r="A7" s="4" t="s">
        <v>378</v>
      </c>
    </row>
    <row r="8" spans="1:3">
      <c r="A8" s="3" t="s">
        <v>390</v>
      </c>
    </row>
    <row r="9" spans="1:3">
      <c r="A9" s="4" t="s">
        <v>393</v>
      </c>
      <c r="B9" s="4" t="s">
        <v>394</v>
      </c>
      <c r="C9" s="4" t="s">
        <v>394</v>
      </c>
    </row>
    <row r="10" spans="1:3">
      <c r="A10" s="4" t="s">
        <v>395</v>
      </c>
      <c r="B10" s="7" t="n">
        <v>5669</v>
      </c>
      <c r="C10" s="7" t="n">
        <v>5748</v>
      </c>
    </row>
    <row r="11" spans="1:3">
      <c r="A11" s="4" t="s">
        <v>396</v>
      </c>
      <c r="B11" s="7" t="n">
        <v>565481</v>
      </c>
      <c r="C11" s="7" t="n">
        <v>519902</v>
      </c>
    </row>
    <row r="12" spans="1:3">
      <c r="A12" s="4" t="s">
        <v>397</v>
      </c>
    </row>
    <row r="13" spans="1:3">
      <c r="A13" s="3" t="s">
        <v>390</v>
      </c>
    </row>
    <row r="14" spans="1:3">
      <c r="A14" s="4" t="s">
        <v>393</v>
      </c>
      <c r="B14" s="4" t="s">
        <v>398</v>
      </c>
      <c r="C14" s="4" t="s">
        <v>398</v>
      </c>
    </row>
    <row r="15" spans="1:3">
      <c r="A15" s="4" t="s">
        <v>395</v>
      </c>
      <c r="B15" s="7" t="n">
        <v>2783</v>
      </c>
      <c r="C15" s="7" t="n">
        <v>2972</v>
      </c>
    </row>
    <row r="16" spans="1:3">
      <c r="A16" s="4" t="s">
        <v>396</v>
      </c>
      <c r="B16" s="7" t="n">
        <v>297217</v>
      </c>
      <c r="C16" s="7" t="n">
        <v>297028</v>
      </c>
    </row>
    <row r="17" spans="1:3">
      <c r="A17" s="4" t="s">
        <v>399</v>
      </c>
    </row>
    <row r="18" spans="1:3">
      <c r="A18" s="3" t="s">
        <v>390</v>
      </c>
    </row>
    <row r="19" spans="1:3">
      <c r="A19" s="4" t="s">
        <v>393</v>
      </c>
      <c r="B19" s="4" t="s">
        <v>400</v>
      </c>
      <c r="C19" s="4" t="s">
        <v>400</v>
      </c>
    </row>
    <row r="20" spans="1:3">
      <c r="A20" s="4" t="s">
        <v>395</v>
      </c>
      <c r="B20" s="7" t="n">
        <v>3542</v>
      </c>
      <c r="C20" s="7" t="n">
        <v>3848</v>
      </c>
    </row>
    <row r="21" spans="1:3">
      <c r="A21" s="4" t="s">
        <v>396</v>
      </c>
      <c r="B21" s="7" t="n">
        <v>496458</v>
      </c>
      <c r="C21" s="7" t="n">
        <v>496152</v>
      </c>
    </row>
    <row r="22" spans="1:3">
      <c r="A22" s="4" t="s">
        <v>401</v>
      </c>
    </row>
    <row r="23" spans="1:3">
      <c r="A23" s="3" t="s">
        <v>390</v>
      </c>
    </row>
    <row r="24" spans="1:3">
      <c r="A24" s="4" t="s">
        <v>402</v>
      </c>
      <c r="B24" s="4" t="s">
        <v>403</v>
      </c>
      <c r="C24" s="4" t="s">
        <v>404</v>
      </c>
    </row>
    <row r="25" spans="1:3">
      <c r="A25" s="4" t="s">
        <v>405</v>
      </c>
      <c r="B25" s="7" t="n">
        <v>810</v>
      </c>
      <c r="C25" s="7" t="n">
        <v>745</v>
      </c>
    </row>
    <row r="26" spans="1:3">
      <c r="A26" s="4" t="s">
        <v>401</v>
      </c>
      <c r="B26" s="7" t="n">
        <v>194190</v>
      </c>
      <c r="C26" s="7" t="n">
        <v>2242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406</v>
      </c>
      <c r="B1" s="2" t="s">
        <v>23</v>
      </c>
      <c r="C1" s="2" t="s">
        <v>1</v>
      </c>
    </row>
    <row r="2" spans="1:6">
      <c r="B2" s="2" t="s">
        <v>407</v>
      </c>
      <c r="C2" s="2" t="s">
        <v>227</v>
      </c>
      <c r="D2" s="2" t="s">
        <v>228</v>
      </c>
      <c r="E2" s="2" t="s">
        <v>251</v>
      </c>
      <c r="F2" s="2" t="s">
        <v>408</v>
      </c>
    </row>
    <row r="3" spans="1:6">
      <c r="A3" s="3" t="s">
        <v>409</v>
      </c>
    </row>
    <row r="4" spans="1:6">
      <c r="A4" s="4" t="s">
        <v>120</v>
      </c>
      <c r="C4" s="7" t="n">
        <v>30000000</v>
      </c>
      <c r="D4" s="7" t="n">
        <v>30000000</v>
      </c>
    </row>
    <row r="5" spans="1:6">
      <c r="A5" s="4" t="s">
        <v>401</v>
      </c>
    </row>
    <row r="6" spans="1:6">
      <c r="A6" s="3" t="s">
        <v>409</v>
      </c>
    </row>
    <row r="7" spans="1:6">
      <c r="A7" s="4" t="s">
        <v>380</v>
      </c>
      <c r="F7" s="7" t="n">
        <v>400000000</v>
      </c>
    </row>
    <row r="8" spans="1:6">
      <c r="A8" s="4" t="s">
        <v>120</v>
      </c>
      <c r="C8" s="5" t="n">
        <v>30000000</v>
      </c>
    </row>
    <row r="9" spans="1:6">
      <c r="A9" s="4" t="s">
        <v>410</v>
      </c>
    </row>
    <row r="10" spans="1:6">
      <c r="A10" s="3" t="s">
        <v>409</v>
      </c>
    </row>
    <row r="11" spans="1:6">
      <c r="A11" s="4" t="s">
        <v>411</v>
      </c>
      <c r="C11" s="7" t="n">
        <v>800000000</v>
      </c>
      <c r="F11" s="5" t="n">
        <v>1000000000</v>
      </c>
    </row>
    <row r="12" spans="1:6">
      <c r="A12" s="4" t="s">
        <v>412</v>
      </c>
      <c r="B12" s="11" t="n">
        <v>3.5</v>
      </c>
    </row>
    <row r="13" spans="1:6">
      <c r="A13" s="4" t="s">
        <v>413</v>
      </c>
      <c r="C13" s="5" t="n">
        <v>0</v>
      </c>
    </row>
    <row r="14" spans="1:6">
      <c r="A14" s="4" t="s">
        <v>414</v>
      </c>
      <c r="C14" s="5" t="n">
        <v>0</v>
      </c>
    </row>
    <row r="15" spans="1:6">
      <c r="A15" s="4" t="s">
        <v>415</v>
      </c>
      <c r="C15" s="4" t="s">
        <v>350</v>
      </c>
    </row>
    <row r="16" spans="1:6">
      <c r="A16" s="4" t="s">
        <v>416</v>
      </c>
      <c r="C16" s="4" t="s">
        <v>350</v>
      </c>
    </row>
    <row r="17" spans="1:6">
      <c r="A17" s="4" t="s">
        <v>417</v>
      </c>
      <c r="B17" s="4" t="s">
        <v>418</v>
      </c>
    </row>
    <row r="18" spans="1:6">
      <c r="A18" s="4" t="s">
        <v>419</v>
      </c>
      <c r="C18" s="4" t="s">
        <v>420</v>
      </c>
    </row>
    <row r="19" spans="1:6">
      <c r="A19" s="4" t="s">
        <v>421</v>
      </c>
      <c r="F19" s="7" t="n">
        <v>200000000</v>
      </c>
    </row>
    <row r="20" spans="1:6">
      <c r="A20" s="4" t="s">
        <v>422</v>
      </c>
      <c r="C20" s="7" t="n">
        <v>100000000</v>
      </c>
    </row>
    <row r="21" spans="1:6">
      <c r="A21" s="4" t="s">
        <v>410</v>
      </c>
      <c r="C21" s="5" t="n">
        <v>0</v>
      </c>
      <c r="E21" s="7" t="n">
        <v>0</v>
      </c>
    </row>
    <row r="22" spans="1:6">
      <c r="A22" s="4" t="s">
        <v>423</v>
      </c>
      <c r="C22" s="5" t="n">
        <v>710300000</v>
      </c>
      <c r="E22" s="5" t="n">
        <v>553500000</v>
      </c>
    </row>
    <row r="23" spans="1:6">
      <c r="A23" s="4" t="s">
        <v>424</v>
      </c>
    </row>
    <row r="24" spans="1:6">
      <c r="A24" s="3" t="s">
        <v>409</v>
      </c>
    </row>
    <row r="25" spans="1:6">
      <c r="A25" s="4" t="s">
        <v>425</v>
      </c>
      <c r="C25" s="7" t="n">
        <v>89700000</v>
      </c>
      <c r="E25" s="7" t="n">
        <v>102600000</v>
      </c>
    </row>
    <row r="26" spans="1:6">
      <c r="A26" s="4" t="s">
        <v>426</v>
      </c>
      <c r="C26" s="4" t="s">
        <v>427</v>
      </c>
    </row>
    <row r="27" spans="1:6">
      <c r="A27" s="4" t="s">
        <v>428</v>
      </c>
      <c r="C27" s="7" t="n">
        <v>15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429</v>
      </c>
      <c r="B1" s="2" t="s">
        <v>227</v>
      </c>
    </row>
    <row r="2" spans="1:2">
      <c r="A2" s="3" t="s">
        <v>430</v>
      </c>
    </row>
    <row r="3" spans="1:2">
      <c r="A3" s="4" t="s">
        <v>431</v>
      </c>
      <c r="B3" s="14" t="n">
        <v>1359.2</v>
      </c>
    </row>
    <row r="4" spans="1:2">
      <c r="A4" s="4" t="s">
        <v>432</v>
      </c>
    </row>
    <row r="5" spans="1:2">
      <c r="A5" s="3" t="s">
        <v>430</v>
      </c>
    </row>
    <row r="6" spans="1:2">
      <c r="A6" s="4" t="s">
        <v>431</v>
      </c>
      <c r="B6" s="14" t="n">
        <v>138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33</v>
      </c>
      <c r="B1" s="2" t="s">
        <v>23</v>
      </c>
    </row>
    <row r="2" spans="1:3">
      <c r="B2" s="2" t="s">
        <v>2</v>
      </c>
      <c r="C2" s="2" t="s">
        <v>60</v>
      </c>
    </row>
    <row r="3" spans="1:3">
      <c r="A3" s="3" t="s">
        <v>434</v>
      </c>
    </row>
    <row r="4" spans="1:3">
      <c r="A4" s="4" t="s">
        <v>435</v>
      </c>
      <c r="B4" s="7" t="n">
        <v>16900</v>
      </c>
    </row>
    <row r="5" spans="1:3">
      <c r="A5" s="3" t="s">
        <v>204</v>
      </c>
    </row>
    <row r="6" spans="1:3">
      <c r="A6" s="4" t="s">
        <v>436</v>
      </c>
      <c r="B6" s="5" t="n">
        <v>372745</v>
      </c>
      <c r="C6" s="7" t="n">
        <v>348012</v>
      </c>
    </row>
    <row r="7" spans="1:3">
      <c r="A7" s="4" t="s">
        <v>437</v>
      </c>
      <c r="B7" s="5" t="n">
        <v>697359</v>
      </c>
      <c r="C7" s="5" t="n">
        <v>629766</v>
      </c>
    </row>
    <row r="8" spans="1:3">
      <c r="A8" s="4" t="s">
        <v>438</v>
      </c>
      <c r="B8" s="5" t="n">
        <v>186971</v>
      </c>
      <c r="C8" s="5" t="n">
        <v>206086</v>
      </c>
    </row>
    <row r="9" spans="1:3">
      <c r="A9" s="4" t="s">
        <v>439</v>
      </c>
      <c r="B9" s="5" t="n">
        <v>-235736</v>
      </c>
      <c r="C9" s="5" t="n">
        <v>-216783</v>
      </c>
    </row>
    <row r="10" spans="1:3">
      <c r="A10" s="4" t="s">
        <v>440</v>
      </c>
      <c r="B10" s="5" t="n">
        <v>-79523</v>
      </c>
      <c r="C10" s="5" t="n">
        <v>-69391</v>
      </c>
    </row>
    <row r="11" spans="1:3">
      <c r="A11" s="4" t="s">
        <v>65</v>
      </c>
      <c r="B11" s="7" t="n">
        <v>941816</v>
      </c>
      <c r="C11" s="7" t="n">
        <v>8976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23</v>
      </c>
      <c r="D1" s="2" t="s">
        <v>1</v>
      </c>
    </row>
    <row r="2" spans="1:5">
      <c r="B2" s="2" t="s">
        <v>2</v>
      </c>
      <c r="C2" s="2" t="s">
        <v>24</v>
      </c>
      <c r="D2" s="2" t="s">
        <v>2</v>
      </c>
      <c r="E2" s="2" t="s">
        <v>24</v>
      </c>
    </row>
    <row r="3" spans="1:5">
      <c r="A3" s="3" t="s">
        <v>159</v>
      </c>
    </row>
    <row r="4" spans="1:5">
      <c r="A4" s="4" t="s">
        <v>442</v>
      </c>
      <c r="B4" s="7" t="n">
        <v>41878</v>
      </c>
      <c r="C4" s="7" t="n">
        <v>54373</v>
      </c>
      <c r="D4" s="7" t="n">
        <v>60929</v>
      </c>
      <c r="E4" s="7" t="n">
        <v>88239</v>
      </c>
    </row>
    <row r="5" spans="1:5">
      <c r="A5" s="4" t="s">
        <v>443</v>
      </c>
      <c r="B5" s="5" t="n">
        <v>0</v>
      </c>
      <c r="C5" s="5" t="n">
        <v>2</v>
      </c>
      <c r="D5" s="5" t="n">
        <v>0</v>
      </c>
      <c r="E5" s="5" t="n">
        <v>3</v>
      </c>
    </row>
    <row r="6" spans="1:5">
      <c r="A6" s="4" t="s">
        <v>444</v>
      </c>
      <c r="B6" s="7" t="n">
        <v>41878</v>
      </c>
      <c r="C6" s="7" t="n">
        <v>54375</v>
      </c>
      <c r="D6" s="7" t="n">
        <v>60929</v>
      </c>
      <c r="E6" s="7" t="n">
        <v>88242</v>
      </c>
    </row>
    <row r="7" spans="1:5">
      <c r="A7" s="3" t="s">
        <v>445</v>
      </c>
    </row>
    <row r="8" spans="1:5">
      <c r="A8" s="4" t="s">
        <v>446</v>
      </c>
      <c r="B8" s="5" t="n">
        <v>130646</v>
      </c>
      <c r="C8" s="5" t="n">
        <v>130180</v>
      </c>
      <c r="D8" s="5" t="n">
        <v>130520</v>
      </c>
      <c r="E8" s="5" t="n">
        <v>129981</v>
      </c>
    </row>
    <row r="9" spans="1:5">
      <c r="A9" s="4" t="s">
        <v>447</v>
      </c>
      <c r="B9" s="5" t="n">
        <v>86</v>
      </c>
      <c r="C9" s="5" t="n">
        <v>274</v>
      </c>
      <c r="D9" s="5" t="n">
        <v>127</v>
      </c>
      <c r="E9" s="5" t="n">
        <v>318</v>
      </c>
    </row>
    <row r="10" spans="1:5">
      <c r="A10" s="4" t="s">
        <v>448</v>
      </c>
      <c r="B10" s="5" t="n">
        <v>130732</v>
      </c>
      <c r="C10" s="5" t="n">
        <v>130454</v>
      </c>
      <c r="D10" s="5" t="n">
        <v>130647</v>
      </c>
      <c r="E10" s="5" t="n">
        <v>130299</v>
      </c>
    </row>
    <row r="11" spans="1:5">
      <c r="A11" s="4" t="s">
        <v>449</v>
      </c>
      <c r="B11" s="5" t="n">
        <v>609</v>
      </c>
      <c r="C11" s="5" t="n">
        <v>456</v>
      </c>
      <c r="D11" s="5" t="n">
        <v>661</v>
      </c>
      <c r="E11" s="5" t="n">
        <v>563</v>
      </c>
    </row>
    <row r="12" spans="1:5">
      <c r="A12" s="4" t="s">
        <v>450</v>
      </c>
      <c r="B12" s="5" t="n">
        <v>131341</v>
      </c>
      <c r="C12" s="5" t="n">
        <v>130910</v>
      </c>
      <c r="D12" s="5" t="n">
        <v>131308</v>
      </c>
      <c r="E12" s="5" t="n">
        <v>130862</v>
      </c>
    </row>
    <row r="13" spans="1:5">
      <c r="A13" s="3" t="s">
        <v>451</v>
      </c>
    </row>
    <row r="14" spans="1:5">
      <c r="A14" s="4" t="s">
        <v>42</v>
      </c>
      <c r="B14" s="8" t="n">
        <v>0.32</v>
      </c>
      <c r="C14" s="8" t="n">
        <v>0.42</v>
      </c>
      <c r="D14" s="8" t="n">
        <v>0.47</v>
      </c>
      <c r="E14" s="8" t="n">
        <v>0.68</v>
      </c>
    </row>
    <row r="15" spans="1:5">
      <c r="A15" s="4" t="s">
        <v>43</v>
      </c>
      <c r="B15" s="8" t="n">
        <v>0.32</v>
      </c>
      <c r="C15" s="8" t="n">
        <v>0.42</v>
      </c>
      <c r="D15" s="8" t="n">
        <v>0.46</v>
      </c>
      <c r="E15" s="8" t="n">
        <v>0.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5"/>
  </cols>
  <sheetData>
    <row r="1" spans="1:2">
      <c r="A1" s="1" t="s">
        <v>452</v>
      </c>
      <c r="B1" s="2" t="s">
        <v>453</v>
      </c>
    </row>
    <row r="2" spans="1:2">
      <c r="A2" s="3" t="s">
        <v>161</v>
      </c>
    </row>
    <row r="3" spans="1:2">
      <c r="A3" s="4" t="s">
        <v>454</v>
      </c>
      <c r="B3" s="5" t="n">
        <v>5</v>
      </c>
    </row>
    <row r="4" spans="1:2">
      <c r="A4" s="4" t="s">
        <v>455</v>
      </c>
    </row>
    <row r="5" spans="1:2">
      <c r="A5" s="3" t="s">
        <v>161</v>
      </c>
    </row>
    <row r="6" spans="1:2">
      <c r="A6" s="4" t="s">
        <v>456</v>
      </c>
      <c r="B6" s="5" t="n">
        <v>170</v>
      </c>
    </row>
    <row r="7" spans="1:2">
      <c r="A7" s="4" t="s">
        <v>457</v>
      </c>
      <c r="B7"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v>
      </c>
      <c r="B1" s="2" t="s">
        <v>2</v>
      </c>
      <c r="C1" s="2" t="s">
        <v>60</v>
      </c>
      <c r="D1" s="2" t="s">
        <v>24</v>
      </c>
      <c r="E1" s="2" t="s">
        <v>61</v>
      </c>
    </row>
    <row r="2" spans="1:5">
      <c r="A2" s="3" t="s">
        <v>62</v>
      </c>
    </row>
    <row r="3" spans="1:5">
      <c r="A3" s="4" t="s">
        <v>63</v>
      </c>
      <c r="B3" s="7" t="n">
        <v>505161</v>
      </c>
      <c r="C3" s="7" t="n">
        <v>367162</v>
      </c>
      <c r="D3" s="7" t="n">
        <v>263074</v>
      </c>
      <c r="E3" s="7" t="n">
        <v>366444</v>
      </c>
    </row>
    <row r="4" spans="1:5">
      <c r="A4" s="4" t="s">
        <v>64</v>
      </c>
      <c r="B4" s="5" t="n">
        <v>832036</v>
      </c>
      <c r="C4" s="5" t="n">
        <v>882638</v>
      </c>
    </row>
    <row r="5" spans="1:5">
      <c r="A5" s="4" t="s">
        <v>65</v>
      </c>
      <c r="B5" s="5" t="n">
        <v>941816</v>
      </c>
      <c r="C5" s="5" t="n">
        <v>897690</v>
      </c>
    </row>
    <row r="6" spans="1:5">
      <c r="A6" s="4" t="s">
        <v>66</v>
      </c>
      <c r="B6" s="5" t="n">
        <v>136542</v>
      </c>
      <c r="C6" s="5" t="n">
        <v>150199</v>
      </c>
    </row>
    <row r="7" spans="1:5">
      <c r="A7" s="4" t="s">
        <v>67</v>
      </c>
      <c r="B7" s="5" t="n">
        <v>2415555</v>
      </c>
      <c r="C7" s="5" t="n">
        <v>2297689</v>
      </c>
    </row>
    <row r="8" spans="1:5">
      <c r="A8" s="4" t="s">
        <v>68</v>
      </c>
      <c r="B8" s="5" t="n">
        <v>678907</v>
      </c>
      <c r="C8" s="5" t="n">
        <v>724805</v>
      </c>
    </row>
    <row r="9" spans="1:5">
      <c r="A9" s="4" t="s">
        <v>69</v>
      </c>
      <c r="B9" s="5" t="n">
        <v>1202156</v>
      </c>
      <c r="C9" s="5" t="n">
        <v>1205054</v>
      </c>
    </row>
    <row r="10" spans="1:5">
      <c r="A10" s="4" t="s">
        <v>70</v>
      </c>
      <c r="B10" s="5" t="n">
        <v>93846</v>
      </c>
      <c r="C10" s="5" t="n">
        <v>83722</v>
      </c>
    </row>
    <row r="11" spans="1:5">
      <c r="A11" s="4" t="s">
        <v>71</v>
      </c>
      <c r="B11" s="5" t="n">
        <v>214929</v>
      </c>
      <c r="C11" s="5" t="n">
        <v>214527</v>
      </c>
    </row>
    <row r="12" spans="1:5">
      <c r="A12" s="4" t="s">
        <v>72</v>
      </c>
      <c r="B12" s="5" t="n">
        <v>189722</v>
      </c>
      <c r="C12" s="5" t="n">
        <v>183126</v>
      </c>
    </row>
    <row r="13" spans="1:5">
      <c r="A13" s="4" t="s">
        <v>73</v>
      </c>
      <c r="B13" s="5" t="n">
        <v>4795115</v>
      </c>
      <c r="C13" s="5" t="n">
        <v>4708923</v>
      </c>
    </row>
    <row r="14" spans="1:5">
      <c r="A14" s="3" t="s">
        <v>74</v>
      </c>
    </row>
    <row r="15" spans="1:5">
      <c r="A15" s="4" t="s">
        <v>75</v>
      </c>
      <c r="B15" s="5" t="n">
        <v>367347</v>
      </c>
      <c r="C15" s="5" t="n">
        <v>412087</v>
      </c>
    </row>
    <row r="16" spans="1:5">
      <c r="A16" s="4" t="s">
        <v>76</v>
      </c>
      <c r="B16" s="5" t="n">
        <v>689137</v>
      </c>
      <c r="C16" s="5" t="n">
        <v>680986</v>
      </c>
    </row>
    <row r="17" spans="1:5">
      <c r="A17" s="4" t="s">
        <v>77</v>
      </c>
      <c r="B17" s="5" t="n">
        <v>89839</v>
      </c>
      <c r="C17" s="5" t="n">
        <v>85365</v>
      </c>
    </row>
    <row r="18" spans="1:5">
      <c r="A18" s="4" t="s">
        <v>78</v>
      </c>
      <c r="B18" s="5" t="n">
        <v>1146323</v>
      </c>
      <c r="C18" s="5" t="n">
        <v>1178438</v>
      </c>
    </row>
    <row r="19" spans="1:5">
      <c r="A19" s="4" t="s">
        <v>79</v>
      </c>
      <c r="B19" s="5" t="n">
        <v>1500988</v>
      </c>
      <c r="C19" s="5" t="n">
        <v>1485258</v>
      </c>
    </row>
    <row r="20" spans="1:5">
      <c r="A20" s="4" t="s">
        <v>80</v>
      </c>
      <c r="B20" s="5" t="n">
        <v>422016</v>
      </c>
      <c r="C20" s="5" t="n">
        <v>407839</v>
      </c>
    </row>
    <row r="21" spans="1:5">
      <c r="A21" s="3" t="s">
        <v>81</v>
      </c>
    </row>
    <row r="22" spans="1:5">
      <c r="A22" s="4" t="s">
        <v>82</v>
      </c>
      <c r="B22" s="5" t="n">
        <v>220991</v>
      </c>
      <c r="C22" s="5" t="n">
        <v>220991</v>
      </c>
    </row>
    <row r="23" spans="1:5">
      <c r="A23" s="4" t="s">
        <v>83</v>
      </c>
      <c r="B23" s="5" t="n">
        <v>483782</v>
      </c>
      <c r="C23" s="5" t="n">
        <v>491848</v>
      </c>
    </row>
    <row r="24" spans="1:5">
      <c r="A24" s="4" t="s">
        <v>84</v>
      </c>
      <c r="B24" s="5" t="n">
        <v>3612173</v>
      </c>
      <c r="C24" s="5" t="n">
        <v>3598396</v>
      </c>
    </row>
    <row r="25" spans="1:5">
      <c r="A25" s="4" t="s">
        <v>85</v>
      </c>
      <c r="B25" s="5" t="n">
        <v>-2061345</v>
      </c>
      <c r="C25" s="5" t="n">
        <v>-2078527</v>
      </c>
    </row>
    <row r="26" spans="1:5">
      <c r="A26" s="4" t="s">
        <v>86</v>
      </c>
      <c r="B26" s="5" t="n">
        <v>6183</v>
      </c>
      <c r="C26" s="5" t="n">
        <v>8507</v>
      </c>
    </row>
    <row r="27" spans="1:5">
      <c r="A27" s="4" t="s">
        <v>87</v>
      </c>
      <c r="B27" s="5" t="n">
        <v>-557792</v>
      </c>
      <c r="C27" s="5" t="n">
        <v>-624788</v>
      </c>
    </row>
    <row r="28" spans="1:5">
      <c r="A28" s="4" t="s">
        <v>88</v>
      </c>
      <c r="B28" s="5" t="n">
        <v>1703992</v>
      </c>
      <c r="C28" s="5" t="n">
        <v>1616427</v>
      </c>
    </row>
    <row r="29" spans="1:5">
      <c r="A29" s="4" t="s">
        <v>89</v>
      </c>
      <c r="B29" s="5" t="n">
        <v>21796</v>
      </c>
      <c r="C29" s="5" t="n">
        <v>20961</v>
      </c>
    </row>
    <row r="30" spans="1:5">
      <c r="A30" s="4" t="s">
        <v>90</v>
      </c>
      <c r="B30" s="5" t="n">
        <v>1725788</v>
      </c>
      <c r="C30" s="5" t="n">
        <v>1637388</v>
      </c>
    </row>
    <row r="31" spans="1:5">
      <c r="A31" s="4" t="s">
        <v>91</v>
      </c>
      <c r="B31" s="7" t="n">
        <v>4795115</v>
      </c>
      <c r="C31" s="7" t="n">
        <v>47089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8</v>
      </c>
      <c r="B1" s="2" t="s">
        <v>23</v>
      </c>
      <c r="D1" s="2" t="s">
        <v>1</v>
      </c>
    </row>
    <row r="2" spans="1:5">
      <c r="B2" s="2" t="s">
        <v>2</v>
      </c>
      <c r="C2" s="2" t="s">
        <v>24</v>
      </c>
      <c r="D2" s="2" t="s">
        <v>2</v>
      </c>
      <c r="E2" s="2" t="s">
        <v>24</v>
      </c>
    </row>
    <row r="3" spans="1:5">
      <c r="A3" s="4" t="s">
        <v>459</v>
      </c>
    </row>
    <row r="4" spans="1:5">
      <c r="A4" s="3" t="s">
        <v>460</v>
      </c>
    </row>
    <row r="5" spans="1:5">
      <c r="A5" s="4" t="s">
        <v>461</v>
      </c>
      <c r="B5" s="14" t="n">
        <v>4.9</v>
      </c>
      <c r="C5" s="14" t="n">
        <v>5.4</v>
      </c>
      <c r="D5" s="14" t="n">
        <v>11.1</v>
      </c>
      <c r="E5" s="14" t="n">
        <v>11.3</v>
      </c>
    </row>
    <row r="6" spans="1:5">
      <c r="A6" s="4" t="s">
        <v>462</v>
      </c>
      <c r="B6" s="11" t="n">
        <v>4.1</v>
      </c>
      <c r="C6" s="11" t="n">
        <v>4.7</v>
      </c>
      <c r="D6" s="11" t="n">
        <v>8.4</v>
      </c>
      <c r="E6" s="11" t="n">
        <v>9.5</v>
      </c>
    </row>
    <row r="7" spans="1:5">
      <c r="A7" s="4" t="s">
        <v>463</v>
      </c>
      <c r="B7" s="5" t="n">
        <v>-6</v>
      </c>
      <c r="C7" s="11" t="n">
        <v>-5.9</v>
      </c>
      <c r="D7" s="11" t="n">
        <v>-12.2</v>
      </c>
      <c r="E7" s="5" t="n">
        <v>-12</v>
      </c>
    </row>
    <row r="8" spans="1:5">
      <c r="A8" s="4" t="s">
        <v>464</v>
      </c>
      <c r="B8" s="11" t="n">
        <v>0.1</v>
      </c>
      <c r="C8" s="11" t="n">
        <v>0.1</v>
      </c>
      <c r="D8" s="11" t="n">
        <v>0.1</v>
      </c>
      <c r="E8" s="11" t="n">
        <v>0.2</v>
      </c>
    </row>
    <row r="9" spans="1:5">
      <c r="A9" s="4" t="s">
        <v>465</v>
      </c>
      <c r="B9" s="11" t="n">
        <v>1.5</v>
      </c>
      <c r="C9" s="11" t="n">
        <v>1.3</v>
      </c>
      <c r="D9" s="5" t="n">
        <v>3</v>
      </c>
      <c r="E9" s="11" t="n">
        <v>2.5</v>
      </c>
    </row>
    <row r="10" spans="1:5">
      <c r="A10" s="4" t="s">
        <v>466</v>
      </c>
      <c r="B10" s="11" t="n">
        <v>4.6</v>
      </c>
      <c r="C10" s="11" t="n">
        <v>5.6</v>
      </c>
      <c r="D10" s="11" t="n">
        <v>10.4</v>
      </c>
      <c r="E10" s="11" t="n">
        <v>11.5</v>
      </c>
    </row>
    <row r="11" spans="1:5">
      <c r="A11" s="4" t="s">
        <v>467</v>
      </c>
    </row>
    <row r="12" spans="1:5">
      <c r="A12" s="3" t="s">
        <v>460</v>
      </c>
    </row>
    <row r="13" spans="1:5">
      <c r="A13" s="4" t="s">
        <v>461</v>
      </c>
      <c r="B13" s="11" t="n">
        <v>1.7</v>
      </c>
      <c r="C13" s="11" t="n">
        <v>1.7</v>
      </c>
      <c r="D13" s="11" t="n">
        <v>3.4</v>
      </c>
      <c r="E13" s="11" t="n">
        <v>3.5</v>
      </c>
    </row>
    <row r="14" spans="1:5">
      <c r="A14" s="4" t="s">
        <v>462</v>
      </c>
      <c r="B14" s="11" t="n">
        <v>2.2</v>
      </c>
      <c r="C14" s="5" t="n">
        <v>3</v>
      </c>
      <c r="D14" s="11" t="n">
        <v>4.4</v>
      </c>
      <c r="E14" s="11" t="n">
        <v>5.9</v>
      </c>
    </row>
    <row r="15" spans="1:5">
      <c r="A15" s="4" t="s">
        <v>463</v>
      </c>
      <c r="B15" s="11" t="n">
        <v>-2.1</v>
      </c>
      <c r="C15" s="11" t="n">
        <v>-2.6</v>
      </c>
      <c r="D15" s="11" t="n">
        <v>-4.2</v>
      </c>
      <c r="E15" s="11" t="n">
        <v>-5.3</v>
      </c>
    </row>
    <row r="16" spans="1:5">
      <c r="A16" s="4" t="s">
        <v>464</v>
      </c>
      <c r="B16" s="5" t="n">
        <v>0</v>
      </c>
      <c r="C16" s="5" t="n">
        <v>0</v>
      </c>
      <c r="D16" s="5" t="n">
        <v>0</v>
      </c>
      <c r="E16" s="5" t="n">
        <v>0</v>
      </c>
    </row>
    <row r="17" spans="1:5">
      <c r="A17" s="4" t="s">
        <v>465</v>
      </c>
      <c r="B17" s="11" t="n">
        <v>0.8</v>
      </c>
      <c r="C17" s="11" t="n">
        <v>1.1</v>
      </c>
      <c r="D17" s="11" t="n">
        <v>1.7</v>
      </c>
      <c r="E17" s="11" t="n">
        <v>2.4</v>
      </c>
    </row>
    <row r="18" spans="1:5">
      <c r="A18" s="4" t="s">
        <v>466</v>
      </c>
      <c r="B18" s="11" t="n">
        <v>2.6</v>
      </c>
      <c r="C18" s="11" t="n">
        <v>3.2</v>
      </c>
      <c r="D18" s="11" t="n">
        <v>5.3</v>
      </c>
      <c r="E18" s="11" t="n">
        <v>6.5</v>
      </c>
    </row>
    <row r="19" spans="1:5">
      <c r="A19" s="4" t="s">
        <v>468</v>
      </c>
    </row>
    <row r="20" spans="1:5">
      <c r="A20" s="3" t="s">
        <v>460</v>
      </c>
    </row>
    <row r="21" spans="1:5">
      <c r="A21" s="4" t="s">
        <v>461</v>
      </c>
      <c r="B21" s="5" t="n">
        <v>0</v>
      </c>
      <c r="C21" s="5" t="n">
        <v>0</v>
      </c>
      <c r="D21" s="5" t="n">
        <v>0</v>
      </c>
      <c r="E21" s="5" t="n">
        <v>0</v>
      </c>
    </row>
    <row r="22" spans="1:5">
      <c r="A22" s="4" t="s">
        <v>462</v>
      </c>
      <c r="B22" s="11" t="n">
        <v>0.2</v>
      </c>
      <c r="C22" s="11" t="n">
        <v>0.3</v>
      </c>
      <c r="D22" s="11" t="n">
        <v>0.4</v>
      </c>
      <c r="E22" s="11" t="n">
        <v>0.6</v>
      </c>
    </row>
    <row r="23" spans="1:5">
      <c r="A23" s="4" t="s">
        <v>463</v>
      </c>
      <c r="B23" s="5" t="n">
        <v>0</v>
      </c>
      <c r="C23" s="5" t="n">
        <v>0</v>
      </c>
      <c r="D23" s="5" t="n">
        <v>0</v>
      </c>
      <c r="E23" s="5" t="n">
        <v>0</v>
      </c>
    </row>
    <row r="24" spans="1:5">
      <c r="A24" s="4" t="s">
        <v>464</v>
      </c>
      <c r="B24" s="11" t="n">
        <v>0.1</v>
      </c>
      <c r="C24" s="11" t="n">
        <v>0.1</v>
      </c>
      <c r="D24" s="11" t="n">
        <v>0.1</v>
      </c>
      <c r="E24" s="11" t="n">
        <v>0.1</v>
      </c>
    </row>
    <row r="25" spans="1:5">
      <c r="A25" s="4" t="s">
        <v>465</v>
      </c>
      <c r="B25" s="11" t="n">
        <v>-0.2</v>
      </c>
      <c r="C25" s="11" t="n">
        <v>-0.1</v>
      </c>
      <c r="D25" s="11" t="n">
        <v>-0.1</v>
      </c>
      <c r="E25" s="11" t="n">
        <v>-0.2</v>
      </c>
    </row>
    <row r="26" spans="1:5">
      <c r="A26" s="4" t="s">
        <v>466</v>
      </c>
      <c r="B26" s="14" t="n">
        <v>0.1</v>
      </c>
      <c r="C26" s="14" t="n">
        <v>0.3</v>
      </c>
      <c r="D26" s="14" t="n">
        <v>0.4</v>
      </c>
      <c r="E26" s="14" t="n">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s>
  <sheetData>
    <row r="1" spans="1:6">
      <c r="A1" s="1" t="s">
        <v>469</v>
      </c>
      <c r="B1" s="2" t="s">
        <v>23</v>
      </c>
      <c r="D1" s="2" t="s">
        <v>1</v>
      </c>
    </row>
    <row r="2" spans="1:6">
      <c r="B2" s="2" t="s">
        <v>2</v>
      </c>
      <c r="C2" s="2" t="s">
        <v>24</v>
      </c>
      <c r="D2" s="2" t="s">
        <v>2</v>
      </c>
      <c r="E2" s="2" t="s">
        <v>24</v>
      </c>
      <c r="F2" s="2" t="s">
        <v>470</v>
      </c>
    </row>
    <row r="3" spans="1:6">
      <c r="A3" s="3" t="s">
        <v>471</v>
      </c>
    </row>
    <row r="4" spans="1:6">
      <c r="A4" s="4" t="s">
        <v>472</v>
      </c>
      <c r="B4" s="5" t="n">
        <v>0</v>
      </c>
      <c r="C4" s="5" t="n">
        <v>0</v>
      </c>
      <c r="D4" s="5" t="n">
        <v>0</v>
      </c>
      <c r="E4" s="5" t="n">
        <v>0</v>
      </c>
    </row>
    <row r="5" spans="1:6">
      <c r="A5" s="4" t="s">
        <v>473</v>
      </c>
      <c r="B5" s="7" t="n">
        <v>160700000</v>
      </c>
      <c r="D5" s="7" t="n">
        <v>160700000</v>
      </c>
    </row>
    <row r="6" spans="1:6">
      <c r="A6" s="4" t="s">
        <v>474</v>
      </c>
    </row>
    <row r="7" spans="1:6">
      <c r="A7" s="3" t="s">
        <v>471</v>
      </c>
    </row>
    <row r="8" spans="1:6">
      <c r="A8" s="4" t="s">
        <v>475</v>
      </c>
      <c r="F8" s="7" t="n">
        <v>500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23</v>
      </c>
      <c r="D1" s="2" t="s">
        <v>1</v>
      </c>
    </row>
    <row r="2" spans="1:5">
      <c r="B2" s="2" t="s">
        <v>2</v>
      </c>
      <c r="C2" s="2" t="s">
        <v>24</v>
      </c>
      <c r="D2" s="2" t="s">
        <v>2</v>
      </c>
      <c r="E2" s="2" t="s">
        <v>24</v>
      </c>
    </row>
    <row r="3" spans="1:5">
      <c r="A3" s="3" t="s">
        <v>171</v>
      </c>
    </row>
    <row r="4" spans="1:5">
      <c r="A4" s="4" t="s">
        <v>477</v>
      </c>
      <c r="B4" s="7" t="n">
        <v>103072</v>
      </c>
      <c r="C4" s="7" t="n">
        <v>83876</v>
      </c>
      <c r="D4" s="7" t="n">
        <v>127682</v>
      </c>
      <c r="E4" s="7" t="n">
        <v>135344</v>
      </c>
    </row>
    <row r="5" spans="1:5">
      <c r="A5" s="4" t="s">
        <v>37</v>
      </c>
      <c r="B5" s="7" t="n">
        <v>60887</v>
      </c>
      <c r="C5" s="7" t="n">
        <v>29512</v>
      </c>
      <c r="D5" s="7" t="n">
        <v>66208</v>
      </c>
      <c r="E5" s="7" t="n">
        <v>46690</v>
      </c>
    </row>
    <row r="6" spans="1:5">
      <c r="A6" s="4" t="s">
        <v>478</v>
      </c>
      <c r="B6" s="4" t="s">
        <v>479</v>
      </c>
      <c r="C6" s="4" t="s">
        <v>480</v>
      </c>
      <c r="D6" s="4" t="s">
        <v>481</v>
      </c>
      <c r="E6" s="4" t="s">
        <v>482</v>
      </c>
    </row>
    <row r="7" spans="1:5">
      <c r="A7" s="4" t="s">
        <v>483</v>
      </c>
      <c r="D7" s="7" t="n">
        <v>5600</v>
      </c>
    </row>
    <row r="8" spans="1:5">
      <c r="A8" s="4" t="s">
        <v>484</v>
      </c>
      <c r="B8" s="7" t="n">
        <v>8000</v>
      </c>
      <c r="D8" s="7" t="n">
        <v>8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23</v>
      </c>
      <c r="D1" s="2" t="s">
        <v>1</v>
      </c>
    </row>
    <row r="2" spans="1:5">
      <c r="B2" s="2" t="s">
        <v>2</v>
      </c>
      <c r="C2" s="2" t="s">
        <v>24</v>
      </c>
      <c r="D2" s="2" t="s">
        <v>2</v>
      </c>
      <c r="E2" s="2" t="s">
        <v>24</v>
      </c>
    </row>
    <row r="3" spans="1:5">
      <c r="A3" s="3" t="s">
        <v>486</v>
      </c>
    </row>
    <row r="4" spans="1:5">
      <c r="A4" s="4" t="s">
        <v>26</v>
      </c>
      <c r="B4" s="7" t="n">
        <v>877063</v>
      </c>
      <c r="C4" s="7" t="n">
        <v>1027393</v>
      </c>
      <c r="D4" s="7" t="n">
        <v>1743381</v>
      </c>
      <c r="E4" s="7" t="n">
        <v>1973614</v>
      </c>
    </row>
    <row r="5" spans="1:5">
      <c r="A5" s="4" t="s">
        <v>284</v>
      </c>
      <c r="B5" s="5" t="n">
        <v>126143</v>
      </c>
      <c r="C5" s="5" t="n">
        <v>93770</v>
      </c>
      <c r="D5" s="5" t="n">
        <v>175951</v>
      </c>
      <c r="E5" s="5" t="n">
        <v>164695</v>
      </c>
    </row>
    <row r="6" spans="1:5">
      <c r="A6" s="4" t="s">
        <v>487</v>
      </c>
    </row>
    <row r="7" spans="1:5">
      <c r="A7" s="3" t="s">
        <v>486</v>
      </c>
    </row>
    <row r="8" spans="1:5">
      <c r="A8" s="4" t="s">
        <v>26</v>
      </c>
      <c r="B8" s="5" t="n">
        <v>877063</v>
      </c>
      <c r="C8" s="5" t="n">
        <v>1027393</v>
      </c>
      <c r="D8" s="5" t="n">
        <v>1743381</v>
      </c>
      <c r="E8" s="5" t="n">
        <v>1973614</v>
      </c>
    </row>
    <row r="9" spans="1:5">
      <c r="A9" s="4" t="s">
        <v>284</v>
      </c>
      <c r="B9" s="5" t="n">
        <v>145001</v>
      </c>
      <c r="C9" s="5" t="n">
        <v>114957</v>
      </c>
      <c r="D9" s="5" t="n">
        <v>218278</v>
      </c>
      <c r="E9" s="5" t="n">
        <v>212835</v>
      </c>
    </row>
    <row r="10" spans="1:5">
      <c r="A10" s="4" t="s">
        <v>488</v>
      </c>
    </row>
    <row r="11" spans="1:5">
      <c r="A11" s="3" t="s">
        <v>486</v>
      </c>
    </row>
    <row r="12" spans="1:5">
      <c r="A12" s="4" t="s">
        <v>26</v>
      </c>
      <c r="B12" s="5" t="n">
        <v>-17877</v>
      </c>
      <c r="C12" s="5" t="n">
        <v>-17756</v>
      </c>
      <c r="D12" s="5" t="n">
        <v>-35039</v>
      </c>
      <c r="E12" s="5" t="n">
        <v>-40784</v>
      </c>
    </row>
    <row r="13" spans="1:5">
      <c r="A13" s="4" t="s">
        <v>284</v>
      </c>
      <c r="B13" s="5" t="n">
        <v>-18858</v>
      </c>
      <c r="C13" s="5" t="n">
        <v>-21187</v>
      </c>
      <c r="D13" s="5" t="n">
        <v>-42327</v>
      </c>
      <c r="E13" s="5" t="n">
        <v>-48140</v>
      </c>
    </row>
    <row r="14" spans="1:5">
      <c r="A14" s="4" t="s">
        <v>489</v>
      </c>
    </row>
    <row r="15" spans="1:5">
      <c r="A15" s="3" t="s">
        <v>486</v>
      </c>
    </row>
    <row r="16" spans="1:5">
      <c r="A16" s="4" t="s">
        <v>26</v>
      </c>
      <c r="B16" s="5" t="n">
        <v>419439</v>
      </c>
      <c r="C16" s="5" t="n">
        <v>503881</v>
      </c>
      <c r="D16" s="5" t="n">
        <v>836509</v>
      </c>
      <c r="E16" s="5" t="n">
        <v>967080</v>
      </c>
    </row>
    <row r="17" spans="1:5">
      <c r="A17" s="4" t="s">
        <v>284</v>
      </c>
      <c r="B17" s="5" t="n">
        <v>9538</v>
      </c>
      <c r="C17" s="5" t="n">
        <v>63574</v>
      </c>
      <c r="D17" s="5" t="n">
        <v>55120</v>
      </c>
      <c r="E17" s="5" t="n">
        <v>119384</v>
      </c>
    </row>
    <row r="18" spans="1:5">
      <c r="A18" s="4" t="s">
        <v>490</v>
      </c>
    </row>
    <row r="19" spans="1:5">
      <c r="A19" s="3" t="s">
        <v>486</v>
      </c>
    </row>
    <row r="20" spans="1:5">
      <c r="A20" s="4" t="s">
        <v>26</v>
      </c>
      <c r="B20" s="5" t="n">
        <v>8272</v>
      </c>
      <c r="C20" s="5" t="n">
        <v>9052</v>
      </c>
      <c r="D20" s="5" t="n">
        <v>15864</v>
      </c>
      <c r="E20" s="5" t="n">
        <v>18665</v>
      </c>
    </row>
    <row r="21" spans="1:5">
      <c r="A21" s="4" t="s">
        <v>491</v>
      </c>
    </row>
    <row r="22" spans="1:5">
      <c r="A22" s="3" t="s">
        <v>486</v>
      </c>
    </row>
    <row r="23" spans="1:5">
      <c r="A23" s="4" t="s">
        <v>26</v>
      </c>
      <c r="B23" s="5" t="n">
        <v>182953</v>
      </c>
      <c r="C23" s="5" t="n">
        <v>208132</v>
      </c>
      <c r="D23" s="5" t="n">
        <v>352955</v>
      </c>
      <c r="E23" s="5" t="n">
        <v>394836</v>
      </c>
    </row>
    <row r="24" spans="1:5">
      <c r="A24" s="4" t="s">
        <v>284</v>
      </c>
      <c r="B24" s="5" t="n">
        <v>-28690</v>
      </c>
      <c r="C24" s="5" t="n">
        <v>2933</v>
      </c>
      <c r="D24" s="5" t="n">
        <v>-42465</v>
      </c>
      <c r="E24" s="5" t="n">
        <v>6628</v>
      </c>
    </row>
    <row r="25" spans="1:5">
      <c r="A25" s="4" t="s">
        <v>492</v>
      </c>
    </row>
    <row r="26" spans="1:5">
      <c r="A26" s="3" t="s">
        <v>486</v>
      </c>
    </row>
    <row r="27" spans="1:5">
      <c r="A27" s="4" t="s">
        <v>26</v>
      </c>
      <c r="B27" s="5" t="n">
        <v>8873</v>
      </c>
      <c r="C27" s="5" t="n">
        <v>6899</v>
      </c>
      <c r="D27" s="5" t="n">
        <v>17252</v>
      </c>
      <c r="E27" s="5" t="n">
        <v>17646</v>
      </c>
    </row>
    <row r="28" spans="1:5">
      <c r="A28" s="4" t="s">
        <v>493</v>
      </c>
    </row>
    <row r="29" spans="1:5">
      <c r="A29" s="3" t="s">
        <v>486</v>
      </c>
    </row>
    <row r="30" spans="1:5">
      <c r="A30" s="4" t="s">
        <v>26</v>
      </c>
      <c r="B30" s="5" t="n">
        <v>274671</v>
      </c>
      <c r="C30" s="5" t="n">
        <v>315380</v>
      </c>
      <c r="D30" s="5" t="n">
        <v>553917</v>
      </c>
      <c r="E30" s="5" t="n">
        <v>611698</v>
      </c>
    </row>
    <row r="31" spans="1:5">
      <c r="A31" s="4" t="s">
        <v>284</v>
      </c>
      <c r="B31" s="5" t="n">
        <v>164153</v>
      </c>
      <c r="C31" s="5" t="n">
        <v>48450</v>
      </c>
      <c r="D31" s="5" t="n">
        <v>205623</v>
      </c>
      <c r="E31" s="5" t="n">
        <v>86823</v>
      </c>
    </row>
    <row r="32" spans="1:5">
      <c r="A32" s="4" t="s">
        <v>494</v>
      </c>
    </row>
    <row r="33" spans="1:5">
      <c r="A33" s="3" t="s">
        <v>486</v>
      </c>
    </row>
    <row r="34" spans="1:5">
      <c r="A34" s="4" t="s">
        <v>26</v>
      </c>
      <c r="B34" s="5" t="n">
        <v>732</v>
      </c>
      <c r="C34" s="5" t="n">
        <v>1805</v>
      </c>
      <c r="D34" s="5" t="n">
        <v>1923</v>
      </c>
      <c r="E34" s="5" t="n">
        <v>4473</v>
      </c>
    </row>
    <row r="35" spans="1:5">
      <c r="A35" s="4" t="s">
        <v>495</v>
      </c>
    </row>
    <row r="36" spans="1:5">
      <c r="A36" s="3" t="s">
        <v>486</v>
      </c>
    </row>
    <row r="37" spans="1:5">
      <c r="A37" s="4" t="s">
        <v>26</v>
      </c>
      <c r="B37" s="7" t="n">
        <v>17877</v>
      </c>
      <c r="C37" s="5" t="n">
        <v>17756</v>
      </c>
      <c r="D37" s="7" t="n">
        <v>35039</v>
      </c>
      <c r="E37" s="5" t="n">
        <v>40784</v>
      </c>
    </row>
    <row r="38" spans="1:5">
      <c r="A38" s="4" t="s">
        <v>296</v>
      </c>
    </row>
    <row r="39" spans="1:5">
      <c r="A39" s="3" t="s">
        <v>486</v>
      </c>
    </row>
    <row r="40" spans="1:5">
      <c r="A40" s="4" t="s">
        <v>26</v>
      </c>
      <c r="C40" s="5" t="n">
        <v>1161</v>
      </c>
      <c r="E40" s="5" t="n">
        <v>134</v>
      </c>
    </row>
    <row r="41" spans="1:5">
      <c r="A41" s="4" t="s">
        <v>284</v>
      </c>
      <c r="C41" s="5" t="n">
        <v>-4234</v>
      </c>
      <c r="E41" s="5" t="n">
        <v>-7719</v>
      </c>
    </row>
    <row r="42" spans="1:5">
      <c r="A42" s="4" t="s">
        <v>496</v>
      </c>
    </row>
    <row r="43" spans="1:5">
      <c r="A43" s="3" t="s">
        <v>486</v>
      </c>
    </row>
    <row r="44" spans="1:5">
      <c r="A44" s="4" t="s">
        <v>284</v>
      </c>
      <c r="C44" s="5" t="n">
        <v>-1700</v>
      </c>
      <c r="E44" s="5" t="n">
        <v>-4200</v>
      </c>
    </row>
    <row r="45" spans="1:5">
      <c r="A45" s="4" t="s">
        <v>497</v>
      </c>
    </row>
    <row r="46" spans="1:5">
      <c r="A46" s="3" t="s">
        <v>486</v>
      </c>
    </row>
    <row r="47" spans="1:5">
      <c r="A47" s="4" t="s">
        <v>284</v>
      </c>
      <c r="C47" s="7" t="n">
        <v>-2600</v>
      </c>
      <c r="E47" s="5" t="n">
        <v>-2900</v>
      </c>
    </row>
    <row r="48" spans="1:5">
      <c r="A48" s="4" t="s">
        <v>498</v>
      </c>
    </row>
    <row r="49" spans="1:5">
      <c r="A49" s="3" t="s">
        <v>486</v>
      </c>
    </row>
    <row r="50" spans="1:5">
      <c r="A50" s="4" t="s">
        <v>284</v>
      </c>
      <c r="E50" s="5" t="n">
        <v>-500</v>
      </c>
    </row>
    <row r="51" spans="1:5">
      <c r="A51" s="4" t="s">
        <v>499</v>
      </c>
    </row>
    <row r="52" spans="1:5">
      <c r="A52" s="3" t="s">
        <v>486</v>
      </c>
    </row>
    <row r="53" spans="1:5">
      <c r="A53" s="4" t="s">
        <v>284</v>
      </c>
      <c r="E53" s="7" t="n">
        <v>-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00</v>
      </c>
      <c r="B1" s="2" t="s">
        <v>23</v>
      </c>
      <c r="D1" s="2" t="s">
        <v>1</v>
      </c>
    </row>
    <row r="2" spans="1:9">
      <c r="B2" s="2" t="s">
        <v>2</v>
      </c>
      <c r="C2" s="2" t="s">
        <v>24</v>
      </c>
      <c r="D2" s="2" t="s">
        <v>2</v>
      </c>
      <c r="E2" s="2" t="s">
        <v>24</v>
      </c>
      <c r="F2" s="2" t="s">
        <v>407</v>
      </c>
      <c r="G2" s="2" t="s">
        <v>60</v>
      </c>
      <c r="H2" s="2" t="s">
        <v>501</v>
      </c>
      <c r="I2" s="2" t="s">
        <v>61</v>
      </c>
    </row>
    <row r="3" spans="1:9">
      <c r="A3" s="3" t="s">
        <v>502</v>
      </c>
    </row>
    <row r="4" spans="1:9">
      <c r="A4" s="4" t="s">
        <v>503</v>
      </c>
      <c r="B4" s="7" t="n">
        <v>-587004</v>
      </c>
      <c r="C4" s="7" t="n">
        <v>-499606</v>
      </c>
      <c r="D4" s="7" t="n">
        <v>-621377</v>
      </c>
      <c r="E4" s="7" t="n">
        <v>-535534</v>
      </c>
    </row>
    <row r="5" spans="1:9">
      <c r="A5" s="4" t="s">
        <v>504</v>
      </c>
      <c r="B5" s="5" t="n">
        <v>31085</v>
      </c>
      <c r="C5" s="5" t="n">
        <v>-28107</v>
      </c>
      <c r="D5" s="5" t="n">
        <v>63798</v>
      </c>
      <c r="E5" s="5" t="n">
        <v>5982</v>
      </c>
    </row>
    <row r="6" spans="1:9">
      <c r="A6" s="4" t="s">
        <v>505</v>
      </c>
      <c r="B6" s="5" t="n">
        <v>2071</v>
      </c>
      <c r="C6" s="5" t="n">
        <v>2328</v>
      </c>
      <c r="D6" s="5" t="n">
        <v>3731</v>
      </c>
      <c r="E6" s="5" t="n">
        <v>4167</v>
      </c>
    </row>
    <row r="7" spans="1:9">
      <c r="A7" s="4" t="s">
        <v>51</v>
      </c>
      <c r="B7" s="5" t="n">
        <v>33156</v>
      </c>
      <c r="C7" s="5" t="n">
        <v>-25779</v>
      </c>
      <c r="D7" s="5" t="n">
        <v>67529</v>
      </c>
      <c r="E7" s="5" t="n">
        <v>10149</v>
      </c>
    </row>
    <row r="8" spans="1:9">
      <c r="A8" s="4" t="s">
        <v>506</v>
      </c>
      <c r="B8" s="5" t="n">
        <v>-553848</v>
      </c>
      <c r="C8" s="5" t="n">
        <v>-525385</v>
      </c>
      <c r="D8" s="5" t="n">
        <v>-553848</v>
      </c>
      <c r="E8" s="5" t="n">
        <v>-525385</v>
      </c>
    </row>
    <row r="9" spans="1:9">
      <c r="A9" s="4" t="s">
        <v>507</v>
      </c>
      <c r="B9" s="5" t="n">
        <v>-12500</v>
      </c>
      <c r="C9" s="5" t="n">
        <v>-4400</v>
      </c>
      <c r="D9" s="5" t="n">
        <v>-13300</v>
      </c>
      <c r="E9" s="5" t="n">
        <v>-8100</v>
      </c>
    </row>
    <row r="10" spans="1:9">
      <c r="A10" s="4" t="s">
        <v>508</v>
      </c>
    </row>
    <row r="11" spans="1:9">
      <c r="A11" s="3" t="s">
        <v>502</v>
      </c>
    </row>
    <row r="12" spans="1:9">
      <c r="A12" s="4" t="s">
        <v>503</v>
      </c>
      <c r="B12" s="5" t="n">
        <v>-449823</v>
      </c>
      <c r="C12" s="5" t="n">
        <v>-379116</v>
      </c>
      <c r="D12" s="5" t="n">
        <v>-483609</v>
      </c>
      <c r="E12" s="5" t="n">
        <v>-411615</v>
      </c>
    </row>
    <row r="13" spans="1:9">
      <c r="A13" s="4" t="s">
        <v>504</v>
      </c>
      <c r="B13" s="5" t="n">
        <v>33765</v>
      </c>
      <c r="C13" s="5" t="n">
        <v>-29489</v>
      </c>
      <c r="D13" s="5" t="n">
        <v>67551</v>
      </c>
      <c r="E13" s="5" t="n">
        <v>3010</v>
      </c>
    </row>
    <row r="14" spans="1:9">
      <c r="A14" s="4" t="s">
        <v>505</v>
      </c>
      <c r="B14" s="5" t="n">
        <v>552</v>
      </c>
      <c r="C14" s="5" t="n">
        <v>0</v>
      </c>
      <c r="D14" s="5" t="n">
        <v>552</v>
      </c>
      <c r="E14" s="5" t="n">
        <v>0</v>
      </c>
    </row>
    <row r="15" spans="1:9">
      <c r="A15" s="4" t="s">
        <v>51</v>
      </c>
      <c r="B15" s="5" t="n">
        <v>34317</v>
      </c>
      <c r="C15" s="5" t="n">
        <v>-29489</v>
      </c>
      <c r="D15" s="5" t="n">
        <v>68103</v>
      </c>
      <c r="E15" s="5" t="n">
        <v>3010</v>
      </c>
    </row>
    <row r="16" spans="1:9">
      <c r="A16" s="4" t="s">
        <v>506</v>
      </c>
      <c r="B16" s="5" t="n">
        <v>-415506</v>
      </c>
      <c r="C16" s="5" t="n">
        <v>-408605</v>
      </c>
      <c r="D16" s="5" t="n">
        <v>-415506</v>
      </c>
      <c r="E16" s="5" t="n">
        <v>-408605</v>
      </c>
    </row>
    <row r="17" spans="1:9">
      <c r="A17" s="4" t="s">
        <v>509</v>
      </c>
    </row>
    <row r="18" spans="1:9">
      <c r="A18" s="3" t="s">
        <v>502</v>
      </c>
    </row>
    <row r="19" spans="1:9">
      <c r="A19" s="4" t="s">
        <v>503</v>
      </c>
      <c r="B19" s="5" t="n">
        <v>-136046</v>
      </c>
      <c r="C19" s="5" t="n">
        <v>-117675</v>
      </c>
      <c r="D19" s="5" t="n">
        <v>-136530</v>
      </c>
      <c r="E19" s="5" t="n">
        <v>-120461</v>
      </c>
    </row>
    <row r="20" spans="1:9">
      <c r="A20" s="4" t="s">
        <v>504</v>
      </c>
      <c r="B20" s="5" t="n">
        <v>-2661</v>
      </c>
      <c r="C20" s="5" t="n">
        <v>1317</v>
      </c>
      <c r="D20" s="5" t="n">
        <v>-3814</v>
      </c>
      <c r="E20" s="5" t="n">
        <v>2378</v>
      </c>
    </row>
    <row r="21" spans="1:9">
      <c r="A21" s="4" t="s">
        <v>505</v>
      </c>
      <c r="B21" s="5" t="n">
        <v>1519</v>
      </c>
      <c r="C21" s="5" t="n">
        <v>1833</v>
      </c>
      <c r="D21" s="5" t="n">
        <v>3156</v>
      </c>
      <c r="E21" s="5" t="n">
        <v>3558</v>
      </c>
    </row>
    <row r="22" spans="1:9">
      <c r="A22" s="4" t="s">
        <v>51</v>
      </c>
      <c r="B22" s="5" t="n">
        <v>-1142</v>
      </c>
      <c r="C22" s="5" t="n">
        <v>3150</v>
      </c>
      <c r="D22" s="5" t="n">
        <v>-658</v>
      </c>
      <c r="E22" s="5" t="n">
        <v>5936</v>
      </c>
    </row>
    <row r="23" spans="1:9">
      <c r="A23" s="4" t="s">
        <v>506</v>
      </c>
      <c r="B23" s="5" t="n">
        <v>-137188</v>
      </c>
      <c r="C23" s="5" t="n">
        <v>-114525</v>
      </c>
      <c r="D23" s="5" t="n">
        <v>-137188</v>
      </c>
      <c r="E23" s="5" t="n">
        <v>-114525</v>
      </c>
    </row>
    <row r="24" spans="1:9">
      <c r="A24" s="4" t="s">
        <v>510</v>
      </c>
    </row>
    <row r="25" spans="1:9">
      <c r="A25" s="3" t="s">
        <v>502</v>
      </c>
    </row>
    <row r="26" spans="1:9">
      <c r="A26" s="4" t="s">
        <v>503</v>
      </c>
      <c r="B26" s="5" t="n">
        <v>-1135</v>
      </c>
      <c r="C26" s="5" t="n">
        <v>-2815</v>
      </c>
      <c r="D26" s="5" t="n">
        <v>-1238</v>
      </c>
      <c r="E26" s="5" t="n">
        <v>-3458</v>
      </c>
    </row>
    <row r="27" spans="1:9">
      <c r="A27" s="4" t="s">
        <v>504</v>
      </c>
      <c r="B27" s="5" t="n">
        <v>-19</v>
      </c>
      <c r="C27" s="5" t="n">
        <v>65</v>
      </c>
      <c r="D27" s="5" t="n">
        <v>61</v>
      </c>
      <c r="E27" s="5" t="n">
        <v>594</v>
      </c>
    </row>
    <row r="28" spans="1:9">
      <c r="A28" s="4" t="s">
        <v>505</v>
      </c>
      <c r="B28" s="5" t="n">
        <v>0</v>
      </c>
      <c r="C28" s="5" t="n">
        <v>495</v>
      </c>
      <c r="D28" s="5" t="n">
        <v>23</v>
      </c>
      <c r="E28" s="5" t="n">
        <v>609</v>
      </c>
    </row>
    <row r="29" spans="1:9">
      <c r="A29" s="4" t="s">
        <v>51</v>
      </c>
      <c r="B29" s="5" t="n">
        <v>-19</v>
      </c>
      <c r="C29" s="5" t="n">
        <v>560</v>
      </c>
      <c r="D29" s="5" t="n">
        <v>84</v>
      </c>
      <c r="E29" s="5" t="n">
        <v>1203</v>
      </c>
    </row>
    <row r="30" spans="1:9">
      <c r="A30" s="4" t="s">
        <v>506</v>
      </c>
      <c r="B30" s="5" t="n">
        <v>-1154</v>
      </c>
      <c r="C30" s="5" t="n">
        <v>-2255</v>
      </c>
      <c r="D30" s="5" t="n">
        <v>-1154</v>
      </c>
      <c r="E30" s="5" t="n">
        <v>-2255</v>
      </c>
    </row>
    <row r="31" spans="1:9">
      <c r="A31" s="4" t="s">
        <v>511</v>
      </c>
    </row>
    <row r="32" spans="1:9">
      <c r="A32" s="3" t="s">
        <v>502</v>
      </c>
    </row>
    <row r="33" spans="1:9">
      <c r="A33" s="4" t="s">
        <v>512</v>
      </c>
      <c r="B33" s="7" t="n">
        <v>3900</v>
      </c>
      <c r="C33" s="7" t="n">
        <v>3500</v>
      </c>
      <c r="D33" s="7" t="n">
        <v>3900</v>
      </c>
      <c r="E33" s="5" t="n">
        <v>3500</v>
      </c>
      <c r="F33" s="7" t="n">
        <v>3900</v>
      </c>
      <c r="G33" s="7" t="n">
        <v>3400</v>
      </c>
      <c r="H33" s="7" t="n">
        <v>3500</v>
      </c>
      <c r="I33" s="7" t="n">
        <v>2700</v>
      </c>
    </row>
    <row r="34" spans="1:9">
      <c r="A34" s="4" t="s">
        <v>299</v>
      </c>
    </row>
    <row r="35" spans="1:9">
      <c r="A35" s="3" t="s">
        <v>502</v>
      </c>
    </row>
    <row r="36" spans="1:9">
      <c r="A36" s="4" t="s">
        <v>507</v>
      </c>
      <c r="E36" s="7" t="n">
        <v>-39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23</v>
      </c>
      <c r="D1" s="2" t="s">
        <v>1</v>
      </c>
    </row>
    <row r="2" spans="1:5">
      <c r="B2" s="2" t="s">
        <v>2</v>
      </c>
      <c r="C2" s="2" t="s">
        <v>24</v>
      </c>
      <c r="D2" s="2" t="s">
        <v>2</v>
      </c>
      <c r="E2" s="2" t="s">
        <v>24</v>
      </c>
    </row>
    <row r="3" spans="1:5">
      <c r="A3" s="3" t="s">
        <v>514</v>
      </c>
    </row>
    <row r="4" spans="1:5">
      <c r="A4" s="4" t="s">
        <v>282</v>
      </c>
      <c r="B4" s="7" t="n">
        <v>252800</v>
      </c>
      <c r="C4" s="7" t="n">
        <v>228704</v>
      </c>
      <c r="D4" s="7" t="n">
        <v>474885</v>
      </c>
      <c r="E4" s="7" t="n">
        <v>466252</v>
      </c>
    </row>
    <row r="5" spans="1:5">
      <c r="A5" s="4" t="s">
        <v>26</v>
      </c>
      <c r="B5" s="5" t="n">
        <v>877063</v>
      </c>
      <c r="C5" s="5" t="n">
        <v>1027393</v>
      </c>
      <c r="D5" s="5" t="n">
        <v>1743381</v>
      </c>
      <c r="E5" s="5" t="n">
        <v>1973614</v>
      </c>
    </row>
    <row r="6" spans="1:5">
      <c r="A6" s="4" t="s">
        <v>288</v>
      </c>
      <c r="B6" s="5" t="n">
        <v>-60887</v>
      </c>
      <c r="C6" s="5" t="n">
        <v>-29512</v>
      </c>
      <c r="D6" s="5" t="n">
        <v>-66208</v>
      </c>
      <c r="E6" s="5" t="n">
        <v>-46690</v>
      </c>
    </row>
    <row r="7" spans="1:5">
      <c r="A7" s="4" t="s">
        <v>291</v>
      </c>
      <c r="B7" s="5" t="n">
        <v>41878</v>
      </c>
      <c r="C7" s="5" t="n">
        <v>54373</v>
      </c>
      <c r="D7" s="5" t="n">
        <v>60929</v>
      </c>
      <c r="E7" s="5" t="n">
        <v>88239</v>
      </c>
    </row>
    <row r="8" spans="1:5">
      <c r="A8" s="4" t="s">
        <v>444</v>
      </c>
      <c r="B8" s="5" t="n">
        <v>41878</v>
      </c>
      <c r="C8" s="5" t="n">
        <v>54375</v>
      </c>
      <c r="D8" s="5" t="n">
        <v>60929</v>
      </c>
      <c r="E8" s="5" t="n">
        <v>88242</v>
      </c>
    </row>
    <row r="9" spans="1:5">
      <c r="A9" s="4" t="s">
        <v>515</v>
      </c>
      <c r="B9" s="5" t="n">
        <v>-2071</v>
      </c>
      <c r="C9" s="5" t="n">
        <v>-2328</v>
      </c>
      <c r="D9" s="5" t="n">
        <v>-3731</v>
      </c>
      <c r="E9" s="5" t="n">
        <v>-4167</v>
      </c>
    </row>
    <row r="10" spans="1:5">
      <c r="A10" s="4" t="s">
        <v>510</v>
      </c>
    </row>
    <row r="11" spans="1:5">
      <c r="A11" s="3" t="s">
        <v>514</v>
      </c>
    </row>
    <row r="12" spans="1:5">
      <c r="A12" s="4" t="s">
        <v>515</v>
      </c>
      <c r="B12" s="5" t="n">
        <v>0</v>
      </c>
      <c r="C12" s="5" t="n">
        <v>-495</v>
      </c>
      <c r="D12" s="5" t="n">
        <v>-23</v>
      </c>
      <c r="E12" s="5" t="n">
        <v>-609</v>
      </c>
    </row>
    <row r="13" spans="1:5">
      <c r="A13" s="4" t="s">
        <v>516</v>
      </c>
    </row>
    <row r="14" spans="1:5">
      <c r="A14" s="3" t="s">
        <v>514</v>
      </c>
    </row>
    <row r="15" spans="1:5">
      <c r="A15" s="4" t="s">
        <v>515</v>
      </c>
      <c r="B15" s="5" t="n">
        <v>-552</v>
      </c>
      <c r="C15" s="5" t="n">
        <v>0</v>
      </c>
      <c r="D15" s="5" t="n">
        <v>-552</v>
      </c>
      <c r="E15" s="5" t="n">
        <v>0</v>
      </c>
    </row>
    <row r="16" spans="1:5">
      <c r="A16" s="4" t="s">
        <v>517</v>
      </c>
    </row>
    <row r="17" spans="1:5">
      <c r="A17" s="3" t="s">
        <v>514</v>
      </c>
    </row>
    <row r="18" spans="1:5">
      <c r="A18" s="4" t="s">
        <v>518</v>
      </c>
      <c r="B18" s="5" t="n">
        <v>-2204</v>
      </c>
      <c r="C18" s="5" t="n">
        <v>-2476</v>
      </c>
      <c r="D18" s="5" t="n">
        <v>-4601</v>
      </c>
      <c r="E18" s="5" t="n">
        <v>-4789</v>
      </c>
    </row>
    <row r="19" spans="1:5">
      <c r="A19" s="4" t="s">
        <v>519</v>
      </c>
    </row>
    <row r="20" spans="1:5">
      <c r="A20" s="3" t="s">
        <v>514</v>
      </c>
    </row>
    <row r="21" spans="1:5">
      <c r="A21" s="4" t="s">
        <v>518</v>
      </c>
      <c r="B21" s="5" t="n">
        <v>-57</v>
      </c>
      <c r="C21" s="5" t="n">
        <v>-154</v>
      </c>
      <c r="D21" s="5" t="n">
        <v>-115</v>
      </c>
      <c r="E21" s="5" t="n">
        <v>-305</v>
      </c>
    </row>
    <row r="22" spans="1:5">
      <c r="A22" s="4" t="s">
        <v>509</v>
      </c>
    </row>
    <row r="23" spans="1:5">
      <c r="A23" s="3" t="s">
        <v>514</v>
      </c>
    </row>
    <row r="24" spans="1:5">
      <c r="A24" s="4" t="s">
        <v>288</v>
      </c>
      <c r="B24" s="5" t="n">
        <v>742</v>
      </c>
      <c r="C24" s="5" t="n">
        <v>797</v>
      </c>
      <c r="D24" s="5" t="n">
        <v>1560</v>
      </c>
      <c r="E24" s="5" t="n">
        <v>1536</v>
      </c>
    </row>
    <row r="25" spans="1:5">
      <c r="A25" s="4" t="s">
        <v>515</v>
      </c>
      <c r="B25" s="5" t="n">
        <v>-1519</v>
      </c>
      <c r="C25" s="5" t="n">
        <v>-1833</v>
      </c>
      <c r="D25" s="5" t="n">
        <v>-3156</v>
      </c>
      <c r="E25" s="5" t="n">
        <v>-3558</v>
      </c>
    </row>
    <row r="26" spans="1:5">
      <c r="A26" s="4" t="s">
        <v>520</v>
      </c>
    </row>
    <row r="27" spans="1:5">
      <c r="A27" s="3" t="s">
        <v>514</v>
      </c>
    </row>
    <row r="28" spans="1:5">
      <c r="A28" s="4" t="s">
        <v>288</v>
      </c>
      <c r="B28" s="5" t="n">
        <v>0</v>
      </c>
      <c r="C28" s="5" t="n">
        <v>165</v>
      </c>
      <c r="D28" s="5" t="n">
        <v>7</v>
      </c>
      <c r="E28" s="5" t="n">
        <v>205</v>
      </c>
    </row>
    <row r="29" spans="1:5">
      <c r="A29" s="4" t="s">
        <v>444</v>
      </c>
      <c r="B29" s="5" t="n">
        <v>0</v>
      </c>
      <c r="C29" s="5" t="n">
        <v>-495</v>
      </c>
      <c r="D29" s="5" t="n">
        <v>-23</v>
      </c>
      <c r="E29" s="5" t="n">
        <v>-609</v>
      </c>
    </row>
    <row r="30" spans="1:5">
      <c r="A30" s="4" t="s">
        <v>521</v>
      </c>
    </row>
    <row r="31" spans="1:5">
      <c r="A31" s="3" t="s">
        <v>514</v>
      </c>
    </row>
    <row r="32" spans="1:5">
      <c r="A32" s="4" t="s">
        <v>288</v>
      </c>
      <c r="B32" s="5" t="n">
        <v>0</v>
      </c>
      <c r="C32" s="5" t="n">
        <v>0</v>
      </c>
      <c r="D32" s="5" t="n">
        <v>0</v>
      </c>
      <c r="E32" s="5" t="n">
        <v>0</v>
      </c>
    </row>
    <row r="33" spans="1:5">
      <c r="A33" s="4" t="s">
        <v>291</v>
      </c>
      <c r="B33" s="5" t="n">
        <v>-552</v>
      </c>
      <c r="C33" s="5" t="n">
        <v>0</v>
      </c>
      <c r="D33" s="5" t="n">
        <v>-552</v>
      </c>
      <c r="E33" s="5" t="n">
        <v>0</v>
      </c>
    </row>
    <row r="34" spans="1:5">
      <c r="A34" s="4" t="s">
        <v>522</v>
      </c>
    </row>
    <row r="35" spans="1:5">
      <c r="A35" s="3" t="s">
        <v>514</v>
      </c>
    </row>
    <row r="36" spans="1:5">
      <c r="A36" s="4" t="s">
        <v>26</v>
      </c>
      <c r="B36" s="5" t="n">
        <v>0</v>
      </c>
      <c r="C36" s="5" t="n">
        <v>-660</v>
      </c>
      <c r="D36" s="5" t="n">
        <v>-30</v>
      </c>
      <c r="E36" s="5" t="n">
        <v>-814</v>
      </c>
    </row>
    <row r="37" spans="1:5">
      <c r="A37" s="4" t="s">
        <v>523</v>
      </c>
    </row>
    <row r="38" spans="1:5">
      <c r="A38" s="3" t="s">
        <v>514</v>
      </c>
    </row>
    <row r="39" spans="1:5">
      <c r="A39" s="4" t="s">
        <v>524</v>
      </c>
      <c r="B39" s="7" t="n">
        <v>-552</v>
      </c>
      <c r="C39" s="7" t="n">
        <v>0</v>
      </c>
      <c r="D39" s="7" t="n">
        <v>-552</v>
      </c>
      <c r="E39"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9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25</v>
      </c>
      <c r="B1" s="2" t="s">
        <v>23</v>
      </c>
      <c r="F1" s="2" t="s">
        <v>1</v>
      </c>
      <c r="H1" s="2" t="s">
        <v>526</v>
      </c>
    </row>
    <row r="2" spans="1:8">
      <c r="B2" s="2" t="s">
        <v>2</v>
      </c>
      <c r="C2" s="2" t="s">
        <v>407</v>
      </c>
      <c r="D2" s="2" t="s">
        <v>24</v>
      </c>
      <c r="E2" s="2" t="s">
        <v>501</v>
      </c>
      <c r="F2" s="2" t="s">
        <v>2</v>
      </c>
      <c r="G2" s="2" t="s">
        <v>24</v>
      </c>
      <c r="H2" s="2" t="s">
        <v>2</v>
      </c>
    </row>
    <row r="3" spans="1:8">
      <c r="A3" s="3" t="s">
        <v>527</v>
      </c>
    </row>
    <row r="4" spans="1:8">
      <c r="A4" s="4" t="s">
        <v>528</v>
      </c>
      <c r="B4" s="7" t="n">
        <v>400000</v>
      </c>
      <c r="F4" s="7" t="n">
        <v>400000</v>
      </c>
      <c r="H4" s="7" t="n">
        <v>400000</v>
      </c>
    </row>
    <row r="5" spans="1:8">
      <c r="A5" s="4" t="s">
        <v>529</v>
      </c>
      <c r="B5" s="5" t="n">
        <v>5368</v>
      </c>
      <c r="C5" s="7" t="n">
        <v>5368</v>
      </c>
      <c r="D5" s="7" t="n">
        <v>14506</v>
      </c>
      <c r="E5" s="7" t="n">
        <v>14506</v>
      </c>
      <c r="F5" s="5" t="n">
        <v>6877</v>
      </c>
      <c r="G5" s="7" t="n">
        <v>20227</v>
      </c>
      <c r="H5" s="5" t="n">
        <v>159708</v>
      </c>
    </row>
    <row r="6" spans="1:8">
      <c r="A6" s="4" t="s">
        <v>530</v>
      </c>
      <c r="B6" s="5" t="n">
        <v>26337</v>
      </c>
      <c r="D6" s="5" t="n">
        <v>5632</v>
      </c>
      <c r="F6" s="5" t="n">
        <v>35342</v>
      </c>
      <c r="G6" s="5" t="n">
        <v>13381</v>
      </c>
      <c r="H6" s="5" t="n">
        <v>105098</v>
      </c>
    </row>
    <row r="7" spans="1:8">
      <c r="A7" s="4" t="s">
        <v>531</v>
      </c>
      <c r="B7" s="5" t="n">
        <v>31705</v>
      </c>
      <c r="D7" s="5" t="n">
        <v>20138</v>
      </c>
      <c r="F7" s="5" t="n">
        <v>42219</v>
      </c>
      <c r="G7" s="5" t="n">
        <v>33608</v>
      </c>
      <c r="H7" s="5" t="n">
        <v>264806</v>
      </c>
    </row>
    <row r="8" spans="1:8">
      <c r="A8" s="3" t="s">
        <v>532</v>
      </c>
    </row>
    <row r="9" spans="1:8">
      <c r="A9" s="4" t="s">
        <v>533</v>
      </c>
      <c r="C9" s="5" t="n">
        <v>60327</v>
      </c>
      <c r="E9" s="5" t="n">
        <v>58303</v>
      </c>
      <c r="F9" s="5" t="n">
        <v>60327</v>
      </c>
      <c r="G9" s="5" t="n">
        <v>58303</v>
      </c>
    </row>
    <row r="10" spans="1:8">
      <c r="A10" s="4" t="s">
        <v>534</v>
      </c>
      <c r="B10" s="5" t="n">
        <v>5368</v>
      </c>
      <c r="C10" s="5" t="n">
        <v>5368</v>
      </c>
      <c r="D10" s="5" t="n">
        <v>14506</v>
      </c>
      <c r="E10" s="5" t="n">
        <v>14506</v>
      </c>
      <c r="F10" s="5" t="n">
        <v>6877</v>
      </c>
      <c r="G10" s="5" t="n">
        <v>20227</v>
      </c>
      <c r="H10" s="5" t="n">
        <v>159708</v>
      </c>
    </row>
    <row r="11" spans="1:8">
      <c r="A11" s="4" t="s">
        <v>535</v>
      </c>
      <c r="B11" s="5" t="n">
        <v>38993</v>
      </c>
      <c r="D11" s="5" t="n">
        <v>46344</v>
      </c>
      <c r="F11" s="5" t="n">
        <v>38993</v>
      </c>
      <c r="G11" s="5" t="n">
        <v>46344</v>
      </c>
      <c r="H11" s="5" t="n">
        <v>38993</v>
      </c>
    </row>
    <row r="12" spans="1:8">
      <c r="A12" s="4" t="s">
        <v>536</v>
      </c>
    </row>
    <row r="13" spans="1:8">
      <c r="A13" s="3" t="s">
        <v>527</v>
      </c>
    </row>
    <row r="14" spans="1:8">
      <c r="A14" s="4" t="s">
        <v>529</v>
      </c>
      <c r="C14" s="5" t="n">
        <v>-960</v>
      </c>
      <c r="E14" s="5" t="n">
        <v>1414</v>
      </c>
      <c r="F14" s="5" t="n">
        <v>-6037</v>
      </c>
      <c r="G14" s="5" t="n">
        <v>5228</v>
      </c>
      <c r="H14" s="5" t="n">
        <v>96675</v>
      </c>
    </row>
    <row r="15" spans="1:8">
      <c r="A15" s="3" t="s">
        <v>532</v>
      </c>
    </row>
    <row r="16" spans="1:8">
      <c r="A16" s="4" t="s">
        <v>534</v>
      </c>
      <c r="C16" s="5" t="n">
        <v>-960</v>
      </c>
      <c r="E16" s="5" t="n">
        <v>1414</v>
      </c>
      <c r="F16" s="5" t="n">
        <v>-6037</v>
      </c>
      <c r="G16" s="5" t="n">
        <v>5228</v>
      </c>
      <c r="H16" s="5" t="n">
        <v>96675</v>
      </c>
    </row>
    <row r="17" spans="1:8">
      <c r="A17" s="4" t="s">
        <v>537</v>
      </c>
    </row>
    <row r="18" spans="1:8">
      <c r="A18" s="3" t="s">
        <v>527</v>
      </c>
    </row>
    <row r="19" spans="1:8">
      <c r="A19" s="4" t="s">
        <v>529</v>
      </c>
      <c r="C19" s="5" t="n">
        <v>88</v>
      </c>
      <c r="E19" s="5" t="n">
        <v>0</v>
      </c>
      <c r="F19" s="5" t="n">
        <v>226</v>
      </c>
      <c r="G19" s="5" t="n">
        <v>0</v>
      </c>
      <c r="H19" s="5" t="n">
        <v>877</v>
      </c>
    </row>
    <row r="20" spans="1:8">
      <c r="A20" s="3" t="s">
        <v>532</v>
      </c>
    </row>
    <row r="21" spans="1:8">
      <c r="A21" s="4" t="s">
        <v>534</v>
      </c>
      <c r="C21" s="5" t="n">
        <v>88</v>
      </c>
      <c r="E21" s="5" t="n">
        <v>0</v>
      </c>
      <c r="F21" s="5" t="n">
        <v>226</v>
      </c>
      <c r="G21" s="5" t="n">
        <v>0</v>
      </c>
      <c r="H21" s="5" t="n">
        <v>877</v>
      </c>
    </row>
    <row r="22" spans="1:8">
      <c r="A22" s="4" t="s">
        <v>538</v>
      </c>
    </row>
    <row r="23" spans="1:8">
      <c r="A23" s="3" t="s">
        <v>527</v>
      </c>
    </row>
    <row r="24" spans="1:8">
      <c r="A24" s="4" t="s">
        <v>529</v>
      </c>
      <c r="C24" s="5" t="n">
        <v>37</v>
      </c>
      <c r="E24" s="5" t="n">
        <v>4223</v>
      </c>
      <c r="F24" s="5" t="n">
        <v>5342</v>
      </c>
      <c r="G24" s="5" t="n">
        <v>5177</v>
      </c>
      <c r="H24" s="5" t="n">
        <v>15687</v>
      </c>
    </row>
    <row r="25" spans="1:8">
      <c r="A25" s="3" t="s">
        <v>532</v>
      </c>
    </row>
    <row r="26" spans="1:8">
      <c r="A26" s="4" t="s">
        <v>534</v>
      </c>
      <c r="C26" s="5" t="n">
        <v>37</v>
      </c>
      <c r="E26" s="5" t="n">
        <v>4223</v>
      </c>
      <c r="F26" s="5" t="n">
        <v>5342</v>
      </c>
      <c r="G26" s="5" t="n">
        <v>5177</v>
      </c>
      <c r="H26" s="5" t="n">
        <v>15687</v>
      </c>
    </row>
    <row r="27" spans="1:8">
      <c r="A27" s="4" t="s">
        <v>125</v>
      </c>
    </row>
    <row r="28" spans="1:8">
      <c r="A28" s="3" t="s">
        <v>527</v>
      </c>
    </row>
    <row r="29" spans="1:8">
      <c r="A29" s="4" t="s">
        <v>529</v>
      </c>
      <c r="C29" s="5" t="n">
        <v>6203</v>
      </c>
      <c r="E29" s="5" t="n">
        <v>8869</v>
      </c>
      <c r="F29" s="5" t="n">
        <v>7346</v>
      </c>
      <c r="G29" s="5" t="n">
        <v>9822</v>
      </c>
      <c r="H29" s="5" t="n">
        <v>46469</v>
      </c>
    </row>
    <row r="30" spans="1:8">
      <c r="A30" s="3" t="s">
        <v>532</v>
      </c>
    </row>
    <row r="31" spans="1:8">
      <c r="A31" s="4" t="s">
        <v>534</v>
      </c>
      <c r="C31" s="5" t="n">
        <v>6203</v>
      </c>
      <c r="E31" s="5" t="n">
        <v>8869</v>
      </c>
      <c r="F31" s="5" t="n">
        <v>7346</v>
      </c>
      <c r="G31" s="5" t="n">
        <v>9822</v>
      </c>
      <c r="H31" s="5" t="n">
        <v>46469</v>
      </c>
    </row>
    <row r="32" spans="1:8">
      <c r="A32" s="4" t="s">
        <v>534</v>
      </c>
    </row>
    <row r="33" spans="1:8">
      <c r="A33" s="3" t="s">
        <v>527</v>
      </c>
    </row>
    <row r="34" spans="1:8">
      <c r="A34" s="4" t="s">
        <v>529</v>
      </c>
      <c r="F34" s="5" t="n">
        <v>1307</v>
      </c>
      <c r="G34" s="5" t="n">
        <v>9820</v>
      </c>
    </row>
    <row r="35" spans="1:8">
      <c r="A35" s="3" t="s">
        <v>532</v>
      </c>
    </row>
    <row r="36" spans="1:8">
      <c r="A36" s="4" t="s">
        <v>534</v>
      </c>
      <c r="F36" s="5" t="n">
        <v>1307</v>
      </c>
      <c r="G36" s="5" t="n">
        <v>9820</v>
      </c>
    </row>
    <row r="37" spans="1:8">
      <c r="A37" s="4" t="s">
        <v>539</v>
      </c>
    </row>
    <row r="38" spans="1:8">
      <c r="A38" s="3" t="s">
        <v>532</v>
      </c>
    </row>
    <row r="39" spans="1:8">
      <c r="A39" s="4" t="s">
        <v>539</v>
      </c>
      <c r="F39" s="5" t="n">
        <v>-25222</v>
      </c>
      <c r="G39" s="5" t="n">
        <v>-9946</v>
      </c>
    </row>
    <row r="40" spans="1:8">
      <c r="A40" s="4" t="s">
        <v>540</v>
      </c>
    </row>
    <row r="41" spans="1:8">
      <c r="A41" s="3" t="s">
        <v>532</v>
      </c>
    </row>
    <row r="42" spans="1:8">
      <c r="A42" s="4" t="s">
        <v>540</v>
      </c>
      <c r="F42" s="5" t="n">
        <v>2581</v>
      </c>
      <c r="G42" s="5" t="n">
        <v>-11833</v>
      </c>
    </row>
    <row r="43" spans="1:8">
      <c r="A43" s="4" t="s">
        <v>541</v>
      </c>
    </row>
    <row r="44" spans="1:8">
      <c r="A44" s="3" t="s">
        <v>527</v>
      </c>
    </row>
    <row r="45" spans="1:8">
      <c r="A45" s="4" t="s">
        <v>529</v>
      </c>
      <c r="B45" s="5" t="n">
        <v>5398</v>
      </c>
      <c r="C45" s="5" t="n">
        <v>5398</v>
      </c>
      <c r="D45" s="5" t="n">
        <v>7809</v>
      </c>
      <c r="E45" s="5" t="n">
        <v>7809</v>
      </c>
      <c r="F45" s="5" t="n">
        <v>7464</v>
      </c>
      <c r="G45" s="5" t="n">
        <v>9252</v>
      </c>
      <c r="H45" s="5" t="n">
        <v>96811</v>
      </c>
    </row>
    <row r="46" spans="1:8">
      <c r="A46" s="4" t="s">
        <v>530</v>
      </c>
      <c r="B46" s="5" t="n">
        <v>8716</v>
      </c>
      <c r="D46" s="5" t="n">
        <v>3386</v>
      </c>
      <c r="F46" s="5" t="n">
        <v>11689</v>
      </c>
      <c r="G46" s="5" t="n">
        <v>9154</v>
      </c>
      <c r="H46" s="5" t="n">
        <v>53972</v>
      </c>
    </row>
    <row r="47" spans="1:8">
      <c r="A47" s="4" t="s">
        <v>531</v>
      </c>
      <c r="B47" s="5" t="n">
        <v>14114</v>
      </c>
      <c r="D47" s="5" t="n">
        <v>11195</v>
      </c>
      <c r="F47" s="5" t="n">
        <v>19153</v>
      </c>
      <c r="G47" s="5" t="n">
        <v>18406</v>
      </c>
      <c r="H47" s="5" t="n">
        <v>150783</v>
      </c>
    </row>
    <row r="48" spans="1:8">
      <c r="A48" s="3" t="s">
        <v>532</v>
      </c>
    </row>
    <row r="49" spans="1:8">
      <c r="A49" s="4" t="s">
        <v>534</v>
      </c>
      <c r="B49" s="5" t="n">
        <v>5398</v>
      </c>
      <c r="C49" s="5" t="n">
        <v>5398</v>
      </c>
      <c r="D49" s="5" t="n">
        <v>7809</v>
      </c>
      <c r="E49" s="5" t="n">
        <v>7809</v>
      </c>
      <c r="F49" s="5" t="n">
        <v>7464</v>
      </c>
      <c r="G49" s="5" t="n">
        <v>9252</v>
      </c>
      <c r="H49" s="5" t="n">
        <v>96811</v>
      </c>
    </row>
    <row r="50" spans="1:8">
      <c r="A50" s="4" t="s">
        <v>542</v>
      </c>
    </row>
    <row r="51" spans="1:8">
      <c r="A51" s="3" t="s">
        <v>527</v>
      </c>
    </row>
    <row r="52" spans="1:8">
      <c r="A52" s="4" t="s">
        <v>529</v>
      </c>
      <c r="C52" s="5" t="n">
        <v>-462</v>
      </c>
      <c r="E52" s="5" t="n">
        <v>3311</v>
      </c>
      <c r="F52" s="5" t="n">
        <v>-4220</v>
      </c>
      <c r="G52" s="5" t="n">
        <v>3372</v>
      </c>
      <c r="H52" s="5" t="n">
        <v>67725</v>
      </c>
    </row>
    <row r="53" spans="1:8">
      <c r="A53" s="3" t="s">
        <v>532</v>
      </c>
    </row>
    <row r="54" spans="1:8">
      <c r="A54" s="4" t="s">
        <v>534</v>
      </c>
      <c r="C54" s="5" t="n">
        <v>-462</v>
      </c>
      <c r="E54" s="5" t="n">
        <v>3311</v>
      </c>
      <c r="F54" s="5" t="n">
        <v>-4220</v>
      </c>
      <c r="G54" s="5" t="n">
        <v>3372</v>
      </c>
      <c r="H54" s="5" t="n">
        <v>67725</v>
      </c>
    </row>
    <row r="55" spans="1:8">
      <c r="A55" s="4" t="s">
        <v>543</v>
      </c>
    </row>
    <row r="56" spans="1:8">
      <c r="A56" s="3" t="s">
        <v>527</v>
      </c>
    </row>
    <row r="57" spans="1:8">
      <c r="A57" s="4" t="s">
        <v>529</v>
      </c>
      <c r="C57" s="5" t="n">
        <v>88</v>
      </c>
      <c r="E57" s="5" t="n">
        <v>0</v>
      </c>
      <c r="F57" s="5" t="n">
        <v>226</v>
      </c>
      <c r="G57" s="5" t="n">
        <v>0</v>
      </c>
      <c r="H57" s="5" t="n">
        <v>834</v>
      </c>
    </row>
    <row r="58" spans="1:8">
      <c r="A58" s="3" t="s">
        <v>532</v>
      </c>
    </row>
    <row r="59" spans="1:8">
      <c r="A59" s="4" t="s">
        <v>534</v>
      </c>
      <c r="C59" s="5" t="n">
        <v>88</v>
      </c>
      <c r="E59" s="5" t="n">
        <v>0</v>
      </c>
      <c r="F59" s="5" t="n">
        <v>226</v>
      </c>
      <c r="G59" s="5" t="n">
        <v>0</v>
      </c>
      <c r="H59" s="5" t="n">
        <v>834</v>
      </c>
    </row>
    <row r="60" spans="1:8">
      <c r="A60" s="4" t="s">
        <v>544</v>
      </c>
    </row>
    <row r="61" spans="1:8">
      <c r="A61" s="3" t="s">
        <v>527</v>
      </c>
    </row>
    <row r="62" spans="1:8">
      <c r="A62" s="4" t="s">
        <v>529</v>
      </c>
      <c r="C62" s="5" t="n">
        <v>198</v>
      </c>
      <c r="E62" s="5" t="n">
        <v>1615</v>
      </c>
      <c r="F62" s="5" t="n">
        <v>5151</v>
      </c>
      <c r="G62" s="5" t="n">
        <v>2533</v>
      </c>
      <c r="H62" s="5" t="n">
        <v>14068</v>
      </c>
    </row>
    <row r="63" spans="1:8">
      <c r="A63" s="3" t="s">
        <v>532</v>
      </c>
    </row>
    <row r="64" spans="1:8">
      <c r="A64" s="4" t="s">
        <v>534</v>
      </c>
      <c r="C64" s="5" t="n">
        <v>198</v>
      </c>
      <c r="E64" s="5" t="n">
        <v>1615</v>
      </c>
      <c r="F64" s="5" t="n">
        <v>5151</v>
      </c>
      <c r="G64" s="5" t="n">
        <v>2533</v>
      </c>
      <c r="H64" s="5" t="n">
        <v>14068</v>
      </c>
    </row>
    <row r="65" spans="1:8">
      <c r="A65" s="4" t="s">
        <v>545</v>
      </c>
    </row>
    <row r="66" spans="1:8">
      <c r="A66" s="3" t="s">
        <v>527</v>
      </c>
    </row>
    <row r="67" spans="1:8">
      <c r="A67" s="4" t="s">
        <v>529</v>
      </c>
      <c r="C67" s="5" t="n">
        <v>5574</v>
      </c>
      <c r="E67" s="5" t="n">
        <v>2883</v>
      </c>
      <c r="F67" s="5" t="n">
        <v>6307</v>
      </c>
      <c r="G67" s="5" t="n">
        <v>3347</v>
      </c>
      <c r="H67" s="5" t="n">
        <v>14184</v>
      </c>
    </row>
    <row r="68" spans="1:8">
      <c r="A68" s="3" t="s">
        <v>532</v>
      </c>
    </row>
    <row r="69" spans="1:8">
      <c r="A69" s="4" t="s">
        <v>534</v>
      </c>
      <c r="C69" s="5" t="n">
        <v>5574</v>
      </c>
      <c r="E69" s="5" t="n">
        <v>2883</v>
      </c>
      <c r="F69" s="5" t="n">
        <v>6307</v>
      </c>
      <c r="G69" s="5" t="n">
        <v>3347</v>
      </c>
      <c r="H69" s="5" t="n">
        <v>14184</v>
      </c>
    </row>
    <row r="70" spans="1:8">
      <c r="A70" s="4" t="s">
        <v>546</v>
      </c>
    </row>
    <row r="71" spans="1:8">
      <c r="A71" s="3" t="s">
        <v>527</v>
      </c>
    </row>
    <row r="72" spans="1:8">
      <c r="A72" s="4" t="s">
        <v>529</v>
      </c>
      <c r="B72" s="5" t="n">
        <v>-30</v>
      </c>
      <c r="C72" s="5" t="n">
        <v>-30</v>
      </c>
      <c r="D72" s="5" t="n">
        <v>6697</v>
      </c>
      <c r="E72" s="5" t="n">
        <v>6697</v>
      </c>
      <c r="F72" s="5" t="n">
        <v>-587</v>
      </c>
      <c r="G72" s="5" t="n">
        <v>10975</v>
      </c>
      <c r="H72" s="5" t="n">
        <v>42397</v>
      </c>
    </row>
    <row r="73" spans="1:8">
      <c r="A73" s="4" t="s">
        <v>530</v>
      </c>
      <c r="B73" s="5" t="n">
        <v>17621</v>
      </c>
      <c r="D73" s="5" t="n">
        <v>2246</v>
      </c>
      <c r="F73" s="5" t="n">
        <v>23653</v>
      </c>
      <c r="G73" s="5" t="n">
        <v>4227</v>
      </c>
      <c r="H73" s="5" t="n">
        <v>51126</v>
      </c>
    </row>
    <row r="74" spans="1:8">
      <c r="A74" s="4" t="s">
        <v>531</v>
      </c>
      <c r="B74" s="5" t="n">
        <v>17591</v>
      </c>
      <c r="D74" s="5" t="n">
        <v>8943</v>
      </c>
      <c r="F74" s="5" t="n">
        <v>23066</v>
      </c>
      <c r="G74" s="5" t="n">
        <v>15202</v>
      </c>
      <c r="H74" s="5" t="n">
        <v>93523</v>
      </c>
    </row>
    <row r="75" spans="1:8">
      <c r="A75" s="3" t="s">
        <v>532</v>
      </c>
    </row>
    <row r="76" spans="1:8">
      <c r="A76" s="4" t="s">
        <v>534</v>
      </c>
      <c r="B76" s="5" t="n">
        <v>-30</v>
      </c>
      <c r="C76" s="5" t="n">
        <v>-30</v>
      </c>
      <c r="D76" s="5" t="n">
        <v>6697</v>
      </c>
      <c r="E76" s="5" t="n">
        <v>6697</v>
      </c>
      <c r="F76" s="5" t="n">
        <v>-587</v>
      </c>
      <c r="G76" s="5" t="n">
        <v>10975</v>
      </c>
      <c r="H76" s="5" t="n">
        <v>42397</v>
      </c>
    </row>
    <row r="77" spans="1:8">
      <c r="A77" s="4" t="s">
        <v>547</v>
      </c>
    </row>
    <row r="78" spans="1:8">
      <c r="A78" s="3" t="s">
        <v>527</v>
      </c>
    </row>
    <row r="79" spans="1:8">
      <c r="A79" s="4" t="s">
        <v>529</v>
      </c>
      <c r="C79" s="5" t="n">
        <v>-498</v>
      </c>
      <c r="E79" s="5" t="n">
        <v>-1897</v>
      </c>
      <c r="F79" s="5" t="n">
        <v>-1817</v>
      </c>
      <c r="G79" s="5" t="n">
        <v>1856</v>
      </c>
      <c r="H79" s="5" t="n">
        <v>28950</v>
      </c>
    </row>
    <row r="80" spans="1:8">
      <c r="A80" s="3" t="s">
        <v>532</v>
      </c>
    </row>
    <row r="81" spans="1:8">
      <c r="A81" s="4" t="s">
        <v>534</v>
      </c>
      <c r="C81" s="5" t="n">
        <v>-498</v>
      </c>
      <c r="E81" s="5" t="n">
        <v>-1897</v>
      </c>
      <c r="F81" s="5" t="n">
        <v>-1817</v>
      </c>
      <c r="G81" s="5" t="n">
        <v>1856</v>
      </c>
      <c r="H81" s="5" t="n">
        <v>28950</v>
      </c>
    </row>
    <row r="82" spans="1:8">
      <c r="A82" s="4" t="s">
        <v>548</v>
      </c>
    </row>
    <row r="83" spans="1:8">
      <c r="A83" s="3" t="s">
        <v>527</v>
      </c>
    </row>
    <row r="84" spans="1:8">
      <c r="A84" s="4" t="s">
        <v>529</v>
      </c>
      <c r="C84" s="5" t="n">
        <v>0</v>
      </c>
      <c r="E84" s="5" t="n">
        <v>0</v>
      </c>
      <c r="F84" s="5" t="n">
        <v>0</v>
      </c>
      <c r="G84" s="5" t="n">
        <v>0</v>
      </c>
      <c r="H84" s="5" t="n">
        <v>43</v>
      </c>
    </row>
    <row r="85" spans="1:8">
      <c r="A85" s="3" t="s">
        <v>532</v>
      </c>
    </row>
    <row r="86" spans="1:8">
      <c r="A86" s="4" t="s">
        <v>534</v>
      </c>
      <c r="C86" s="5" t="n">
        <v>0</v>
      </c>
      <c r="E86" s="5" t="n">
        <v>0</v>
      </c>
      <c r="F86" s="5" t="n">
        <v>0</v>
      </c>
      <c r="G86" s="5" t="n">
        <v>0</v>
      </c>
      <c r="H86" s="5" t="n">
        <v>43</v>
      </c>
    </row>
    <row r="87" spans="1:8">
      <c r="A87" s="4" t="s">
        <v>549</v>
      </c>
    </row>
    <row r="88" spans="1:8">
      <c r="A88" s="3" t="s">
        <v>527</v>
      </c>
    </row>
    <row r="89" spans="1:8">
      <c r="A89" s="4" t="s">
        <v>529</v>
      </c>
      <c r="C89" s="5" t="n">
        <v>-161</v>
      </c>
      <c r="E89" s="5" t="n">
        <v>2608</v>
      </c>
      <c r="F89" s="5" t="n">
        <v>191</v>
      </c>
      <c r="G89" s="5" t="n">
        <v>2644</v>
      </c>
      <c r="H89" s="5" t="n">
        <v>1619</v>
      </c>
    </row>
    <row r="90" spans="1:8">
      <c r="A90" s="3" t="s">
        <v>532</v>
      </c>
    </row>
    <row r="91" spans="1:8">
      <c r="A91" s="4" t="s">
        <v>534</v>
      </c>
      <c r="C91" s="5" t="n">
        <v>-161</v>
      </c>
      <c r="E91" s="5" t="n">
        <v>2608</v>
      </c>
      <c r="F91" s="5" t="n">
        <v>191</v>
      </c>
      <c r="G91" s="5" t="n">
        <v>2644</v>
      </c>
      <c r="H91" s="5" t="n">
        <v>1619</v>
      </c>
    </row>
    <row r="92" spans="1:8">
      <c r="A92" s="4" t="s">
        <v>550</v>
      </c>
    </row>
    <row r="93" spans="1:8">
      <c r="A93" s="3" t="s">
        <v>527</v>
      </c>
    </row>
    <row r="94" spans="1:8">
      <c r="A94" s="4" t="s">
        <v>529</v>
      </c>
      <c r="C94" s="5" t="n">
        <v>629</v>
      </c>
      <c r="E94" s="5" t="n">
        <v>5986</v>
      </c>
      <c r="F94" s="5" t="n">
        <v>1039</v>
      </c>
      <c r="G94" s="5" t="n">
        <v>6475</v>
      </c>
      <c r="H94" s="5" t="n">
        <v>11785</v>
      </c>
    </row>
    <row r="95" spans="1:8">
      <c r="A95" s="3" t="s">
        <v>532</v>
      </c>
    </row>
    <row r="96" spans="1:8">
      <c r="A96" s="4" t="s">
        <v>534</v>
      </c>
      <c r="C96" s="5" t="n">
        <v>629</v>
      </c>
      <c r="E96" s="5" t="n">
        <v>5986</v>
      </c>
      <c r="F96" s="5" t="n">
        <v>1039</v>
      </c>
      <c r="G96" s="5" t="n">
        <v>6475</v>
      </c>
      <c r="H96" s="5" t="n">
        <v>11785</v>
      </c>
    </row>
    <row r="97" spans="1:8">
      <c r="A97" s="4" t="s">
        <v>551</v>
      </c>
    </row>
    <row r="98" spans="1:8">
      <c r="A98" s="3" t="s">
        <v>527</v>
      </c>
    </row>
    <row r="99" spans="1:8">
      <c r="A99" s="4" t="s">
        <v>529</v>
      </c>
      <c r="H99" s="5" t="n">
        <v>20500</v>
      </c>
    </row>
    <row r="100" spans="1:8">
      <c r="A100" s="4" t="s">
        <v>531</v>
      </c>
      <c r="H100" s="5" t="n">
        <v>20500</v>
      </c>
    </row>
    <row r="101" spans="1:8">
      <c r="A101" s="3" t="s">
        <v>532</v>
      </c>
    </row>
    <row r="102" spans="1:8">
      <c r="A102" s="4" t="s">
        <v>534</v>
      </c>
      <c r="H102" s="5" t="n">
        <v>20500</v>
      </c>
    </row>
    <row r="103" spans="1:8">
      <c r="A103" s="4" t="s">
        <v>552</v>
      </c>
    </row>
    <row r="104" spans="1:8">
      <c r="A104" s="3" t="s">
        <v>527</v>
      </c>
    </row>
    <row r="105" spans="1:8">
      <c r="A105" s="4" t="s">
        <v>529</v>
      </c>
      <c r="H105" s="5" t="n">
        <v>0</v>
      </c>
    </row>
    <row r="106" spans="1:8">
      <c r="A106" s="3" t="s">
        <v>532</v>
      </c>
    </row>
    <row r="107" spans="1:8">
      <c r="A107" s="4" t="s">
        <v>534</v>
      </c>
      <c r="H107" s="5" t="n">
        <v>0</v>
      </c>
    </row>
    <row r="108" spans="1:8">
      <c r="A108" s="4" t="s">
        <v>553</v>
      </c>
    </row>
    <row r="109" spans="1:8">
      <c r="A109" s="3" t="s">
        <v>527</v>
      </c>
    </row>
    <row r="110" spans="1:8">
      <c r="A110" s="4" t="s">
        <v>529</v>
      </c>
      <c r="H110" s="5" t="n">
        <v>0</v>
      </c>
    </row>
    <row r="111" spans="1:8">
      <c r="A111" s="3" t="s">
        <v>532</v>
      </c>
    </row>
    <row r="112" spans="1:8">
      <c r="A112" s="4" t="s">
        <v>534</v>
      </c>
      <c r="H112" s="5" t="n">
        <v>0</v>
      </c>
    </row>
    <row r="113" spans="1:8">
      <c r="A113" s="4" t="s">
        <v>554</v>
      </c>
    </row>
    <row r="114" spans="1:8">
      <c r="A114" s="3" t="s">
        <v>527</v>
      </c>
    </row>
    <row r="115" spans="1:8">
      <c r="A115" s="4" t="s">
        <v>529</v>
      </c>
      <c r="H115" s="5" t="n">
        <v>0</v>
      </c>
    </row>
    <row r="116" spans="1:8">
      <c r="A116" s="3" t="s">
        <v>532</v>
      </c>
    </row>
    <row r="117" spans="1:8">
      <c r="A117" s="4" t="s">
        <v>534</v>
      </c>
      <c r="H117" s="5" t="n">
        <v>0</v>
      </c>
    </row>
    <row r="118" spans="1:8">
      <c r="A118" s="4" t="s">
        <v>555</v>
      </c>
    </row>
    <row r="119" spans="1:8">
      <c r="A119" s="3" t="s">
        <v>527</v>
      </c>
    </row>
    <row r="120" spans="1:8">
      <c r="A120" s="4" t="s">
        <v>529</v>
      </c>
      <c r="H120" s="5" t="n">
        <v>20500</v>
      </c>
    </row>
    <row r="121" spans="1:8">
      <c r="A121" s="3" t="s">
        <v>532</v>
      </c>
    </row>
    <row r="122" spans="1:8">
      <c r="A122" s="4" t="s">
        <v>534</v>
      </c>
      <c r="H122" s="5" t="n">
        <v>20500</v>
      </c>
    </row>
    <row r="123" spans="1:8">
      <c r="A123" s="4" t="s">
        <v>556</v>
      </c>
    </row>
    <row r="124" spans="1:8">
      <c r="A124" s="3" t="s">
        <v>532</v>
      </c>
    </row>
    <row r="125" spans="1:8">
      <c r="A125" s="4" t="s">
        <v>533</v>
      </c>
      <c r="C125" s="5" t="n">
        <v>12594</v>
      </c>
      <c r="E125" s="5" t="n">
        <v>25156</v>
      </c>
      <c r="F125" s="5" t="n">
        <v>12594</v>
      </c>
      <c r="G125" s="5" t="n">
        <v>25156</v>
      </c>
    </row>
    <row r="126" spans="1:8">
      <c r="A126" s="4" t="s">
        <v>535</v>
      </c>
      <c r="B126" s="5" t="n">
        <v>1948</v>
      </c>
      <c r="D126" s="5" t="n">
        <v>17657</v>
      </c>
      <c r="F126" s="5" t="n">
        <v>1948</v>
      </c>
      <c r="G126" s="5" t="n">
        <v>17657</v>
      </c>
      <c r="H126" s="5" t="n">
        <v>1948</v>
      </c>
    </row>
    <row r="127" spans="1:8">
      <c r="A127" s="4" t="s">
        <v>557</v>
      </c>
    </row>
    <row r="128" spans="1:8">
      <c r="A128" s="3" t="s">
        <v>527</v>
      </c>
    </row>
    <row r="129" spans="1:8">
      <c r="A129" s="4" t="s">
        <v>529</v>
      </c>
      <c r="F129" s="5" t="n">
        <v>-3422</v>
      </c>
      <c r="G129" s="5" t="n">
        <v>3347</v>
      </c>
    </row>
    <row r="130" spans="1:8">
      <c r="A130" s="3" t="s">
        <v>532</v>
      </c>
    </row>
    <row r="131" spans="1:8">
      <c r="A131" s="4" t="s">
        <v>534</v>
      </c>
      <c r="F131" s="5" t="n">
        <v>-3422</v>
      </c>
      <c r="G131" s="5" t="n">
        <v>3347</v>
      </c>
    </row>
    <row r="132" spans="1:8">
      <c r="A132" s="4" t="s">
        <v>558</v>
      </c>
    </row>
    <row r="133" spans="1:8">
      <c r="A133" s="3" t="s">
        <v>532</v>
      </c>
    </row>
    <row r="134" spans="1:8">
      <c r="A134" s="4" t="s">
        <v>539</v>
      </c>
      <c r="F134" s="5" t="n">
        <v>-10210</v>
      </c>
      <c r="G134" s="5" t="n">
        <v>-4599</v>
      </c>
    </row>
    <row r="135" spans="1:8">
      <c r="A135" s="4" t="s">
        <v>559</v>
      </c>
    </row>
    <row r="136" spans="1:8">
      <c r="A136" s="3" t="s">
        <v>532</v>
      </c>
    </row>
    <row r="137" spans="1:8">
      <c r="A137" s="4" t="s">
        <v>540</v>
      </c>
      <c r="F137" s="5" t="n">
        <v>2986</v>
      </c>
      <c r="G137" s="5" t="n">
        <v>-6247</v>
      </c>
    </row>
    <row r="138" spans="1:8">
      <c r="A138" s="4" t="s">
        <v>560</v>
      </c>
    </row>
    <row r="139" spans="1:8">
      <c r="A139" s="3" t="s">
        <v>527</v>
      </c>
    </row>
    <row r="140" spans="1:8">
      <c r="A140" s="4" t="s">
        <v>529</v>
      </c>
      <c r="H140" s="5" t="n">
        <v>48300</v>
      </c>
    </row>
    <row r="141" spans="1:8">
      <c r="A141" s="3" t="s">
        <v>532</v>
      </c>
    </row>
    <row r="142" spans="1:8">
      <c r="A142" s="4" t="s">
        <v>534</v>
      </c>
      <c r="H142" s="5" t="n">
        <v>48300</v>
      </c>
    </row>
    <row r="143" spans="1:8">
      <c r="A143" s="4" t="s">
        <v>561</v>
      </c>
    </row>
    <row r="144" spans="1:8">
      <c r="A144" s="3" t="s">
        <v>532</v>
      </c>
    </row>
    <row r="145" spans="1:8">
      <c r="A145" s="4" t="s">
        <v>533</v>
      </c>
      <c r="C145" s="7" t="n">
        <v>47733</v>
      </c>
      <c r="E145" s="7" t="n">
        <v>33147</v>
      </c>
      <c r="F145" s="5" t="n">
        <v>47733</v>
      </c>
      <c r="G145" s="5" t="n">
        <v>33147</v>
      </c>
    </row>
    <row r="146" spans="1:8">
      <c r="A146" s="4" t="s">
        <v>535</v>
      </c>
      <c r="B146" s="5" t="n">
        <v>37045</v>
      </c>
      <c r="D146" s="5" t="n">
        <v>28687</v>
      </c>
      <c r="F146" s="5" t="n">
        <v>37045</v>
      </c>
      <c r="G146" s="5" t="n">
        <v>28687</v>
      </c>
      <c r="H146" s="5" t="n">
        <v>37045</v>
      </c>
    </row>
    <row r="147" spans="1:8">
      <c r="A147" s="4" t="s">
        <v>562</v>
      </c>
    </row>
    <row r="148" spans="1:8">
      <c r="A148" s="3" t="s">
        <v>527</v>
      </c>
    </row>
    <row r="149" spans="1:8">
      <c r="A149" s="4" t="s">
        <v>529</v>
      </c>
      <c r="F149" s="5" t="n">
        <v>4729</v>
      </c>
      <c r="G149" s="5" t="n">
        <v>6473</v>
      </c>
    </row>
    <row r="150" spans="1:8">
      <c r="A150" s="3" t="s">
        <v>532</v>
      </c>
    </row>
    <row r="151" spans="1:8">
      <c r="A151" s="4" t="s">
        <v>534</v>
      </c>
      <c r="F151" s="5" t="n">
        <v>4729</v>
      </c>
      <c r="G151" s="5" t="n">
        <v>6473</v>
      </c>
    </row>
    <row r="152" spans="1:8">
      <c r="A152" s="4" t="s">
        <v>563</v>
      </c>
    </row>
    <row r="153" spans="1:8">
      <c r="A153" s="3" t="s">
        <v>532</v>
      </c>
    </row>
    <row r="154" spans="1:8">
      <c r="A154" s="4" t="s">
        <v>539</v>
      </c>
      <c r="F154" s="5" t="n">
        <v>-15012</v>
      </c>
      <c r="G154" s="5" t="n">
        <v>-5347</v>
      </c>
    </row>
    <row r="155" spans="1:8">
      <c r="A155" s="4" t="s">
        <v>564</v>
      </c>
    </row>
    <row r="156" spans="1:8">
      <c r="A156" s="3" t="s">
        <v>532</v>
      </c>
    </row>
    <row r="157" spans="1:8">
      <c r="A157" s="4" t="s">
        <v>540</v>
      </c>
      <c r="F157" s="5" t="n">
        <v>-405</v>
      </c>
      <c r="G157" s="5" t="n">
        <v>-5586</v>
      </c>
    </row>
    <row r="158" spans="1:8">
      <c r="A158" s="4" t="s">
        <v>565</v>
      </c>
    </row>
    <row r="159" spans="1:8">
      <c r="A159" s="3" t="s">
        <v>527</v>
      </c>
    </row>
    <row r="160" spans="1:8">
      <c r="A160" s="4" t="s">
        <v>529</v>
      </c>
      <c r="B160" s="5" t="n">
        <v>3453</v>
      </c>
      <c r="D160" s="5" t="n">
        <v>9746</v>
      </c>
      <c r="F160" s="5" t="n">
        <v>-3</v>
      </c>
      <c r="G160" s="5" t="n">
        <v>13673</v>
      </c>
      <c r="H160" s="5" t="n">
        <v>61926</v>
      </c>
    </row>
    <row r="161" spans="1:8">
      <c r="A161" s="4" t="s">
        <v>530</v>
      </c>
      <c r="B161" s="5" t="n">
        <v>10781</v>
      </c>
      <c r="D161" s="5" t="n">
        <v>2237</v>
      </c>
      <c r="F161" s="5" t="n">
        <v>12596</v>
      </c>
      <c r="G161" s="5" t="n">
        <v>2115</v>
      </c>
      <c r="H161" s="5" t="n">
        <v>38749</v>
      </c>
    </row>
    <row r="162" spans="1:8">
      <c r="A162" s="4" t="s">
        <v>531</v>
      </c>
      <c r="B162" s="5" t="n">
        <v>14234</v>
      </c>
      <c r="D162" s="5" t="n">
        <v>11983</v>
      </c>
      <c r="F162" s="5" t="n">
        <v>12593</v>
      </c>
      <c r="G162" s="5" t="n">
        <v>15788</v>
      </c>
      <c r="H162" s="5" t="n">
        <v>100675</v>
      </c>
    </row>
    <row r="163" spans="1:8">
      <c r="A163" s="3" t="s">
        <v>532</v>
      </c>
    </row>
    <row r="164" spans="1:8">
      <c r="A164" s="4" t="s">
        <v>534</v>
      </c>
      <c r="B164" s="5" t="n">
        <v>3453</v>
      </c>
      <c r="D164" s="5" t="n">
        <v>9746</v>
      </c>
      <c r="F164" s="5" t="n">
        <v>-3</v>
      </c>
      <c r="G164" s="5" t="n">
        <v>13673</v>
      </c>
      <c r="H164" s="5" t="n">
        <v>61926</v>
      </c>
    </row>
    <row r="165" spans="1:8">
      <c r="A165" s="4" t="s">
        <v>566</v>
      </c>
    </row>
    <row r="166" spans="1:8">
      <c r="A166" s="3" t="s">
        <v>527</v>
      </c>
    </row>
    <row r="167" spans="1:8">
      <c r="A167" s="4" t="s">
        <v>529</v>
      </c>
      <c r="B167" s="5" t="n">
        <v>2866</v>
      </c>
      <c r="D167" s="5" t="n">
        <v>3335</v>
      </c>
      <c r="F167" s="5" t="n">
        <v>192</v>
      </c>
      <c r="G167" s="5" t="n">
        <v>4855</v>
      </c>
      <c r="H167" s="5" t="n">
        <v>34903</v>
      </c>
    </row>
    <row r="168" spans="1:8">
      <c r="A168" s="4" t="s">
        <v>530</v>
      </c>
      <c r="B168" s="5" t="n">
        <v>4071</v>
      </c>
      <c r="D168" s="5" t="n">
        <v>1038</v>
      </c>
      <c r="F168" s="5" t="n">
        <v>5172</v>
      </c>
      <c r="G168" s="5" t="n">
        <v>1137</v>
      </c>
      <c r="H168" s="5" t="n">
        <v>21332</v>
      </c>
    </row>
    <row r="169" spans="1:8">
      <c r="A169" s="4" t="s">
        <v>531</v>
      </c>
      <c r="B169" s="5" t="n">
        <v>6937</v>
      </c>
      <c r="D169" s="5" t="n">
        <v>4373</v>
      </c>
      <c r="F169" s="5" t="n">
        <v>5364</v>
      </c>
      <c r="G169" s="5" t="n">
        <v>5992</v>
      </c>
      <c r="H169" s="5" t="n">
        <v>56235</v>
      </c>
    </row>
    <row r="170" spans="1:8">
      <c r="A170" s="3" t="s">
        <v>532</v>
      </c>
    </row>
    <row r="171" spans="1:8">
      <c r="A171" s="4" t="s">
        <v>534</v>
      </c>
      <c r="B171" s="5" t="n">
        <v>2866</v>
      </c>
      <c r="D171" s="5" t="n">
        <v>3335</v>
      </c>
      <c r="F171" s="5" t="n">
        <v>192</v>
      </c>
      <c r="G171" s="5" t="n">
        <v>4855</v>
      </c>
      <c r="H171" s="5" t="n">
        <v>34903</v>
      </c>
    </row>
    <row r="172" spans="1:8">
      <c r="A172" s="4" t="s">
        <v>567</v>
      </c>
    </row>
    <row r="173" spans="1:8">
      <c r="A173" s="3" t="s">
        <v>527</v>
      </c>
    </row>
    <row r="174" spans="1:8">
      <c r="A174" s="4" t="s">
        <v>529</v>
      </c>
      <c r="B174" s="5" t="n">
        <v>587</v>
      </c>
      <c r="D174" s="5" t="n">
        <v>6411</v>
      </c>
      <c r="F174" s="5" t="n">
        <v>-195</v>
      </c>
      <c r="G174" s="5" t="n">
        <v>8818</v>
      </c>
      <c r="H174" s="5" t="n">
        <v>17623</v>
      </c>
    </row>
    <row r="175" spans="1:8">
      <c r="A175" s="4" t="s">
        <v>530</v>
      </c>
      <c r="B175" s="5" t="n">
        <v>6710</v>
      </c>
      <c r="D175" s="5" t="n">
        <v>1199</v>
      </c>
      <c r="F175" s="5" t="n">
        <v>7424</v>
      </c>
      <c r="G175" s="5" t="n">
        <v>978</v>
      </c>
      <c r="H175" s="5" t="n">
        <v>17417</v>
      </c>
    </row>
    <row r="176" spans="1:8">
      <c r="A176" s="4" t="s">
        <v>531</v>
      </c>
      <c r="B176" s="5" t="n">
        <v>7297</v>
      </c>
      <c r="D176" s="5" t="n">
        <v>7610</v>
      </c>
      <c r="F176" s="5" t="n">
        <v>7229</v>
      </c>
      <c r="G176" s="5" t="n">
        <v>9796</v>
      </c>
      <c r="H176" s="5" t="n">
        <v>35040</v>
      </c>
    </row>
    <row r="177" spans="1:8">
      <c r="A177" s="3" t="s">
        <v>532</v>
      </c>
    </row>
    <row r="178" spans="1:8">
      <c r="A178" s="4" t="s">
        <v>534</v>
      </c>
      <c r="B178" s="5" t="n">
        <v>587</v>
      </c>
      <c r="D178" s="5" t="n">
        <v>6411</v>
      </c>
      <c r="F178" s="5" t="n">
        <v>-195</v>
      </c>
      <c r="G178" s="5" t="n">
        <v>8818</v>
      </c>
      <c r="H178" s="5" t="n">
        <v>17623</v>
      </c>
    </row>
    <row r="179" spans="1:8">
      <c r="A179" s="4" t="s">
        <v>568</v>
      </c>
    </row>
    <row r="180" spans="1:8">
      <c r="A180" s="3" t="s">
        <v>527</v>
      </c>
    </row>
    <row r="181" spans="1:8">
      <c r="A181" s="4" t="s">
        <v>529</v>
      </c>
      <c r="H181" s="5" t="n">
        <v>9400</v>
      </c>
    </row>
    <row r="182" spans="1:8">
      <c r="A182" s="4" t="s">
        <v>531</v>
      </c>
      <c r="H182" s="5" t="n">
        <v>9400</v>
      </c>
    </row>
    <row r="183" spans="1:8">
      <c r="A183" s="3" t="s">
        <v>532</v>
      </c>
    </row>
    <row r="184" spans="1:8">
      <c r="A184" s="4" t="s">
        <v>534</v>
      </c>
      <c r="H184" s="5" t="n">
        <v>9400</v>
      </c>
    </row>
    <row r="185" spans="1:8">
      <c r="A185" s="4" t="s">
        <v>569</v>
      </c>
    </row>
    <row r="186" spans="1:8">
      <c r="A186" s="3" t="s">
        <v>527</v>
      </c>
    </row>
    <row r="187" spans="1:8">
      <c r="A187" s="4" t="s">
        <v>529</v>
      </c>
      <c r="B187" s="5" t="n">
        <v>1418</v>
      </c>
      <c r="D187" s="5" t="n">
        <v>2371</v>
      </c>
      <c r="F187" s="5" t="n">
        <v>6279</v>
      </c>
      <c r="G187" s="5" t="n">
        <v>3899</v>
      </c>
      <c r="H187" s="5" t="n">
        <v>71823</v>
      </c>
    </row>
    <row r="188" spans="1:8">
      <c r="A188" s="4" t="s">
        <v>530</v>
      </c>
      <c r="B188" s="5" t="n">
        <v>9145</v>
      </c>
      <c r="D188" s="5" t="n">
        <v>2281</v>
      </c>
      <c r="F188" s="5" t="n">
        <v>14190</v>
      </c>
      <c r="G188" s="5" t="n">
        <v>4683</v>
      </c>
      <c r="H188" s="5" t="n">
        <v>36582</v>
      </c>
    </row>
    <row r="189" spans="1:8">
      <c r="A189" s="4" t="s">
        <v>531</v>
      </c>
      <c r="B189" s="5" t="n">
        <v>10563</v>
      </c>
      <c r="D189" s="5" t="n">
        <v>4652</v>
      </c>
      <c r="F189" s="5" t="n">
        <v>20469</v>
      </c>
      <c r="G189" s="5" t="n">
        <v>8582</v>
      </c>
      <c r="H189" s="5" t="n">
        <v>108405</v>
      </c>
    </row>
    <row r="190" spans="1:8">
      <c r="A190" s="3" t="s">
        <v>532</v>
      </c>
    </row>
    <row r="191" spans="1:8">
      <c r="A191" s="4" t="s">
        <v>534</v>
      </c>
      <c r="B191" s="5" t="n">
        <v>1418</v>
      </c>
      <c r="D191" s="5" t="n">
        <v>2371</v>
      </c>
      <c r="F191" s="5" t="n">
        <v>6279</v>
      </c>
      <c r="G191" s="5" t="n">
        <v>3899</v>
      </c>
      <c r="H191" s="5" t="n">
        <v>71823</v>
      </c>
    </row>
    <row r="192" spans="1:8">
      <c r="A192" s="4" t="s">
        <v>570</v>
      </c>
    </row>
    <row r="193" spans="1:8">
      <c r="A193" s="3" t="s">
        <v>527</v>
      </c>
    </row>
    <row r="194" spans="1:8">
      <c r="A194" s="4" t="s">
        <v>529</v>
      </c>
      <c r="B194" s="5" t="n">
        <v>1321</v>
      </c>
      <c r="D194" s="5" t="n">
        <v>2294</v>
      </c>
      <c r="F194" s="5" t="n">
        <v>6093</v>
      </c>
      <c r="G194" s="5" t="n">
        <v>2110</v>
      </c>
      <c r="H194" s="5" t="n">
        <v>46740</v>
      </c>
    </row>
    <row r="195" spans="1:8">
      <c r="A195" s="4" t="s">
        <v>530</v>
      </c>
      <c r="B195" s="5" t="n">
        <v>2377</v>
      </c>
      <c r="D195" s="5" t="n">
        <v>2489</v>
      </c>
      <c r="F195" s="5" t="n">
        <v>3816</v>
      </c>
      <c r="G195" s="5" t="n">
        <v>4283</v>
      </c>
      <c r="H195" s="5" t="n">
        <v>17998</v>
      </c>
    </row>
    <row r="196" spans="1:8">
      <c r="A196" s="4" t="s">
        <v>531</v>
      </c>
      <c r="B196" s="5" t="n">
        <v>3698</v>
      </c>
      <c r="D196" s="5" t="n">
        <v>4783</v>
      </c>
      <c r="F196" s="5" t="n">
        <v>9909</v>
      </c>
      <c r="G196" s="5" t="n">
        <v>6393</v>
      </c>
      <c r="H196" s="5" t="n">
        <v>64738</v>
      </c>
    </row>
    <row r="197" spans="1:8">
      <c r="A197" s="3" t="s">
        <v>532</v>
      </c>
    </row>
    <row r="198" spans="1:8">
      <c r="A198" s="4" t="s">
        <v>534</v>
      </c>
      <c r="B198" s="5" t="n">
        <v>1321</v>
      </c>
      <c r="D198" s="5" t="n">
        <v>2294</v>
      </c>
      <c r="F198" s="5" t="n">
        <v>6093</v>
      </c>
      <c r="G198" s="5" t="n">
        <v>2110</v>
      </c>
      <c r="H198" s="5" t="n">
        <v>46740</v>
      </c>
    </row>
    <row r="199" spans="1:8">
      <c r="A199" s="4" t="s">
        <v>571</v>
      </c>
    </row>
    <row r="200" spans="1:8">
      <c r="A200" s="3" t="s">
        <v>527</v>
      </c>
    </row>
    <row r="201" spans="1:8">
      <c r="A201" s="4" t="s">
        <v>529</v>
      </c>
      <c r="B201" s="5" t="n">
        <v>97</v>
      </c>
      <c r="D201" s="5" t="n">
        <v>77</v>
      </c>
      <c r="F201" s="5" t="n">
        <v>186</v>
      </c>
      <c r="G201" s="5" t="n">
        <v>1789</v>
      </c>
      <c r="H201" s="5" t="n">
        <v>15783</v>
      </c>
    </row>
    <row r="202" spans="1:8">
      <c r="A202" s="4" t="s">
        <v>530</v>
      </c>
      <c r="B202" s="5" t="n">
        <v>6768</v>
      </c>
      <c r="D202" s="5" t="n">
        <v>-208</v>
      </c>
      <c r="F202" s="5" t="n">
        <v>10374</v>
      </c>
      <c r="G202" s="5" t="n">
        <v>400</v>
      </c>
      <c r="H202" s="5" t="n">
        <v>18584</v>
      </c>
    </row>
    <row r="203" spans="1:8">
      <c r="A203" s="4" t="s">
        <v>531</v>
      </c>
      <c r="B203" s="5" t="n">
        <v>6865</v>
      </c>
      <c r="D203" s="5" t="n">
        <v>-131</v>
      </c>
      <c r="F203" s="5" t="n">
        <v>10560</v>
      </c>
      <c r="G203" s="5" t="n">
        <v>2189</v>
      </c>
      <c r="H203" s="5" t="n">
        <v>34367</v>
      </c>
    </row>
    <row r="204" spans="1:8">
      <c r="A204" s="3" t="s">
        <v>532</v>
      </c>
    </row>
    <row r="205" spans="1:8">
      <c r="A205" s="4" t="s">
        <v>534</v>
      </c>
      <c r="B205" s="5" t="n">
        <v>97</v>
      </c>
      <c r="D205" s="5" t="n">
        <v>77</v>
      </c>
      <c r="F205" s="5" t="n">
        <v>186</v>
      </c>
      <c r="G205" s="5" t="n">
        <v>1789</v>
      </c>
      <c r="H205" s="5" t="n">
        <v>15783</v>
      </c>
    </row>
    <row r="206" spans="1:8">
      <c r="A206" s="4" t="s">
        <v>572</v>
      </c>
    </row>
    <row r="207" spans="1:8">
      <c r="A207" s="3" t="s">
        <v>527</v>
      </c>
    </row>
    <row r="208" spans="1:8">
      <c r="A208" s="4" t="s">
        <v>529</v>
      </c>
      <c r="H208" s="5" t="n">
        <v>9300</v>
      </c>
    </row>
    <row r="209" spans="1:8">
      <c r="A209" s="4" t="s">
        <v>531</v>
      </c>
      <c r="H209" s="5" t="n">
        <v>9300</v>
      </c>
    </row>
    <row r="210" spans="1:8">
      <c r="A210" s="3" t="s">
        <v>532</v>
      </c>
    </row>
    <row r="211" spans="1:8">
      <c r="A211" s="4" t="s">
        <v>534</v>
      </c>
      <c r="H211" s="5" t="n">
        <v>9300</v>
      </c>
    </row>
    <row r="212" spans="1:8">
      <c r="A212" s="4" t="s">
        <v>573</v>
      </c>
    </row>
    <row r="213" spans="1:8">
      <c r="A213" s="3" t="s">
        <v>527</v>
      </c>
    </row>
    <row r="214" spans="1:8">
      <c r="A214" s="4" t="s">
        <v>529</v>
      </c>
      <c r="B214" s="5" t="n">
        <v>433</v>
      </c>
      <c r="D214" s="5" t="n">
        <v>2357</v>
      </c>
      <c r="F214" s="5" t="n">
        <v>526</v>
      </c>
      <c r="G214" s="5" t="n">
        <v>2623</v>
      </c>
      <c r="H214" s="5" t="n">
        <v>25866</v>
      </c>
    </row>
    <row r="215" spans="1:8">
      <c r="A215" s="4" t="s">
        <v>530</v>
      </c>
      <c r="B215" s="5" t="n">
        <v>5020</v>
      </c>
      <c r="D215" s="5" t="n">
        <v>-15</v>
      </c>
      <c r="F215" s="5" t="n">
        <v>6001</v>
      </c>
      <c r="G215" s="5" t="n">
        <v>5309</v>
      </c>
      <c r="H215" s="5" t="n">
        <v>22772</v>
      </c>
    </row>
    <row r="216" spans="1:8">
      <c r="A216" s="4" t="s">
        <v>531</v>
      </c>
      <c r="B216" s="5" t="n">
        <v>5453</v>
      </c>
      <c r="D216" s="5" t="n">
        <v>2342</v>
      </c>
      <c r="F216" s="5" t="n">
        <v>6527</v>
      </c>
      <c r="G216" s="5" t="n">
        <v>7932</v>
      </c>
      <c r="H216" s="5" t="n">
        <v>48638</v>
      </c>
    </row>
    <row r="217" spans="1:8">
      <c r="A217" s="3" t="s">
        <v>532</v>
      </c>
    </row>
    <row r="218" spans="1:8">
      <c r="A218" s="4" t="s">
        <v>534</v>
      </c>
      <c r="B218" s="5" t="n">
        <v>433</v>
      </c>
      <c r="D218" s="5" t="n">
        <v>2357</v>
      </c>
      <c r="F218" s="5" t="n">
        <v>526</v>
      </c>
      <c r="G218" s="5" t="n">
        <v>2623</v>
      </c>
      <c r="H218" s="5" t="n">
        <v>25866</v>
      </c>
    </row>
    <row r="219" spans="1:8">
      <c r="A219" s="4" t="s">
        <v>574</v>
      </c>
    </row>
    <row r="220" spans="1:8">
      <c r="A220" s="3" t="s">
        <v>527</v>
      </c>
    </row>
    <row r="221" spans="1:8">
      <c r="A221" s="4" t="s">
        <v>529</v>
      </c>
      <c r="B221" s="5" t="n">
        <v>1211</v>
      </c>
      <c r="D221" s="5" t="n">
        <v>2180</v>
      </c>
      <c r="F221" s="5" t="n">
        <v>1179</v>
      </c>
      <c r="G221" s="5" t="n">
        <v>2287</v>
      </c>
      <c r="H221" s="5" t="n">
        <v>15168</v>
      </c>
    </row>
    <row r="222" spans="1:8">
      <c r="A222" s="4" t="s">
        <v>530</v>
      </c>
      <c r="B222" s="5" t="n">
        <v>2268</v>
      </c>
      <c r="D222" s="5" t="n">
        <v>-141</v>
      </c>
      <c r="F222" s="5" t="n">
        <v>2701</v>
      </c>
      <c r="G222" s="5" t="n">
        <v>3719</v>
      </c>
      <c r="H222" s="5" t="n">
        <v>14634</v>
      </c>
    </row>
    <row r="223" spans="1:8">
      <c r="A223" s="4" t="s">
        <v>531</v>
      </c>
      <c r="B223" s="5" t="n">
        <v>3479</v>
      </c>
      <c r="D223" s="5" t="n">
        <v>2039</v>
      </c>
      <c r="F223" s="5" t="n">
        <v>3880</v>
      </c>
      <c r="G223" s="5" t="n">
        <v>6006</v>
      </c>
      <c r="H223" s="5" t="n">
        <v>29802</v>
      </c>
    </row>
    <row r="224" spans="1:8">
      <c r="A224" s="3" t="s">
        <v>532</v>
      </c>
    </row>
    <row r="225" spans="1:8">
      <c r="A225" s="4" t="s">
        <v>534</v>
      </c>
      <c r="B225" s="5" t="n">
        <v>1211</v>
      </c>
      <c r="D225" s="5" t="n">
        <v>2180</v>
      </c>
      <c r="F225" s="5" t="n">
        <v>1179</v>
      </c>
      <c r="G225" s="5" t="n">
        <v>2287</v>
      </c>
      <c r="H225" s="5" t="n">
        <v>15168</v>
      </c>
    </row>
    <row r="226" spans="1:8">
      <c r="A226" s="4" t="s">
        <v>575</v>
      </c>
    </row>
    <row r="227" spans="1:8">
      <c r="A227" s="3" t="s">
        <v>527</v>
      </c>
    </row>
    <row r="228" spans="1:8">
      <c r="A228" s="4" t="s">
        <v>529</v>
      </c>
      <c r="B228" s="5" t="n">
        <v>-778</v>
      </c>
      <c r="D228" s="5" t="n">
        <v>177</v>
      </c>
      <c r="F228" s="5" t="n">
        <v>-653</v>
      </c>
      <c r="G228" s="5" t="n">
        <v>336</v>
      </c>
      <c r="H228" s="5" t="n">
        <v>8898</v>
      </c>
    </row>
    <row r="229" spans="1:8">
      <c r="A229" s="4" t="s">
        <v>530</v>
      </c>
      <c r="B229" s="5" t="n">
        <v>2752</v>
      </c>
      <c r="D229" s="5" t="n">
        <v>126</v>
      </c>
      <c r="F229" s="5" t="n">
        <v>3300</v>
      </c>
      <c r="G229" s="5" t="n">
        <v>1590</v>
      </c>
      <c r="H229" s="5" t="n">
        <v>8138</v>
      </c>
    </row>
    <row r="230" spans="1:8">
      <c r="A230" s="4" t="s">
        <v>531</v>
      </c>
      <c r="B230" s="5" t="n">
        <v>1974</v>
      </c>
      <c r="D230" s="5" t="n">
        <v>303</v>
      </c>
      <c r="F230" s="5" t="n">
        <v>2647</v>
      </c>
      <c r="G230" s="5" t="n">
        <v>1926</v>
      </c>
      <c r="H230" s="5" t="n">
        <v>17036</v>
      </c>
    </row>
    <row r="231" spans="1:8">
      <c r="A231" s="3" t="s">
        <v>532</v>
      </c>
    </row>
    <row r="232" spans="1:8">
      <c r="A232" s="4" t="s">
        <v>534</v>
      </c>
      <c r="B232" s="5" t="n">
        <v>-778</v>
      </c>
      <c r="D232" s="5" t="n">
        <v>177</v>
      </c>
      <c r="F232" s="5" t="n">
        <v>-653</v>
      </c>
      <c r="G232" s="5" t="n">
        <v>336</v>
      </c>
      <c r="H232" s="5" t="n">
        <v>8898</v>
      </c>
    </row>
    <row r="233" spans="1:8">
      <c r="A233" s="4" t="s">
        <v>576</v>
      </c>
    </row>
    <row r="234" spans="1:8">
      <c r="A234" s="3" t="s">
        <v>527</v>
      </c>
    </row>
    <row r="235" spans="1:8">
      <c r="A235" s="4" t="s">
        <v>529</v>
      </c>
      <c r="H235" s="5" t="n">
        <v>1800</v>
      </c>
    </row>
    <row r="236" spans="1:8">
      <c r="A236" s="4" t="s">
        <v>531</v>
      </c>
      <c r="H236" s="5" t="n">
        <v>1800</v>
      </c>
    </row>
    <row r="237" spans="1:8">
      <c r="A237" s="3" t="s">
        <v>532</v>
      </c>
    </row>
    <row r="238" spans="1:8">
      <c r="A238" s="4" t="s">
        <v>534</v>
      </c>
      <c r="H238" s="5" t="n">
        <v>1800</v>
      </c>
    </row>
    <row r="239" spans="1:8">
      <c r="A239" s="4" t="s">
        <v>577</v>
      </c>
    </row>
    <row r="240" spans="1:8">
      <c r="A240" s="3" t="s">
        <v>527</v>
      </c>
    </row>
    <row r="241" spans="1:8">
      <c r="A241" s="4" t="s">
        <v>529</v>
      </c>
      <c r="B241" s="5" t="n">
        <v>5304</v>
      </c>
      <c r="D241" s="5" t="n">
        <v>14474</v>
      </c>
      <c r="F241" s="5" t="n">
        <v>6802</v>
      </c>
      <c r="G241" s="5" t="n">
        <v>20195</v>
      </c>
      <c r="H241" s="5" t="n">
        <v>159615</v>
      </c>
    </row>
    <row r="242" spans="1:8">
      <c r="A242" s="4" t="s">
        <v>530</v>
      </c>
      <c r="B242" s="5" t="n">
        <v>24946</v>
      </c>
      <c r="D242" s="5" t="n">
        <v>4503</v>
      </c>
      <c r="F242" s="5" t="n">
        <v>32787</v>
      </c>
      <c r="G242" s="5" t="n">
        <v>12107</v>
      </c>
      <c r="H242" s="5" t="n">
        <v>98103</v>
      </c>
    </row>
    <row r="243" spans="1:8">
      <c r="A243" s="4" t="s">
        <v>531</v>
      </c>
      <c r="B243" s="5" t="n">
        <v>30250</v>
      </c>
      <c r="D243" s="5" t="n">
        <v>18977</v>
      </c>
      <c r="F243" s="5" t="n">
        <v>39589</v>
      </c>
      <c r="G243" s="5" t="n">
        <v>32302</v>
      </c>
      <c r="H243" s="5" t="n">
        <v>257718</v>
      </c>
    </row>
    <row r="244" spans="1:8">
      <c r="A244" s="3" t="s">
        <v>532</v>
      </c>
    </row>
    <row r="245" spans="1:8">
      <c r="A245" s="4" t="s">
        <v>534</v>
      </c>
      <c r="B245" s="5" t="n">
        <v>5304</v>
      </c>
      <c r="D245" s="5" t="n">
        <v>14474</v>
      </c>
      <c r="F245" s="5" t="n">
        <v>6802</v>
      </c>
      <c r="G245" s="5" t="n">
        <v>20195</v>
      </c>
      <c r="H245" s="5" t="n">
        <v>159615</v>
      </c>
    </row>
    <row r="246" spans="1:8">
      <c r="A246" s="4" t="s">
        <v>578</v>
      </c>
    </row>
    <row r="247" spans="1:8">
      <c r="A247" s="3" t="s">
        <v>527</v>
      </c>
    </row>
    <row r="248" spans="1:8">
      <c r="A248" s="4" t="s">
        <v>529</v>
      </c>
      <c r="B248" s="5" t="n">
        <v>5398</v>
      </c>
      <c r="D248" s="5" t="n">
        <v>7809</v>
      </c>
      <c r="F248" s="5" t="n">
        <v>7464</v>
      </c>
      <c r="G248" s="5" t="n">
        <v>9252</v>
      </c>
      <c r="H248" s="5" t="n">
        <v>96811</v>
      </c>
    </row>
    <row r="249" spans="1:8">
      <c r="A249" s="4" t="s">
        <v>530</v>
      </c>
      <c r="B249" s="5" t="n">
        <v>8716</v>
      </c>
      <c r="D249" s="5" t="n">
        <v>3386</v>
      </c>
      <c r="F249" s="5" t="n">
        <v>11689</v>
      </c>
      <c r="G249" s="5" t="n">
        <v>9139</v>
      </c>
      <c r="H249" s="5" t="n">
        <v>53964</v>
      </c>
    </row>
    <row r="250" spans="1:8">
      <c r="A250" s="4" t="s">
        <v>531</v>
      </c>
      <c r="B250" s="5" t="n">
        <v>14114</v>
      </c>
      <c r="D250" s="5" t="n">
        <v>11195</v>
      </c>
      <c r="F250" s="5" t="n">
        <v>19153</v>
      </c>
      <c r="G250" s="5" t="n">
        <v>18391</v>
      </c>
      <c r="H250" s="5" t="n">
        <v>150775</v>
      </c>
    </row>
    <row r="251" spans="1:8">
      <c r="A251" s="3" t="s">
        <v>532</v>
      </c>
    </row>
    <row r="252" spans="1:8">
      <c r="A252" s="4" t="s">
        <v>534</v>
      </c>
      <c r="B252" s="5" t="n">
        <v>5398</v>
      </c>
      <c r="D252" s="5" t="n">
        <v>7809</v>
      </c>
      <c r="F252" s="5" t="n">
        <v>7464</v>
      </c>
      <c r="G252" s="5" t="n">
        <v>9252</v>
      </c>
      <c r="H252" s="5" t="n">
        <v>96811</v>
      </c>
    </row>
    <row r="253" spans="1:8">
      <c r="A253" s="4" t="s">
        <v>579</v>
      </c>
    </row>
    <row r="254" spans="1:8">
      <c r="A254" s="3" t="s">
        <v>527</v>
      </c>
    </row>
    <row r="255" spans="1:8">
      <c r="A255" s="4" t="s">
        <v>529</v>
      </c>
      <c r="B255" s="5" t="n">
        <v>-94</v>
      </c>
      <c r="D255" s="5" t="n">
        <v>6665</v>
      </c>
      <c r="F255" s="5" t="n">
        <v>-662</v>
      </c>
      <c r="G255" s="5" t="n">
        <v>10943</v>
      </c>
      <c r="H255" s="5" t="n">
        <v>42304</v>
      </c>
    </row>
    <row r="256" spans="1:8">
      <c r="A256" s="4" t="s">
        <v>530</v>
      </c>
      <c r="B256" s="5" t="n">
        <v>16230</v>
      </c>
      <c r="D256" s="5" t="n">
        <v>1117</v>
      </c>
      <c r="F256" s="5" t="n">
        <v>21098</v>
      </c>
      <c r="G256" s="5" t="n">
        <v>2968</v>
      </c>
      <c r="H256" s="5" t="n">
        <v>44139</v>
      </c>
    </row>
    <row r="257" spans="1:8">
      <c r="A257" s="4" t="s">
        <v>531</v>
      </c>
      <c r="B257" s="5" t="n">
        <v>16136</v>
      </c>
      <c r="D257" s="5" t="n">
        <v>7782</v>
      </c>
      <c r="F257" s="5" t="n">
        <v>20436</v>
      </c>
      <c r="G257" s="5" t="n">
        <v>13911</v>
      </c>
      <c r="H257" s="5" t="n">
        <v>86443</v>
      </c>
    </row>
    <row r="258" spans="1:8">
      <c r="A258" s="3" t="s">
        <v>532</v>
      </c>
    </row>
    <row r="259" spans="1:8">
      <c r="A259" s="4" t="s">
        <v>534</v>
      </c>
      <c r="B259" s="5" t="n">
        <v>-94</v>
      </c>
      <c r="D259" s="5" t="n">
        <v>6665</v>
      </c>
      <c r="F259" s="5" t="n">
        <v>-662</v>
      </c>
      <c r="G259" s="5" t="n">
        <v>10943</v>
      </c>
      <c r="H259" s="5" t="n">
        <v>42304</v>
      </c>
    </row>
    <row r="260" spans="1:8">
      <c r="A260" s="4" t="s">
        <v>580</v>
      </c>
    </row>
    <row r="261" spans="1:8">
      <c r="A261" s="3" t="s">
        <v>527</v>
      </c>
    </row>
    <row r="262" spans="1:8">
      <c r="A262" s="4" t="s">
        <v>529</v>
      </c>
      <c r="H262" s="5" t="n">
        <v>20500</v>
      </c>
    </row>
    <row r="263" spans="1:8">
      <c r="A263" s="4" t="s">
        <v>531</v>
      </c>
      <c r="H263" s="5" t="n">
        <v>20500</v>
      </c>
    </row>
    <row r="264" spans="1:8">
      <c r="A264" s="3" t="s">
        <v>532</v>
      </c>
    </row>
    <row r="265" spans="1:8">
      <c r="A265" s="4" t="s">
        <v>534</v>
      </c>
      <c r="H265" s="5" t="n">
        <v>20500</v>
      </c>
    </row>
    <row r="266" spans="1:8">
      <c r="A266" s="4" t="s">
        <v>581</v>
      </c>
    </row>
    <row r="267" spans="1:8">
      <c r="A267" s="3" t="s">
        <v>527</v>
      </c>
    </row>
    <row r="268" spans="1:8">
      <c r="A268" s="4" t="s">
        <v>529</v>
      </c>
      <c r="B268" s="5" t="n">
        <v>64</v>
      </c>
      <c r="D268" s="5" t="n">
        <v>32</v>
      </c>
      <c r="F268" s="5" t="n">
        <v>75</v>
      </c>
      <c r="G268" s="5" t="n">
        <v>32</v>
      </c>
      <c r="H268" s="5" t="n">
        <v>93</v>
      </c>
    </row>
    <row r="269" spans="1:8">
      <c r="A269" s="4" t="s">
        <v>530</v>
      </c>
      <c r="B269" s="5" t="n">
        <v>1391</v>
      </c>
      <c r="D269" s="5" t="n">
        <v>1129</v>
      </c>
      <c r="F269" s="5" t="n">
        <v>2555</v>
      </c>
      <c r="G269" s="5" t="n">
        <v>1274</v>
      </c>
      <c r="H269" s="5" t="n">
        <v>6995</v>
      </c>
    </row>
    <row r="270" spans="1:8">
      <c r="A270" s="4" t="s">
        <v>531</v>
      </c>
      <c r="B270" s="5" t="n">
        <v>1455</v>
      </c>
      <c r="D270" s="5" t="n">
        <v>1161</v>
      </c>
      <c r="F270" s="5" t="n">
        <v>2630</v>
      </c>
      <c r="G270" s="5" t="n">
        <v>1306</v>
      </c>
      <c r="H270" s="5" t="n">
        <v>7088</v>
      </c>
    </row>
    <row r="271" spans="1:8">
      <c r="A271" s="3" t="s">
        <v>532</v>
      </c>
    </row>
    <row r="272" spans="1:8">
      <c r="A272" s="4" t="s">
        <v>534</v>
      </c>
      <c r="B272" s="5" t="n">
        <v>64</v>
      </c>
      <c r="D272" s="5" t="n">
        <v>32</v>
      </c>
      <c r="F272" s="5" t="n">
        <v>75</v>
      </c>
      <c r="G272" s="5" t="n">
        <v>32</v>
      </c>
      <c r="H272" s="5" t="n">
        <v>93</v>
      </c>
    </row>
    <row r="273" spans="1:8">
      <c r="A273" s="4" t="s">
        <v>582</v>
      </c>
    </row>
    <row r="274" spans="1:8">
      <c r="A274" s="3" t="s">
        <v>527</v>
      </c>
    </row>
    <row r="275" spans="1:8">
      <c r="A275" s="4" t="s">
        <v>529</v>
      </c>
      <c r="B275" s="5" t="n">
        <v>0</v>
      </c>
      <c r="D275" s="5" t="n">
        <v>0</v>
      </c>
      <c r="F275" s="5" t="n">
        <v>0</v>
      </c>
      <c r="G275" s="5" t="n">
        <v>0</v>
      </c>
      <c r="H275" s="5" t="n">
        <v>0</v>
      </c>
    </row>
    <row r="276" spans="1:8">
      <c r="A276" s="4" t="s">
        <v>530</v>
      </c>
      <c r="B276" s="5" t="n">
        <v>0</v>
      </c>
      <c r="D276" s="5" t="n">
        <v>0</v>
      </c>
      <c r="F276" s="5" t="n">
        <v>0</v>
      </c>
      <c r="G276" s="5" t="n">
        <v>15</v>
      </c>
      <c r="H276" s="5" t="n">
        <v>8</v>
      </c>
    </row>
    <row r="277" spans="1:8">
      <c r="A277" s="4" t="s">
        <v>531</v>
      </c>
      <c r="B277" s="5" t="n">
        <v>0</v>
      </c>
      <c r="D277" s="5" t="n">
        <v>0</v>
      </c>
      <c r="F277" s="5" t="n">
        <v>0</v>
      </c>
      <c r="G277" s="5" t="n">
        <v>15</v>
      </c>
      <c r="H277" s="5" t="n">
        <v>8</v>
      </c>
    </row>
    <row r="278" spans="1:8">
      <c r="A278" s="3" t="s">
        <v>532</v>
      </c>
    </row>
    <row r="279" spans="1:8">
      <c r="A279" s="4" t="s">
        <v>534</v>
      </c>
      <c r="B279" s="5" t="n">
        <v>0</v>
      </c>
      <c r="D279" s="5" t="n">
        <v>0</v>
      </c>
      <c r="F279" s="5" t="n">
        <v>0</v>
      </c>
      <c r="G279" s="5" t="n">
        <v>0</v>
      </c>
      <c r="H279" s="5" t="n">
        <v>0</v>
      </c>
    </row>
    <row r="280" spans="1:8">
      <c r="A280" s="4" t="s">
        <v>583</v>
      </c>
    </row>
    <row r="281" spans="1:8">
      <c r="A281" s="3" t="s">
        <v>527</v>
      </c>
    </row>
    <row r="282" spans="1:8">
      <c r="A282" s="4" t="s">
        <v>529</v>
      </c>
      <c r="B282" s="5" t="n">
        <v>64</v>
      </c>
      <c r="D282" s="5" t="n">
        <v>32</v>
      </c>
      <c r="F282" s="5" t="n">
        <v>75</v>
      </c>
      <c r="G282" s="5" t="n">
        <v>32</v>
      </c>
      <c r="H282" s="5" t="n">
        <v>93</v>
      </c>
    </row>
    <row r="283" spans="1:8">
      <c r="A283" s="4" t="s">
        <v>530</v>
      </c>
      <c r="B283" s="5" t="n">
        <v>1391</v>
      </c>
      <c r="D283" s="5" t="n">
        <v>1129</v>
      </c>
      <c r="F283" s="5" t="n">
        <v>2555</v>
      </c>
      <c r="G283" s="5" t="n">
        <v>1259</v>
      </c>
      <c r="H283" s="5" t="n">
        <v>6987</v>
      </c>
    </row>
    <row r="284" spans="1:8">
      <c r="A284" s="4" t="s">
        <v>531</v>
      </c>
      <c r="B284" s="5" t="n">
        <v>1455</v>
      </c>
      <c r="D284" s="5" t="n">
        <v>1161</v>
      </c>
      <c r="F284" s="5" t="n">
        <v>2630</v>
      </c>
      <c r="G284" s="5" t="n">
        <v>1291</v>
      </c>
      <c r="H284" s="5" t="n">
        <v>7080</v>
      </c>
    </row>
    <row r="285" spans="1:8">
      <c r="A285" s="3" t="s">
        <v>532</v>
      </c>
    </row>
    <row r="286" spans="1:8">
      <c r="A286" s="4" t="s">
        <v>534</v>
      </c>
      <c r="B286" s="7" t="n">
        <v>64</v>
      </c>
      <c r="D286" s="7" t="n">
        <v>32</v>
      </c>
      <c r="F286" s="7" t="n">
        <v>75</v>
      </c>
      <c r="G286" s="7" t="n">
        <v>32</v>
      </c>
      <c r="H286" s="5" t="n">
        <v>93</v>
      </c>
    </row>
    <row r="287" spans="1:8">
      <c r="A287" s="4" t="s">
        <v>584</v>
      </c>
    </row>
    <row r="288" spans="1:8">
      <c r="A288" s="3" t="s">
        <v>527</v>
      </c>
    </row>
    <row r="289" spans="1:8">
      <c r="A289" s="4" t="s">
        <v>529</v>
      </c>
      <c r="H289" s="5" t="n">
        <v>0</v>
      </c>
    </row>
    <row r="290" spans="1:8">
      <c r="A290" s="4" t="s">
        <v>531</v>
      </c>
      <c r="H290" s="5" t="n">
        <v>0</v>
      </c>
    </row>
    <row r="291" spans="1:8">
      <c r="A291" s="3" t="s">
        <v>532</v>
      </c>
    </row>
    <row r="292" spans="1:8">
      <c r="A292" s="4" t="s">
        <v>534</v>
      </c>
      <c r="H292" s="7" t="n">
        <v>0</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585</v>
      </c>
      <c r="B1" s="2" t="s">
        <v>1</v>
      </c>
    </row>
    <row r="2" spans="1:2">
      <c r="B2" s="2" t="s">
        <v>227</v>
      </c>
    </row>
    <row r="3" spans="1:2">
      <c r="A3" s="3" t="s">
        <v>586</v>
      </c>
    </row>
    <row r="4" spans="1:2">
      <c r="A4" s="4" t="s">
        <v>587</v>
      </c>
      <c r="B4" s="7" t="n">
        <v>28</v>
      </c>
    </row>
    <row r="5" spans="1:2">
      <c r="A5" s="4" t="s">
        <v>588</v>
      </c>
      <c r="B5" s="7" t="n">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60</v>
      </c>
    </row>
    <row r="2" spans="1:3">
      <c r="A2" s="3" t="s">
        <v>62</v>
      </c>
    </row>
    <row r="3" spans="1:3">
      <c r="A3" s="4" t="s">
        <v>93</v>
      </c>
      <c r="B3" s="7" t="n">
        <v>56083</v>
      </c>
      <c r="C3" s="7" t="n">
        <v>51920</v>
      </c>
    </row>
    <row r="4" spans="1:3">
      <c r="A4" s="4" t="s">
        <v>94</v>
      </c>
      <c r="B4" s="7" t="n">
        <v>933834</v>
      </c>
      <c r="C4" s="7" t="n">
        <v>882151</v>
      </c>
    </row>
    <row r="5" spans="1:3">
      <c r="A5" s="3" t="s">
        <v>81</v>
      </c>
    </row>
    <row r="6" spans="1:3">
      <c r="A6" s="4" t="s">
        <v>95</v>
      </c>
      <c r="B6" s="8" t="n">
        <v>1.25</v>
      </c>
      <c r="C6" s="8" t="n">
        <v>1.25</v>
      </c>
    </row>
    <row r="7" spans="1:3">
      <c r="A7" s="4" t="s">
        <v>96</v>
      </c>
      <c r="B7" s="5" t="n">
        <v>305000000</v>
      </c>
      <c r="C7" s="5" t="n">
        <v>305000000</v>
      </c>
    </row>
    <row r="8" spans="1:3">
      <c r="A8" s="4" t="s">
        <v>97</v>
      </c>
      <c r="B8" s="5" t="n">
        <v>176793000</v>
      </c>
      <c r="C8" s="5" t="n">
        <v>176793000</v>
      </c>
    </row>
    <row r="9" spans="1:3">
      <c r="A9" s="4" t="s">
        <v>98</v>
      </c>
      <c r="B9" s="5" t="n">
        <v>46502000</v>
      </c>
      <c r="C9" s="5" t="n">
        <v>4698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4</v>
      </c>
    </row>
    <row r="3" spans="1:3">
      <c r="A3" s="3" t="s">
        <v>100</v>
      </c>
    </row>
    <row r="4" spans="1:3">
      <c r="A4" s="4" t="s">
        <v>101</v>
      </c>
      <c r="B4" s="7" t="n">
        <v>181838</v>
      </c>
    </row>
    <row r="5" spans="1:3">
      <c r="A5" s="3" t="s">
        <v>102</v>
      </c>
    </row>
    <row r="6" spans="1:3">
      <c r="A6" s="4" t="s">
        <v>38</v>
      </c>
      <c r="B6" s="5" t="n">
        <v>61474</v>
      </c>
      <c r="C6" s="7" t="n">
        <v>88654</v>
      </c>
    </row>
    <row r="7" spans="1:3">
      <c r="A7" s="3" t="s">
        <v>103</v>
      </c>
    </row>
    <row r="8" spans="1:3">
      <c r="A8" s="4" t="s">
        <v>104</v>
      </c>
      <c r="B8" s="5" t="n">
        <v>50252</v>
      </c>
      <c r="C8" s="5" t="n">
        <v>50071</v>
      </c>
    </row>
    <row r="9" spans="1:3">
      <c r="A9" s="4" t="s">
        <v>105</v>
      </c>
      <c r="B9" s="5" t="n">
        <v>7143</v>
      </c>
      <c r="C9" s="5" t="n">
        <v>8341</v>
      </c>
    </row>
    <row r="10" spans="1:3">
      <c r="A10" s="4" t="s">
        <v>106</v>
      </c>
      <c r="B10" s="5" t="n">
        <v>15743</v>
      </c>
      <c r="C10" s="5" t="n">
        <v>23965</v>
      </c>
    </row>
    <row r="11" spans="1:3">
      <c r="A11" s="4" t="s">
        <v>107</v>
      </c>
      <c r="B11" s="5" t="n">
        <v>31573</v>
      </c>
      <c r="C11" s="5" t="n">
        <v>3496</v>
      </c>
    </row>
    <row r="12" spans="1:3">
      <c r="A12" s="3" t="s">
        <v>108</v>
      </c>
    </row>
    <row r="13" spans="1:3">
      <c r="A13" s="4" t="s">
        <v>109</v>
      </c>
      <c r="B13" s="5" t="n">
        <v>71078</v>
      </c>
      <c r="C13" s="5" t="n">
        <v>42385</v>
      </c>
    </row>
    <row r="14" spans="1:3">
      <c r="A14" s="4" t="s">
        <v>65</v>
      </c>
      <c r="B14" s="5" t="n">
        <v>-17277</v>
      </c>
      <c r="C14" s="5" t="n">
        <v>-44150</v>
      </c>
    </row>
    <row r="15" spans="1:3">
      <c r="A15" s="4" t="s">
        <v>66</v>
      </c>
      <c r="B15" s="5" t="n">
        <v>39256</v>
      </c>
      <c r="C15" s="5" t="n">
        <v>-26000</v>
      </c>
    </row>
    <row r="16" spans="1:3">
      <c r="A16" s="4" t="s">
        <v>72</v>
      </c>
      <c r="B16" s="5" t="n">
        <v>-10150</v>
      </c>
      <c r="C16" s="5" t="n">
        <v>-7308</v>
      </c>
    </row>
    <row r="17" spans="1:3">
      <c r="A17" s="4" t="s">
        <v>75</v>
      </c>
      <c r="B17" s="5" t="n">
        <v>-55928</v>
      </c>
      <c r="C17" s="5" t="n">
        <v>-77089</v>
      </c>
    </row>
    <row r="18" spans="1:3">
      <c r="A18" s="4" t="s">
        <v>110</v>
      </c>
      <c r="B18" s="5" t="n">
        <v>-9777</v>
      </c>
      <c r="C18" s="5" t="n">
        <v>-69904</v>
      </c>
    </row>
    <row r="19" spans="1:3">
      <c r="A19" s="4" t="s">
        <v>111</v>
      </c>
      <c r="B19" s="5" t="n">
        <v>-8624</v>
      </c>
      <c r="C19" s="5" t="n">
        <v>3324</v>
      </c>
    </row>
    <row r="20" spans="1:3">
      <c r="A20" s="4" t="s">
        <v>112</v>
      </c>
      <c r="B20" s="5" t="n">
        <v>3131</v>
      </c>
      <c r="C20" s="5" t="n">
        <v>7247</v>
      </c>
    </row>
    <row r="21" spans="1:3">
      <c r="A21" s="4" t="s">
        <v>113</v>
      </c>
      <c r="B21" s="5" t="n">
        <v>46600</v>
      </c>
      <c r="C21" s="5" t="n">
        <v>10696</v>
      </c>
    </row>
    <row r="22" spans="1:3">
      <c r="A22" s="3" t="s">
        <v>114</v>
      </c>
    </row>
    <row r="23" spans="1:3">
      <c r="A23" s="4" t="s">
        <v>115</v>
      </c>
      <c r="B23" s="5" t="n">
        <v>-29447</v>
      </c>
      <c r="C23" s="5" t="n">
        <v>-36912</v>
      </c>
    </row>
    <row r="24" spans="1:3">
      <c r="A24" s="4" t="s">
        <v>116</v>
      </c>
      <c r="B24" s="5" t="n">
        <v>2383</v>
      </c>
      <c r="C24" s="5" t="n">
        <v>1427</v>
      </c>
    </row>
    <row r="25" spans="1:3">
      <c r="A25" s="4" t="s">
        <v>117</v>
      </c>
      <c r="B25" s="5" t="n">
        <v>154774</v>
      </c>
      <c r="C25" s="5" t="n">
        <v>-40549</v>
      </c>
    </row>
    <row r="26" spans="1:3">
      <c r="A26" s="4" t="s">
        <v>118</v>
      </c>
      <c r="C26" s="5" t="n">
        <v>5064</v>
      </c>
    </row>
    <row r="27" spans="1:3">
      <c r="A27" s="3" t="s">
        <v>119</v>
      </c>
    </row>
    <row r="28" spans="1:3">
      <c r="A28" s="4" t="s">
        <v>120</v>
      </c>
      <c r="B28" s="5" t="n">
        <v>-30000</v>
      </c>
      <c r="C28" s="5" t="n">
        <v>-30000</v>
      </c>
    </row>
    <row r="29" spans="1:3">
      <c r="A29" s="4" t="s">
        <v>121</v>
      </c>
      <c r="B29" s="5" t="n">
        <v>6644</v>
      </c>
      <c r="C29" s="5" t="n">
        <v>19494</v>
      </c>
    </row>
    <row r="30" spans="1:3">
      <c r="A30" s="4" t="s">
        <v>122</v>
      </c>
      <c r="B30" s="5" t="n">
        <v>-2690</v>
      </c>
      <c r="C30" s="5" t="n">
        <v>-11441</v>
      </c>
    </row>
    <row r="31" spans="1:3">
      <c r="A31" s="4" t="s">
        <v>123</v>
      </c>
      <c r="B31" s="5" t="n">
        <v>-6593</v>
      </c>
      <c r="C31" s="5" t="n">
        <v>-8512</v>
      </c>
    </row>
    <row r="32" spans="1:3">
      <c r="A32" s="4" t="s">
        <v>124</v>
      </c>
      <c r="B32" s="5" t="n">
        <v>-49579</v>
      </c>
      <c r="C32" s="5" t="n">
        <v>-48181</v>
      </c>
    </row>
    <row r="33" spans="1:3">
      <c r="A33" s="4" t="s">
        <v>125</v>
      </c>
      <c r="B33" s="5" t="n">
        <v>-244</v>
      </c>
      <c r="C33" s="5" t="n">
        <v>-142</v>
      </c>
    </row>
    <row r="34" spans="1:3">
      <c r="A34" s="4" t="s">
        <v>126</v>
      </c>
      <c r="B34" s="5" t="n">
        <v>-82462</v>
      </c>
      <c r="C34" s="5" t="n">
        <v>-78782</v>
      </c>
    </row>
    <row r="35" spans="1:3">
      <c r="A35" s="4" t="s">
        <v>127</v>
      </c>
      <c r="B35" s="5" t="n">
        <v>19087</v>
      </c>
      <c r="C35" s="5" t="n">
        <v>5265</v>
      </c>
    </row>
    <row r="36" spans="1:3">
      <c r="A36" s="4" t="s">
        <v>128</v>
      </c>
      <c r="B36" s="5" t="n">
        <v>137999</v>
      </c>
      <c r="C36" s="5" t="n">
        <v>-103370</v>
      </c>
    </row>
    <row r="37" spans="1:3">
      <c r="A37" s="4" t="s">
        <v>129</v>
      </c>
      <c r="B37" s="5" t="n">
        <v>367162</v>
      </c>
      <c r="C37" s="5" t="n">
        <v>366444</v>
      </c>
    </row>
    <row r="38" spans="1:3">
      <c r="A38" s="4" t="s">
        <v>130</v>
      </c>
      <c r="B38" s="5" t="n">
        <v>505161</v>
      </c>
      <c r="C38" s="5" t="n">
        <v>263074</v>
      </c>
    </row>
    <row r="39" spans="1:3">
      <c r="A39" s="4" t="s">
        <v>131</v>
      </c>
      <c r="B39" s="5" t="n">
        <v>-131294</v>
      </c>
      <c r="C39" s="5" t="n">
        <v>7664</v>
      </c>
    </row>
    <row r="40" spans="1:3">
      <c r="A40" s="4" t="s">
        <v>30</v>
      </c>
      <c r="B40" s="7" t="n">
        <v>131294</v>
      </c>
      <c r="C4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33:50Z</dcterms:created>
  <dcterms:modified xmlns:dcterms="http://purl.org/dc/terms/" xmlns:xsi="http://www.w3.org/2001/XMLSchema-instance" xsi:type="dcterms:W3CDTF">2017-08-11T17:33:50Z</dcterms:modified>
</cp:coreProperties>
</file>